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BASIS OF PRESENTATION AND SIGNI" sheetId="9" state="visible" r:id="rId9"/>
    <sheet xmlns:r="http://schemas.openxmlformats.org/officeDocument/2006/relationships" name="REVENUE FROM CONTRACTS WITH CUS" sheetId="10" state="visible" r:id="rId10"/>
    <sheet xmlns:r="http://schemas.openxmlformats.org/officeDocument/2006/relationships" name="MANAGEMENT AGREEMENT" sheetId="11" state="visible" r:id="rId11"/>
    <sheet xmlns:r="http://schemas.openxmlformats.org/officeDocument/2006/relationships" name="FAIR VALUE MEASUREMENTS" sheetId="12" state="visible" r:id="rId12"/>
    <sheet xmlns:r="http://schemas.openxmlformats.org/officeDocument/2006/relationships" name="SHORT-TERM INVESTMENTS" sheetId="13" state="visible" r:id="rId13"/>
    <sheet xmlns:r="http://schemas.openxmlformats.org/officeDocument/2006/relationships" name="DERIVATIVE INSTRUMENTS AND HEDG" sheetId="14" state="visible" r:id="rId14"/>
    <sheet xmlns:r="http://schemas.openxmlformats.org/officeDocument/2006/relationships" name="INVENTORY" sheetId="15" state="visible" r:id="rId15"/>
    <sheet xmlns:r="http://schemas.openxmlformats.org/officeDocument/2006/relationships" name="SOFTWARE DEVELOPMENT COSTS AND " sheetId="16" state="visible" r:id="rId16"/>
    <sheet xmlns:r="http://schemas.openxmlformats.org/officeDocument/2006/relationships" name="FIXED ASSETS, NET" sheetId="17" state="visible" r:id="rId17"/>
    <sheet xmlns:r="http://schemas.openxmlformats.org/officeDocument/2006/relationships" name="GOODWILL AND INTANGIBLE ASSETS," sheetId="18" state="visible" r:id="rId18"/>
    <sheet xmlns:r="http://schemas.openxmlformats.org/officeDocument/2006/relationships" name="ACCRUED EXPENSES AND OTHER CURR" sheetId="19" state="visible" r:id="rId19"/>
    <sheet xmlns:r="http://schemas.openxmlformats.org/officeDocument/2006/relationships" name="DEBT" sheetId="20" state="visible" r:id="rId20"/>
    <sheet xmlns:r="http://schemas.openxmlformats.org/officeDocument/2006/relationships" name="EARNINGS (LOSS) PER SHARE (&quot;EPS"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STOCK-BASED COMPENSATION" sheetId="24" state="visible" r:id="rId24"/>
    <sheet xmlns:r="http://schemas.openxmlformats.org/officeDocument/2006/relationships" name="SHARE REPURCHASE PROGRAM" sheetId="25" state="visible" r:id="rId25"/>
    <sheet xmlns:r="http://schemas.openxmlformats.org/officeDocument/2006/relationships" name="INTEREST AND OTHER, NET" sheetId="26" state="visible" r:id="rId26"/>
    <sheet xmlns:r="http://schemas.openxmlformats.org/officeDocument/2006/relationships" name="ACCUMULATED OTHER COMPREHENSIVE" sheetId="27" state="visible" r:id="rId27"/>
    <sheet xmlns:r="http://schemas.openxmlformats.org/officeDocument/2006/relationships" name="BUSINESS REORGANIZATION" sheetId="28" state="visible" r:id="rId28"/>
    <sheet xmlns:r="http://schemas.openxmlformats.org/officeDocument/2006/relationships" name="SUPPLEMENTARY FINANCIAL INFORMA" sheetId="29" state="visible" r:id="rId29"/>
    <sheet xmlns:r="http://schemas.openxmlformats.org/officeDocument/2006/relationships" name="QUARTERLY FINANCIAL INFORMATION" sheetId="30" state="visible" r:id="rId30"/>
    <sheet xmlns:r="http://schemas.openxmlformats.org/officeDocument/2006/relationships" name="ACQUISITIONS" sheetId="31" state="visible" r:id="rId31"/>
    <sheet xmlns:r="http://schemas.openxmlformats.org/officeDocument/2006/relationships" name="BASIS OF PRESENTATION AND SIG_2" sheetId="32" state="visible" r:id="rId32"/>
    <sheet xmlns:r="http://schemas.openxmlformats.org/officeDocument/2006/relationships" name="BASIS OF PRESENTATION AND SIG_3" sheetId="33" state="visible" r:id="rId33"/>
    <sheet xmlns:r="http://schemas.openxmlformats.org/officeDocument/2006/relationships" name="REVENUE FROM CONTRACTS WITH C_2" sheetId="34" state="visible" r:id="rId34"/>
    <sheet xmlns:r="http://schemas.openxmlformats.org/officeDocument/2006/relationships" name="FAIR VALUE MEASUREMENTS (Tables" sheetId="35" state="visible" r:id="rId35"/>
    <sheet xmlns:r="http://schemas.openxmlformats.org/officeDocument/2006/relationships" name="SHORT-TERM INVESTMENTS (Tables)" sheetId="36" state="visible" r:id="rId36"/>
    <sheet xmlns:r="http://schemas.openxmlformats.org/officeDocument/2006/relationships" name="DERIVATIVE INSTRUMENTS AND HE_2" sheetId="37" state="visible" r:id="rId37"/>
    <sheet xmlns:r="http://schemas.openxmlformats.org/officeDocument/2006/relationships" name="INVENTORY (Tables)" sheetId="38" state="visible" r:id="rId38"/>
    <sheet xmlns:r="http://schemas.openxmlformats.org/officeDocument/2006/relationships" name="SOFTWARE DEVELOPMENT COSTS AN_2" sheetId="39" state="visible" r:id="rId39"/>
    <sheet xmlns:r="http://schemas.openxmlformats.org/officeDocument/2006/relationships" name="FIXED ASSETS, NET (Tables)" sheetId="40" state="visible" r:id="rId40"/>
    <sheet xmlns:r="http://schemas.openxmlformats.org/officeDocument/2006/relationships" name="GOODWILL AND INTANGIBLE ASSET_2" sheetId="41" state="visible" r:id="rId41"/>
    <sheet xmlns:r="http://schemas.openxmlformats.org/officeDocument/2006/relationships" name="ACCRUED EXPENSES AND OTHER CU_2" sheetId="42" state="visible" r:id="rId42"/>
    <sheet xmlns:r="http://schemas.openxmlformats.org/officeDocument/2006/relationships" name="DEBT (Tables)" sheetId="43" state="visible" r:id="rId43"/>
    <sheet xmlns:r="http://schemas.openxmlformats.org/officeDocument/2006/relationships" name="EARNINGS PER SHARE (&quot;EPS&quot;) (Tab" sheetId="44" state="visible" r:id="rId44"/>
    <sheet xmlns:r="http://schemas.openxmlformats.org/officeDocument/2006/relationships" name="COMMITMENTS AND CONTINGENCIES (" sheetId="45" state="visible" r:id="rId45"/>
    <sheet xmlns:r="http://schemas.openxmlformats.org/officeDocument/2006/relationships" name="INCOME TAXES (Tables)" sheetId="46" state="visible" r:id="rId46"/>
    <sheet xmlns:r="http://schemas.openxmlformats.org/officeDocument/2006/relationships" name="STOCK-BASED COMPENSATION (Table" sheetId="47" state="visible" r:id="rId47"/>
    <sheet xmlns:r="http://schemas.openxmlformats.org/officeDocument/2006/relationships" name="INTEREST AND OTHER, NET (Tables" sheetId="48" state="visible" r:id="rId48"/>
    <sheet xmlns:r="http://schemas.openxmlformats.org/officeDocument/2006/relationships" name="ACCUMULATED OTHER COMPREHENSI_2" sheetId="49" state="visible" r:id="rId49"/>
    <sheet xmlns:r="http://schemas.openxmlformats.org/officeDocument/2006/relationships" name="SUPPLEMENTARY FINANCIAL INFOR_2" sheetId="50" state="visible" r:id="rId50"/>
    <sheet xmlns:r="http://schemas.openxmlformats.org/officeDocument/2006/relationships" name="QUARTERLY FINANCIAL INFORMATI_2" sheetId="51" state="visible" r:id="rId51"/>
    <sheet xmlns:r="http://schemas.openxmlformats.org/officeDocument/2006/relationships" name="BASIS OF PRESENTATION AND SIG_4" sheetId="52" state="visible" r:id="rId52"/>
    <sheet xmlns:r="http://schemas.openxmlformats.org/officeDocument/2006/relationships" name="BASIS OF PRESENTATION AND SIG_5" sheetId="53" state="visible" r:id="rId53"/>
    <sheet xmlns:r="http://schemas.openxmlformats.org/officeDocument/2006/relationships" name="BASIS OF PRESENTATION AND SIG_6" sheetId="54" state="visible" r:id="rId54"/>
    <sheet xmlns:r="http://schemas.openxmlformats.org/officeDocument/2006/relationships" name="BASIS OF PRESENTATION AND SIG_7" sheetId="55" state="visible" r:id="rId55"/>
    <sheet xmlns:r="http://schemas.openxmlformats.org/officeDocument/2006/relationships" name="BASIS OF PRESENTATION AND SIG_8" sheetId="56" state="visible" r:id="rId56"/>
    <sheet xmlns:r="http://schemas.openxmlformats.org/officeDocument/2006/relationships" name="BASIS OF PRESENTATION AND SIG_9" sheetId="57" state="visible" r:id="rId57"/>
    <sheet xmlns:r="http://schemas.openxmlformats.org/officeDocument/2006/relationships" name="BASIS OF PRESENTATION AND SI_10" sheetId="58" state="visible" r:id="rId58"/>
    <sheet xmlns:r="http://schemas.openxmlformats.org/officeDocument/2006/relationships" name="BASIS OF PRESENTATION AND SI_11" sheetId="59" state="visible" r:id="rId59"/>
    <sheet xmlns:r="http://schemas.openxmlformats.org/officeDocument/2006/relationships" name="REVENUE FROM CONTRACTS WITH C_3" sheetId="60" state="visible" r:id="rId60"/>
    <sheet xmlns:r="http://schemas.openxmlformats.org/officeDocument/2006/relationships" name="REVENUE FROM CONTRACTS WITH C_4" sheetId="61" state="visible" r:id="rId61"/>
    <sheet xmlns:r="http://schemas.openxmlformats.org/officeDocument/2006/relationships" name="REVENUE FROM CONTRACTS WITH C_5" sheetId="62" state="visible" r:id="rId62"/>
    <sheet xmlns:r="http://schemas.openxmlformats.org/officeDocument/2006/relationships" name="REVENUE FROM CONTRACTS WITH C_6" sheetId="63" state="visible" r:id="rId63"/>
    <sheet xmlns:r="http://schemas.openxmlformats.org/officeDocument/2006/relationships" name="REVENUE FROM CONTRACTS WITH C_7" sheetId="64" state="visible" r:id="rId64"/>
    <sheet xmlns:r="http://schemas.openxmlformats.org/officeDocument/2006/relationships" name="MANAGEMENT AGREEMENT (Details)" sheetId="65" state="visible" r:id="rId65"/>
    <sheet xmlns:r="http://schemas.openxmlformats.org/officeDocument/2006/relationships" name="FAIR VALUE MEASUREMENTS - ASSET" sheetId="66" state="visible" r:id="rId66"/>
    <sheet xmlns:r="http://schemas.openxmlformats.org/officeDocument/2006/relationships" name="SHORT-TERM INVESTMENTS (Details" sheetId="67" state="visible" r:id="rId67"/>
    <sheet xmlns:r="http://schemas.openxmlformats.org/officeDocument/2006/relationships" name="SHORT-TERM INVESTMENTS (Short T" sheetId="68" state="visible" r:id="rId68"/>
    <sheet xmlns:r="http://schemas.openxmlformats.org/officeDocument/2006/relationships" name="DERIVATIVE INSTRUMENTS AND HE_3" sheetId="69" state="visible" r:id="rId69"/>
    <sheet xmlns:r="http://schemas.openxmlformats.org/officeDocument/2006/relationships" name="INVENTORY (Details)" sheetId="70" state="visible" r:id="rId70"/>
    <sheet xmlns:r="http://schemas.openxmlformats.org/officeDocument/2006/relationships" name="SOFTWARE DEVELOPMENT COSTS AN_3" sheetId="71" state="visible" r:id="rId71"/>
    <sheet xmlns:r="http://schemas.openxmlformats.org/officeDocument/2006/relationships" name="FIXED ASSETS, NET (Details)" sheetId="72" state="visible" r:id="rId72"/>
    <sheet xmlns:r="http://schemas.openxmlformats.org/officeDocument/2006/relationships" name="GOODWILL AND INTANGIBLE ASSET_3" sheetId="73" state="visible" r:id="rId73"/>
    <sheet xmlns:r="http://schemas.openxmlformats.org/officeDocument/2006/relationships" name="GOODWILL AND INTANGIBLE ASSET_4" sheetId="74" state="visible" r:id="rId74"/>
    <sheet xmlns:r="http://schemas.openxmlformats.org/officeDocument/2006/relationships" name="GOODWILL AND INTANGIBLE ASSET_5" sheetId="75" state="visible" r:id="rId75"/>
    <sheet xmlns:r="http://schemas.openxmlformats.org/officeDocument/2006/relationships" name="GOODWILL AND INTANGIBLE ASSET_6" sheetId="76" state="visible" r:id="rId76"/>
    <sheet xmlns:r="http://schemas.openxmlformats.org/officeDocument/2006/relationships" name="ACCRUED EXPENSES AND OTHER CU_3" sheetId="77" state="visible" r:id="rId77"/>
    <sheet xmlns:r="http://schemas.openxmlformats.org/officeDocument/2006/relationships" name="DEBT - CREDIT AGREEMENT (Detail" sheetId="78" state="visible" r:id="rId78"/>
    <sheet xmlns:r="http://schemas.openxmlformats.org/officeDocument/2006/relationships" name="DEBT - 1.00 CONVERTIBLE NOTES (" sheetId="79" state="visible" r:id="rId79"/>
    <sheet xmlns:r="http://schemas.openxmlformats.org/officeDocument/2006/relationships" name="DEBT - INTEREST EXPENSE COMPONE" sheetId="80" state="visible" r:id="rId80"/>
    <sheet xmlns:r="http://schemas.openxmlformats.org/officeDocument/2006/relationships" name="EARNINGS PER SHARE (&quot;EPS&quot;) (Det" sheetId="81" state="visible" r:id="rId81"/>
    <sheet xmlns:r="http://schemas.openxmlformats.org/officeDocument/2006/relationships" name="COMMITMENTS AND CONTINGENCIES -" sheetId="82" state="visible" r:id="rId82"/>
    <sheet xmlns:r="http://schemas.openxmlformats.org/officeDocument/2006/relationships" name="COMMITMENTS AND CONTINGENCIES_2" sheetId="83" state="visible" r:id="rId83"/>
    <sheet xmlns:r="http://schemas.openxmlformats.org/officeDocument/2006/relationships" name="COMMITMENTS AND CONTINGENCIES_3" sheetId="84" state="visible" r:id="rId84"/>
    <sheet xmlns:r="http://schemas.openxmlformats.org/officeDocument/2006/relationships" name="INCOME TAXES - Narrative (Detai" sheetId="85" state="visible" r:id="rId85"/>
    <sheet xmlns:r="http://schemas.openxmlformats.org/officeDocument/2006/relationships" name="INCOME TAXES - CURRENT INCOME T" sheetId="86" state="visible" r:id="rId86"/>
    <sheet xmlns:r="http://schemas.openxmlformats.org/officeDocument/2006/relationships" name="- DEFERRED TAXES (Details)" sheetId="87" state="visible" r:id="rId87"/>
    <sheet xmlns:r="http://schemas.openxmlformats.org/officeDocument/2006/relationships" name="- LOSS CARRYFORWARDS (Details)" sheetId="88" state="visible" r:id="rId88"/>
    <sheet xmlns:r="http://schemas.openxmlformats.org/officeDocument/2006/relationships" name="INCOME TAXES - UNCERTAIN TAX PO" sheetId="89" state="visible" r:id="rId89"/>
    <sheet xmlns:r="http://schemas.openxmlformats.org/officeDocument/2006/relationships" name="STOCK-BASED COMPENSATION - 2009" sheetId="90" state="visible" r:id="rId90"/>
    <sheet xmlns:r="http://schemas.openxmlformats.org/officeDocument/2006/relationships" name="STOCK-BASED COMPENSATION - COMP" sheetId="91" state="visible" r:id="rId91"/>
    <sheet xmlns:r="http://schemas.openxmlformats.org/officeDocument/2006/relationships" name="STOCK-BASED COMPENSATION - NARR" sheetId="92" state="visible" r:id="rId92"/>
    <sheet xmlns:r="http://schemas.openxmlformats.org/officeDocument/2006/relationships" name="STOCK-BASED COMPENSATION - 2017" sheetId="93" state="visible" r:id="rId93"/>
    <sheet xmlns:r="http://schemas.openxmlformats.org/officeDocument/2006/relationships" name="- STOCK ACTIVITY (Details)" sheetId="94" state="visible" r:id="rId94"/>
    <sheet xmlns:r="http://schemas.openxmlformats.org/officeDocument/2006/relationships" name="STOCK-BASED COMPENSATION - EMPL" sheetId="95" state="visible" r:id="rId95"/>
    <sheet xmlns:r="http://schemas.openxmlformats.org/officeDocument/2006/relationships" name="SHARE REPURCHASE PROGRAM (Detai" sheetId="96" state="visible" r:id="rId96"/>
    <sheet xmlns:r="http://schemas.openxmlformats.org/officeDocument/2006/relationships" name="INTEREST AND OTHER, NET (Detail" sheetId="97" state="visible" r:id="rId97"/>
    <sheet xmlns:r="http://schemas.openxmlformats.org/officeDocument/2006/relationships" name="ACCUMULATED OTHER COMPREHENSI_3" sheetId="98" state="visible" r:id="rId98"/>
    <sheet xmlns:r="http://schemas.openxmlformats.org/officeDocument/2006/relationships" name="BUSINESS REORGANIZATION (Detail" sheetId="99" state="visible" r:id="rId99"/>
    <sheet xmlns:r="http://schemas.openxmlformats.org/officeDocument/2006/relationships" name="SUPPLEMENTARY FINANCIAL INFOR_3" sheetId="100" state="visible" r:id="rId100"/>
    <sheet xmlns:r="http://schemas.openxmlformats.org/officeDocument/2006/relationships" name="QUARTERLY FINANCIAL INFORMATI_3" sheetId="101" state="visible" r:id="rId101"/>
    <sheet xmlns:r="http://schemas.openxmlformats.org/officeDocument/2006/relationships" name="ACQUISITIONS - NARRATIVE (Detai" sheetId="102" state="visible" r:id="rId102"/>
    <sheet xmlns:r="http://schemas.openxmlformats.org/officeDocument/2006/relationships" name="Uncategorized Items - ttwo-2019" sheetId="103" state="visible" r:id="rId103"/>
  </sheets>
  <definedNames/>
  <calcPr calcId="124519" fullCalcOnLoad="1"/>
</workbook>
</file>

<file path=xl/sharedStrings.xml><?xml version="1.0" encoding="utf-8"?>
<sst xmlns="http://schemas.openxmlformats.org/spreadsheetml/2006/main" uniqueCount="981">
  <si>
    <t>Document and Entity Information - USD ($)</t>
  </si>
  <si>
    <t>12 Months Ended</t>
  </si>
  <si>
    <t>Mar. 31, 2019</t>
  </si>
  <si>
    <t>May 10, 2019</t>
  </si>
  <si>
    <t>Sep. 30, 2018</t>
  </si>
  <si>
    <t>Document and Entity Information</t>
  </si>
  <si>
    <t>Entity Registrant Name</t>
  </si>
  <si>
    <t>TAKE TWO INTERACTIVE SOFTWARE INC</t>
  </si>
  <si>
    <t>Entity Central Index Key</t>
  </si>
  <si>
    <t>0000946581</t>
  </si>
  <si>
    <t>Document Type</t>
  </si>
  <si>
    <t>10-K</t>
  </si>
  <si>
    <t>Document Period End Date</t>
  </si>
  <si>
    <t>Mar. 31,
		2019</t>
  </si>
  <si>
    <t>Amendment Flag</t>
  </si>
  <si>
    <t>false</t>
  </si>
  <si>
    <t>Current Fiscal Year End Date</t>
  </si>
  <si>
    <t>--03-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9</t>
  </si>
  <si>
    <t>Document Fiscal Period Focus</t>
  </si>
  <si>
    <t>FY</t>
  </si>
  <si>
    <t>Entity Small Business</t>
  </si>
  <si>
    <t>Entity Shell Company</t>
  </si>
  <si>
    <t>Entity Emerging Growth Company</t>
  </si>
  <si>
    <t>CONSOLIDATED BALANCE SHEETS - USD ($) $ in Thousands</t>
  </si>
  <si>
    <t>Mar. 31, 2018</t>
  </si>
  <si>
    <t>Current assets:</t>
  </si>
  <si>
    <t>Cash and cash equivalents</t>
  </si>
  <si>
    <t>Short-term investments</t>
  </si>
  <si>
    <t>Restricted cash</t>
  </si>
  <si>
    <t>Accounts receivable, net of allowances of $995 and $54,290 at March 31, 2019 and 2018, respectively</t>
  </si>
  <si>
    <t>Inventory</t>
  </si>
  <si>
    <t>Software development costs and licenses</t>
  </si>
  <si>
    <t>Deferred cost of goods sold</t>
  </si>
  <si>
    <t>Prepaid expenses and other</t>
  </si>
  <si>
    <t>Total current assets</t>
  </si>
  <si>
    <t>Fixed assets, net</t>
  </si>
  <si>
    <t>Software development costs and licenses, net of current portion</t>
  </si>
  <si>
    <t>Deferred cost of goods sold, net of current portion</t>
  </si>
  <si>
    <t>Goodwill</t>
  </si>
  <si>
    <t>Other intangibles, net</t>
  </si>
  <si>
    <t>Deferred tax assets</t>
  </si>
  <si>
    <t>Other assets</t>
  </si>
  <si>
    <t>Total assets</t>
  </si>
  <si>
    <t>Current liabilities:</t>
  </si>
  <si>
    <t>Accounts payable</t>
  </si>
  <si>
    <t>Accrued expenses and other current liabilities</t>
  </si>
  <si>
    <t>Deferred revenue</t>
  </si>
  <si>
    <t>Total current liabilities</t>
  </si>
  <si>
    <t>Long-term debt</t>
  </si>
  <si>
    <t>Non-current deferred revenue</t>
  </si>
  <si>
    <t>Other long-term liabilities</t>
  </si>
  <si>
    <t>Total liabilities</t>
  </si>
  <si>
    <t>Commitments and contingencies</t>
  </si>
  <si>
    <t xml:space="preserve"> </t>
  </si>
  <si>
    <t>Stockholders' equity:</t>
  </si>
  <si>
    <t>Preferred stock, $.01 par value, 5,000 shares authorized: no shares issued and outstanding at March 31, 2019 and 2018</t>
  </si>
  <si>
    <t>Common stock, $.01 par value, 200,000 shares authorized; 134,602 and 132,743 shares issued and 112,181 and 114,038 outstanding at March 31, 2019 and 2018, respectively</t>
  </si>
  <si>
    <t>Additional paid-in capital</t>
  </si>
  <si>
    <t>Treasury stock, at cost; 22,421 and 18,705 common shares at March 31, 2019 and 2018, respectively</t>
  </si>
  <si>
    <t>Retained earnings</t>
  </si>
  <si>
    <t>Accumulated other comprehensive loss</t>
  </si>
  <si>
    <t>Total stockholders' equity</t>
  </si>
  <si>
    <t>Total liabilities and stockholders' equity</t>
  </si>
  <si>
    <t>CONSOLIDATED BALANCE SHEETS (Parenthetical) - USD ($) $ in Thousands</t>
  </si>
  <si>
    <t>Statement of Financial Position [Abstract]</t>
  </si>
  <si>
    <t>Accounts receivable, allowanc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 USD ($) $ in Thousands</t>
  </si>
  <si>
    <t>3 Months Ended</t>
  </si>
  <si>
    <t>Dec. 31, 2018</t>
  </si>
  <si>
    <t>Jun. 30, 2018</t>
  </si>
  <si>
    <t>Dec. 31, 2017</t>
  </si>
  <si>
    <t>Sep. 30, 2017</t>
  </si>
  <si>
    <t>Jun. 30, 2017</t>
  </si>
  <si>
    <t>Mar. 31, 2017</t>
  </si>
  <si>
    <t>Income Statement [Abstract]</t>
  </si>
  <si>
    <t>Net revenue</t>
  </si>
  <si>
    <t>Cost of goods sold</t>
  </si>
  <si>
    <t>Gross profit</t>
  </si>
  <si>
    <t>Selling and marketing</t>
  </si>
  <si>
    <t>General and administrative</t>
  </si>
  <si>
    <t>Research and development</t>
  </si>
  <si>
    <t>Depreciation and amortization</t>
  </si>
  <si>
    <t>Business reorganization</t>
  </si>
  <si>
    <t>Total operating expenses</t>
  </si>
  <si>
    <t>Income from operations</t>
  </si>
  <si>
    <t>Interest and other, net</t>
  </si>
  <si>
    <t>Gain on long-term investments, net</t>
  </si>
  <si>
    <t>[1]</t>
  </si>
  <si>
    <t>Income before income taxes</t>
  </si>
  <si>
    <t>(Benefit from) provision for income taxes</t>
  </si>
  <si>
    <t>Net income</t>
  </si>
  <si>
    <t>Earnings per share:</t>
  </si>
  <si>
    <t>Basic earnings per share (in dollars per share)</t>
  </si>
  <si>
    <t>Diluted earnings per share (in dollars per share)</t>
  </si>
  <si>
    <t>Prior period amounts have been adjusted retrospectively to reflect the adoption of ASU 2016-18, Statement of Cash Flows (Topic 230): RestrictedCash. Refer to Note 1 for further discussion.</t>
  </si>
  <si>
    <t>CONSOLIDATED STATEMENTS OF COMPREHENSIVE INCOME - USD ($) $ in Thousands</t>
  </si>
  <si>
    <t>Statement of Comprehensive Income [Abstract]</t>
  </si>
  <si>
    <t>Other comprehensive income (loss):</t>
  </si>
  <si>
    <t>Foreign currency translation adjustment</t>
  </si>
  <si>
    <t>Cash flow hedges:</t>
  </si>
  <si>
    <t>Change in unrealized gains</t>
  </si>
  <si>
    <t>Reclassification to earnings</t>
  </si>
  <si>
    <t>Tax effect on effective cash flow hedges</t>
  </si>
  <si>
    <t>Change in fair value of cash flow hedges</t>
  </si>
  <si>
    <t>Available-for-sale securities:</t>
  </si>
  <si>
    <t>Net unrealized gain (loss), net of taxes</t>
  </si>
  <si>
    <t>Reclassification to earnings for realized net loss, net of taxes</t>
  </si>
  <si>
    <t>Change in fair value of available-for-sale securities</t>
  </si>
  <si>
    <t>Other comprehensive income (loss)</t>
  </si>
  <si>
    <t>Comprehensive income</t>
  </si>
  <si>
    <t>CONSOLIDATED STATEMENTS OF CASH FLOWS - USD ($) $ in Thousands</t>
  </si>
  <si>
    <t>Operating activities:</t>
  </si>
  <si>
    <t>Adjustments to reconcile net income to net cash provided by operating activities:</t>
  </si>
  <si>
    <t>Amortization and impairment of software development costs and licenses</t>
  </si>
  <si>
    <t>Stock-based compensation</t>
  </si>
  <si>
    <t>Amortization of intellectual property</t>
  </si>
  <si>
    <t>Depreciation</t>
  </si>
  <si>
    <t>Amortization of discount on Convertible Notes</t>
  </si>
  <si>
    <t>Impairment of in-process research and development</t>
  </si>
  <si>
    <t>Amortization of debt issuance costs</t>
  </si>
  <si>
    <t>Deferred income taxes</t>
  </si>
  <si>
    <t>Gain on redemption of Convertible Notes</t>
  </si>
  <si>
    <t>Other, net</t>
  </si>
  <si>
    <t>Changes in assets and liabilities:</t>
  </si>
  <si>
    <t>Accounts receivable</t>
  </si>
  <si>
    <t>Prepaid expenses, other current and other non-current assets</t>
  </si>
  <si>
    <t>Accounts payable, accrued expenses and other liabilities</t>
  </si>
  <si>
    <t>Net cash provided by operating activities</t>
  </si>
  <si>
    <t>Investing activities:</t>
  </si>
  <si>
    <t>Change in bank time deposits</t>
  </si>
  <si>
    <t>Proceeds from available-for-sale securities</t>
  </si>
  <si>
    <t>Purchases of available-for-sale securities</t>
  </si>
  <si>
    <t>Purchases of fixed assets</t>
  </si>
  <si>
    <t>Proceeds from sale of long-term investment</t>
  </si>
  <si>
    <t>Purchase of long-term investments</t>
  </si>
  <si>
    <t>Business acquisitions, net of cash acquired</t>
  </si>
  <si>
    <t>Asset acquisition</t>
  </si>
  <si>
    <t>Net cash used in investing activities</t>
  </si>
  <si>
    <t>Financing activities:</t>
  </si>
  <si>
    <t>Tax payment related to net share settlements on restricted stock awards</t>
  </si>
  <si>
    <t>Repurchase of common stock</t>
  </si>
  <si>
    <t>Excess tax benefit from stock-based compensation</t>
  </si>
  <si>
    <t>Other</t>
  </si>
  <si>
    <t>Net cash used in financing activities</t>
  </si>
  <si>
    <t>Effects of foreign currency exchange rates on cash, cash equivalents, and restricted cash</t>
  </si>
  <si>
    <t>Net change in cash, cash equivalents, and restricted cash</t>
  </si>
  <si>
    <t>Cash, cash equivalents, and restricted cash, beginning of year</t>
  </si>
  <si>
    <t>Cash, cash equivalents, and restricted cash, end of year</t>
  </si>
  <si>
    <t>Supplemental data:</t>
  </si>
  <si>
    <t>Interest paid</t>
  </si>
  <si>
    <t>Income taxes paid (refunded)</t>
  </si>
  <si>
    <t>CONSOLIDATED STATEMENTS OF STOCKHOLDERS' EQUITY - USD ($) shares in Thousands, $ in Thousands</t>
  </si>
  <si>
    <t>Total</t>
  </si>
  <si>
    <t>Common Stock</t>
  </si>
  <si>
    <t>Additional Paid-in Capital</t>
  </si>
  <si>
    <t>Treasury Stock</t>
  </si>
  <si>
    <t>Retained Earnings/(Accumulated Deficit)</t>
  </si>
  <si>
    <t>Accumulated Other Comprehensive Income (Loss)</t>
  </si>
  <si>
    <t>1.75% Convertible Notes due 2016</t>
  </si>
  <si>
    <t>1.75% Convertible Notes due 2016Common Stock</t>
  </si>
  <si>
    <t>1.75% Convertible Notes due 2016Additional Paid-in Capital</t>
  </si>
  <si>
    <t>1.00% Convertible Notes due 2018</t>
  </si>
  <si>
    <t>1.00% Convertible Notes due 2018Common Stock</t>
  </si>
  <si>
    <t>1.00% Convertible Notes due 2018Additional Paid-in Capital</t>
  </si>
  <si>
    <t>Balance (in shares) at Mar. 31, 2016</t>
  </si>
  <si>
    <t>Balance at Mar. 31, 2016</t>
  </si>
  <si>
    <t>Increase (Decrease) in Stockholders' Equity</t>
  </si>
  <si>
    <t>Change in cumulative foreign currency translation adjustment</t>
  </si>
  <si>
    <t>Net unrealized gain on available-for-sale securities, net of taxes</t>
  </si>
  <si>
    <t>Tax benefit associated with stock awards</t>
  </si>
  <si>
    <t>Issuance of restricted stock, net of forfeitures and cancellations (in shares)</t>
  </si>
  <si>
    <t>Issuance of restricted stock, net of forfeitures and cancellations</t>
  </si>
  <si>
    <t>Settlement/Conversion of Convertible Notes (in shares)</t>
  </si>
  <si>
    <t>Settlement/Conversion of Convertible Notes</t>
  </si>
  <si>
    <t>Issuance of shares related to Social Point acquisition (in shares)</t>
  </si>
  <si>
    <t>Issuance of shares related to Social Point acquisition</t>
  </si>
  <si>
    <t>Net share settlement of restricted stock awards (in shares)</t>
  </si>
  <si>
    <t>Net share settlement of restricted stock awards</t>
  </si>
  <si>
    <t>Balance (in shares) at Mar. 31, 2017</t>
  </si>
  <si>
    <t>Balance at Mar. 31, 2017</t>
  </si>
  <si>
    <t>Change in unrealized gains on cash flow hedge, net</t>
  </si>
  <si>
    <t>Repurchased common stock (in shares)</t>
  </si>
  <si>
    <t>Repurchased common stock</t>
  </si>
  <si>
    <t>Balance (in shares) at Mar. 31, 2018</t>
  </si>
  <si>
    <t>Balance at Mar. 31, 2018</t>
  </si>
  <si>
    <t>Employee share purchase plan settlement (in shares)</t>
  </si>
  <si>
    <t>Employee share purchase plan settlement</t>
  </si>
  <si>
    <t>Balance (in shares) at Mar. 31, 2019</t>
  </si>
  <si>
    <t>Balance at Mar. 31, 2019</t>
  </si>
  <si>
    <t>CONSOLIDATED STATEMENTS OF STOCKHOLDERS' EQUITY (Parenthetical)</t>
  </si>
  <si>
    <t>Interest rate</t>
  </si>
  <si>
    <t>1.75%</t>
  </si>
  <si>
    <t>BASIS OF PRESENTATION AND SIGNIFICANT ACCOUNTING POLICIES</t>
  </si>
  <si>
    <t>Accounting Policies [Abstract]</t>
  </si>
  <si>
    <t xml:space="preserve">BASIS OF PRESENTATION AND SIGNIFICANT ACCOUNTING POLICIES Take-Two Interactive Software, Inc. (the "Company," "we," "us," or similar pronouns) was incorporated in the state of Delaware in 1993. We are a leading developer, publisher, and marketer of interactive entertainment for consumers around the globe. We develop and publish products principally through our two wholly-owned labels Rockstar Games and 2K, as well as our Private Division label and Social Point, a leading developer of mobile games. Our products are designed for console systems and personal computers, including smart phones and tablets, and are delivered through physical retail, digital download, online platforms and cloud streaming services. Principles of Consolidation The Consolidated Financial Statements include the financial statements of the Company and its wholly-owned subsidiaries. All inter-company balances and transactions have been eliminated in consolidation. Reclassifications Certain immaterial amounts in the financial statements of the prior years have been reclassified to conform to the current year presentation for comparative purposes. Use of Estimates The preparation of financial statements in conformity with U.S. generally accepted accounting principles ("U.S. GAAP") requires management to make estimates and assumptions that affect the reported amounts of assets and liabilities and the disclosure of contingent assets and liabilities at the dates of the financial statements and the reported amounts of net revenue and expenses during the reporting periods. Our most significant estimates and assumptions relate to revenue recognition (see Note 2 - Revenue from Contracts with Customers), the recoverability and amortization of software development costs and prepaid royalties, licenses, and intangible assets, the realization of deferred income taxes, the valuation of stock-based compensation, and assumptions used in our goodwill impairment tests. These estimates generally involve complex issues and require us to make judgments, involve analysis of historical and the prediction of future trends, and are subject to change from period to period. Actual amounts could differ significantly from these estimates. We consider transactions or events that occur after the balance sheet date, but before the financial statements are issued, to provide additional evidence relative to certain estimates or to identify matters that require additional disclosures. Segments We have one operating and reportable segment. Our operations involve similar products and customers worldwide. Revenue earned is primarily derived from the sale of software titles, which are internally developed and developed by third parties. Our Chief Executive Officer, who is our Chief Operating Decision Maker ("CODM"), manages our operations on a consolidated basis--supplemented by sales information by product category, major product title, and platform--for the purpose of evaluating performance and allocating resources. Financial information about our one segment and geographic areas is included in Note 2 - Revenue from Contracts with Customers and Note 9 - Fixed Assets, Net. Concentration of Credit Risk and Accounts Receivable We maintain cash balances at several major financial institutions. While we attempt to limit credit exposure with any single institution, balances often exceed insurable amounts. If the financial condition and operations of our customers deteriorate, our risk of collection could increase substantially. A majority of our trade receivables are derived from sales to major retailers and distributors. Our five largest customers accounted for 70.1% 70.7% and 65.5% of net revenue during the fiscal years ended March 31, 2019 , 2018 and 2017 , respectively. One customer accounted for 31.3% , 30.2% and 26.3% of net revenue during the fiscal years ended March 31, 2019 , 2018 , and 2017 , respectively. A second customer accounted for 18.1% , 17.6% , and 14.2% of net revenue during the fiscal years ended March 31, 2019 , 2018 , and 2017 respectively. A third customer accounted for 10.5% of net revenue during the fiscal year ended March 31, 2019 . As of March 31, 2019 and 2018 , five customers accounted for 66.6% and 65.4% of our gross accounts receivable, respectively. Customers that individually accounted for more than 10% of our gross accounts receivable balance comprised 55.8% and 53.2% of such balances at March 31, 2019 and 2018 , respectively. We had two customers who accounted for 40.1% and 15.7% of our gross accounts receivable as of March 31, 2019 and two customers who accounted for 37.7% and 15.5% of our gross accounts receivable as of March 31, 2018 . We did not have any additional customers that exceeded 10% of our gross accounts receivable as of March 31, 2019 and 2018 . Based upon performing ongoing credit evaluations, maintaining trade credit insurance on a majority of our customers and our past collection experience, we believe that the receivable balances from these largest customers do not represent a significant credit risk. Cash and Cash Equivalents We consider all highly liquid instruments purchased with original maturities of three months or less to be cash equivalents. Our restricted cash balance is primarily related to a dedicated account limited to the payment of certain internal royalty obligations. Short-term Investments Short-term investments designated as available-for-sale securities are carried at fair value, which is based on quoted market prices for such securities, if available, or is estimated on the basis of quoted market prices of financial instruments with similar characteristics. Investments with original maturities greater than 90 days and remaining maturities of less than one year are normally classified within Short-term investments on our Consolidated Balance Sheets. In addition, investments with maturities beyond one year at the time of purchase that are highly liquid in nature and represent the investment of cash that is available for current operations are classified as short-term investments. Unrealized gains and losses of available-for-sale securities are excluded from earnings and are reported as a component of Other comprehensive income (loss), net of tax, until the security is sold, the security has matured, or we determine that the fair value of the security has declined below its adjusted cost basis and the decline is other-than-temporary. Realized gains and losses on short-term investments are calculated based on the specific identification method and would be reclassified from accumulated other comprehensive loss to interest and other, net. Short-term investments are evaluated for impairment quarterly. We consider various factors in determining whether we should recognize an impairment charge, including the credit quality of the issuer, the duration that the fair value has been less than the adjusted cost basis, the severity of the impairment, the reason for the decline in value, and our intent to sell and ability to hold the investment for a period of time sufficient to allow for any anticipated recovery in market value. If we conclude that an investment is other-than-temporarily impaired, it recognizes an impairment charge at that time in the Consolidated Statements of Operations. In determining whether the decline in fair value is other-than-temporary requires management judgment based on the specific facts and circumstances of each security. The ultimate value realized on these securities is subject to market price volatility until they are sold. Inventory Inventory consists of materials, including manufacturing royalties paid to console manufacturers, and is stated at the lower of weighted average cost or net realizable value. Estimated product returns are included in the inventory balance at their cost. We regularly review inventory quantities on-hand and in the retail channels and record an inventory provision for excess or obsolete inventory based on the future expected demand for our products. Significant changes in demand for our products would affect management's estimates in establishing our inventory provision. We write down inventory based on excess or obsolete inventories determined primarily by future anticipated demand for our products. Inventory write-downs are measured as the difference between the cost of the inventory and market value, based upon assumptions about future demand that are inherently difficult to assess. Software Development Costs and Licenses Capitalized software development costs include direct costs incurred for internally developed titles and payments made to third-party software developers under development agreements. We capitalize internal software development costs (including specifically identifiable employee stock-based compensation, payroll expense, and incentive compensation costs related to the completion and release of titles, as well as third-party production and other content costs), subsequent to establishing technological feasibility of a software title. Technological feasibility of a product includes the completion of both technical design documentation and game design documentation. Significant management judgments are made in the assessment of when technological feasibility is established. For products where proven technology exists, this may occur early in the development cycle. Technological feasibility is evaluated on a product-by-product basis. We enter into agreements with third-party developers that require us to make payments for game development and production services. In exchange for our payments, we receive the exclusive publishing and distribution rights to the finished game title as well as, in some cases, the underlying intellectual property rights. Such agreements typically allow us to fully recover these payments to the developers at an agreed upon royalty rate earned on the subsequent sales of such software, net of any agreed upon costs. Prior to establishing technological feasibility of a product, we record any costs incurred by third-party developers as research and development expenses. Subsequent to establishing technological feasibility of a product, we capitalize all development and production service payments to third-party developers as software development costs and licenses. We typically enter into agreements with third-party developers after completing the technical design documentation for our products and therefore record the design costs leading up to a signed development contract as research and development expense. When we contract with third-party developers, we generally select those that have proven technology and experience in the genre of the software being developed, which often allows for the establishment of technological feasibility early in the development cycle. In instances where the documentation of the design and technology are not in place prior to an executed contract, we monitor the software development process and require our third-party developers to adhere to the same technological feasibility standards that apply to our internally developed products. Licenses consist of payments and guarantees made to holders of intellectual property rights for use of their trademarks, copyrights or other intellectual property rights in the development of our products. Agreements with license holders generally provide for guaranteed minimum payments for use of their intellectual property. Certain licenses, especially those related to our sports products, extend over multi-year periods and encompass multiple game titles. In addition to guaranteed minimum payments, these licenses frequently contain provisions that could require us to pay royalties to the license holder based on pre-agreed unit sales thresholds. Amortization of capitalized software development costs and licenses commences when a product is available for general release and is recorded on a title-by-title basis in cost of goods sold. For capitalized software development costs, annual amortization is calculated using (1) the proportion of current year revenue to the total revenue expected to be recorded over the life of the title or (2) the straight-line method over the remaining estimated life of the title, whichever is greater. For capitalized licenses, amortization is calculated as a ratio of (1) current period revenue to the total revenue expected to be recorded over the remaining estimated life of the title or (2) the contractual royalty rate based on actual net product sales as defined in the licensing agreement, whichever is greater. Amortization periods for our software products generally range from 12 to 36 months. We evaluate the future recoverability of capitalized software development costs and licenses on a quarterly basis. Recoverability is primarily assessed based on the title's actual performance. For products that are scheduled to be released in the future, recoverability is evaluated based on the expected performance of the specific products to which the cost or license relates. We use a number of criteria in evaluating expected product performance, including historical performance of comparable products developed with comparable technology, market performance of comparable titles, orders for the product prior to its release, general market conditions, and past performance of the franchise. When we determine that capitalized cost of the title is unlikely to be recovered by product sales, an impairment of software development and license capitalized costs is charged to cost of goods sold in the period in which such determination is made. We have profit and unit sales based internal royalty programs that allow selected employees to participate in the success of software titles that they assist in developing. Royalties earned under this program are recorded as a component of Cost of goods sold in the period earned. Amounts earned and not yet paid are reflected within the software development royalties component of Accrued expenses and other current liabilities on our Consolidated Balance Sheets. Fixed Assets, net Office equipment, furniture and fixtures are depreciated using the straight-line method over their estimated useful life of five years. Computer equipment and software are generally depreciated using the straight-line method over three to five years. Leasehold improvements are amortized over the lesser of the term of the related lease or the useful life of the underlying asset, typically seven years. The cost of additions and betterments are capitalized, and repairs and maintenance costs are charged to operations, in the periods incurred. When depreciable assets are retired or sold, the cost and related allowances for depreciation are removed from the accounts and the gain or loss, if any, is recognized. The carrying amounts of these assets are recorded at historical cost. Goodwill and Intangible Assets Goodwill is the excess of purchase price paid over identified intangible and tangible net assets of acquired companies. Intangible assets consist of intellectual property, developed game technology, analytics technology, user base, trade names, and in-process research and development. Certain intangible assets acquired in a business combination are recognized as assets apart from goodwill. We use either the income, cost or market approach to aid in our conclusions of such fair values and asset lives. The income approach presumes that the value of an asset can be estimated by the net economic benefit to be received over the life of the asset, discounted to present value. The cost approach presumes that an investor would pay no more for an asset than its replacement or reproduction cost. The market approach estimates value based on what other participants in the market have paid for reasonably similar assets. Although each valuation approach is considered in valuing the assets acquired, the approach, or combination of approaches, ultimately selected is based on the characteristics of the asset and the availability of information. We test our goodwill for impairment annually, or more frequently if events and circumstances indicate the fair value of a reporting unit may be below its carrying amount. A reporting unit is defined as an operating segment or one level below an operating segment. We have determined that we operate in two reporting units, which are components of our operating segment. In the evaluation of goodwill for impairment, we have the option to first perform a qualitative assessment to determine if the fair value of a reporting unit is more likely than not (i.e., a likelihood of more than 50%) less than the carrying value before performing a quantitative impairment test. When a qualitative assessment is not used, or if the qualitative assessment is not conclusive, a quantitative impairment analysis for goodwill is performed at the reporting unit level. The quantitative goodwill impairment test is used to identify potential impairment by comparing the fair value of a reporting unit with its carrying amount, including goodwill. If the carrying value exceeds the fair value, an impairment charge is recognized equal to the difference between the carrying value of the reporting unit and its fair value, considering the related income tax effect of any goodwill deductible for tax purposes. In performing the quantitative assessment, we measure the fair value of the reporting unit using a combination of the income and market approaches. The assessment requires us to make judgments and involves the use of significant estimates and assumptions. These estimates and assumptions include long-term growth rates and operating margins used to calculate projected future cash flows, risk-adjusted discount rates based on our weighted average cost of capital, future economic and market conditions and the determination of appropriate, comparable market data. Our estimates for market growth are based on historical data, various internal estimates and observable external sources when available, and are based on assumptions that are consistent with the plans and estimates we use to manage the underlying business. Consistent with prior years, we performed our annual impairment assessment process for goodwill in August 2018 and did not record any goodwill impairments. During the fiscal quarter ended March 31, 2019 , we changed the measurement date for performing our annual goodwill impairment test from the beginning of August to the beginning of March. As a result, we performed an additional impairment test for our goodwill as of March 1, 2019 which did not result in any impairment of our goodwill. This voluntary change in accounting principle, applied prospectively, is preferable as it aligns the annual goodwill impairment test date more closely with our internal budgeting process and did not delay, accelerate, or avoid an impairment of our goodwill. Retrospective application to prior periods is impracticable as we are unable to objectively determine, without the use of hindsight, the assumptions that would be used in those earlier periods. Based on our annual impairment assessment process for goodwill, no impairments were recorded during the fiscal years ended March 31, 2019 , 2018 , or 2017 . Long-lived Assets We review all long-lived assets for impairment whenever events or changes in circumstances indicate that the related carrying amount of an asset or asset group may not be recoverable. We compare the carrying amount of the asset to the estimated undiscounted future cash flows expected to result from the use of the asset. If the carrying amount of the asset exceeds estimated expected undiscounted future cash flows, we record an impairment charge for the difference between the carrying amount of the asset and its fair value. The estimated fair value is generally measured by discounting expected future cash flows using our incremental borrowing rate or fair value, if available. As of March 31, 2019 , no indicators of impairment existed. Derivatives and Hedging We transact business in various foreign currencies and have significant sales and purchase transactions denominated in foreign currencies, subjecting us to foreign currency exchange rate risk. From time to time, we carry out transactions involving foreign currency exchange derivative financial instruments. The transactions are designed to hedge our exposure in currency exchange rate movements. We recognize derivative instruments as either assets or liabilities on our Consolidated Balance Sheets and we measure those instruments at fair value. The changes in fair value of derivatives that are not designated as hedges are recognized currently in earnings as interest and other, net in our Consolidated Statements of Operations. If a derivative meets the definition of a cash flow hedge and is so designated, the effective portion of changes in the fair value of the derivative are recognized, as a component of other comprehensive income (loss) while the ineffective portion of the changes in fair value is recorded currently in earnings as interest and other, net in our Consolidated Statements of Operations. Amounts included in Accumulated other comprehensive income (loss) for cash flow hedges are reclassified into earnings in the same period that the hedged item is recognized in Cost of goods sold, Research and development expenses, or Interest and other, net, as appropriate. Income Taxes We record a tax provision for the anticipated tax consequences of the reported results of operations. Our provision for income taxes is computed using the asset and liability method, under which deferred income taxes are recognized for differences between the financial statement and tax bases of assets and liabilities at currently enacted statutory tax rates for the years in which the differences are expected to reverse. The effect on deferred taxes of a change in tax rates is recognized in income in the period that includes the enactment. Valuation allowances are established when we determine that it is more likely than not that such deferred tax assets will not be realized. We do not record income tax expense related to foreign withholding taxes or United States income taxes that may become payable upon the repatriation of undistributed earnings of foreign subsidiaries, as such earnings are expected to be reinvested indefinitely outside of the United States. We use estimates and assumptions to compute the provision for income taxes including allocations of certain transactions to different tax jurisdictions, amounts of permanent and temporary differences, the likelihood of deferred tax assets being recovered and the outcome of contingent tax risks. These estimates and assumptions are revised as new events occur, more experience is acquired and additional information is obtained. The effect of these revisions is recorded in income tax expense or benefit in the period in which they become known. The Act subjects a U.S. shareholder to current tax on GILTI earned by foreign subsidiaries. The FASB Staff Q&amp;A Topic No. 5, Accounting for Global Intangible Low-Taxed Income, states that an entity can make an accounting policy election either to recognize deferred taxes for temporary differences that are expected to reverse as GILTI in future years or provide for the tax expense related to GILTI resulting from those items in the year the tax is incurred. We have elected to recognize the resulting tax on GILTI as an expense in the period incurred. Revenue Recognition In May 2014, the FASB issued ASU 2014-09, Revenue from Contracts with Customers (Topic 606) . Under the new standard, revenue is recognized when a customer obtains control of promised goods or services and is recognized in an amount that reflects the consideration that the entity expects to receive in exchange for those goods or services. On April 1, 2018, we adopted the new accounting standard and related amendments (the “New Revenue Accounting Standard”) using the modified retrospective method. Refer to the Recently Adopted Accounting Pronouncements section below for the impact of adoption on our Consolidated Financial Statements. Refer to Note 1 to our Consolidated Financial Statements in our Annual Report on Form 10-K for the fiscal year ended March 31, 2018 for our revenue recognition accounting policy as it relates to revenue transactions prior to April 1, 2018. We derive revenue primarily from the sale of our interactive entertainment content, principally for console gaming systems such as the Sony Computer Entertainment, Inc. ("Sony") PlayStation®4 ("PS4") and Microsoft Corporation ("Microsoft") Xbox One® ("Xbox One"), and personal computers ("PC"), including smartphones and tablets. Our interactive entertainment content consists of full game software products that may contain offline gameplay, online gameplay, or a combination of offline and online gameplay. We may also sell separate downloadable add-on content to supplement our full game software products. Certain of our software products provide customers with the option to acquire virtual currency or make in-game purchases. We determine revenue recognition by: • identifying the contract, or contracts, with the customer; • identifying the performance obligations in the contract; • determining the transaction price; • allocating the transaction price to performance obligations in the contract; and • recognizing revenue when, or as, we satisfy performance obligations by transferring the promised goods or services. We recognize revenue in the amount that reflects the consideration we expect to receive in exchange for the sales of software products and game related services when control of the promised products and services is transferred to our customers and our performance obligations under the contract have been satisfied. Revenue is recorded net of transaction taxes assessed by governmental authorities such as sales, value-added and other similar taxes. Our software products are sold as full games, which typically provide access to the main game content, primarily for console and PC. Generally, our full game software products deliver a license of our intellectual property that provides a functional offline gaming experience (i.e., one that does not require an Internet connection to access the main game content or other significant game related services). We recognize revenue related to the license of our intellectual property that provides offline functionality at the time control of the products have been transferred to our customers. In addition, some of our full game software products that provide a functional offline gaming experience may also include significant game related services delivered over time, such as online functionality that is dependent upon online support services and/or additional free content updates. For full game sales that offer offline functionality and significant game related services we evaluate whether the license of our intellectual property and the game related services are distinct and separable. This evaluation is performed for each software product sold. If we determine that our software products contain a license of intellectual property separate from the game related services (i.e. multiple performance obligations), we estimate a standalone selling price for each identified performance obligation. We allocate the transaction price to each performance obligation using a relative standalone selling price method (the transaction price is allocated to a performance obligation based on the proportion of the standalone selling price of each performance obligation to the sum of the standalone selling prices for all performance obligations in the contract). For the portion of the transaction price allocable to the license, revenue is recognized when the customer takes control of the product. For the portion of the transaction price allocated to game related services, revenue is recognized ratably over an estimated service period for the related software product. We also defer related product costs and recognize the costs as the revenues are recognized. Certain of our full game software products are delivered primarily as an online gaming experience with substantially all gameplay requiring online access to our game related services. We recognize revenue for full game software products that are dependent on our game related services over an estimated service period. For our full game online software products, we also defer related product costs and recognize the costs as the revenue is recognized. In addition to sales of our full game software products, certain of our software products provide customers with the option to acquire virtual currency or make in-game purchases. Revenue from the sale of virtual currency and in-game purchases is deferred and recognized ratably over an estimated service period. We also sell separate downloadable add-on content to supplement our full game software products. Revenue from the sale of separate downloadable add-on content is evaluated for revenue recognition on the same basis as our full game software products. Certain software products are sold to customers with a “street date” (the earliest date these products may be sold by these retailers). For the transaction price related to the license for these products that also provide a functional offline gaming experience, we recognize revenue on the later of the street date or the sale date as this is generally when we have transferred control of this performance obligation. For the sale of physical software products, recognition of revenue allocated to game related services does not begin until the product is sold-through by our customer to the end user. We currently estimate sell-through to the end user for all our titles to be approximately two months after we have sold-in the software products to retailers. Determining the estimated sell-through period is subjective and requires significant management judgment and estimates. In addition, some of our software products are sold as digital downloads. Revenue from digital downloads generally commences when the download is made available to the end user by a third-party digital storefront. Our payment terms and conditions vary by customer and typically provide net 30 to 60 day terms. In instances where the timing of revenue recognition differs from the timing of invoicing, we do not adjust the promised amount of consideration for the effects of a significant financing component when we expect, at contract inception, that the period between our transfer of a promised product or service to our customer and payment for that product or service will be one year or less. In certain countries, we use third-party licensees to distribute and host our games in accordance with license agreements, for which the licensees typically pay us a fixed minimum guarantee and sales-based royalties. These arrangements typically include multiple performance obligations, such as an upfront license of intellectual property and rights to future updates. Based on the allocated transaction price, we recognize revenue associated with the minimum guarantee when we transfer control of the upfront license of intellectual property (generally upon commercial launch) and the remaining portion ratably over the contractual term in which we provide the licensee with future update rights. Royalty payments in excess of the minimum guarantee are generally recognized when the licensed product is sold by the licensee. Contract Balances We generally record a receivable related to revenue when we have an unconditional right to invoice and receive payment, and we record deferred revenue when cash payments are received or due in advance of satisfying our performance obligations, even if amounts are refundable. Contract assets generally consist of arrangements for which we have recognized revenue to the extent it is probable that significant reversal will not occur but do not have a right to invoice as of the reporting date. Contract assets are recorded within Prepaid expenses and other on our Consolidated Balance Sheet. Our allowance for doubtful accounts are typically immaterial and, if required, are based on our best estimate of probable losses inherent in our accounts receivable balance. Deferred revenue is comprised primarily of unsatisfied revenue related to the portion of the transaction price allocable to game related services of our full game software products. These sales are typically invoiced at the beginning of the contract period, and revenue is recognized ratably over the estimated service period. </t>
  </si>
  <si>
    <t>REVENUE FROM CONTRACTS WITH CUSTOMERS</t>
  </si>
  <si>
    <t>Revenue from Contract with Customer [Abstract]</t>
  </si>
  <si>
    <t>REVENUE FROM CONTRACTS WITH CUSTOMERS Impacts on financial statement line items Our adoption of the New Revenue Accounting Standard had the following impact on our Consolidated Statement of Operations for the twelve months ended March 31, 2019 : Amounts as reported Amounts without adoption of New Revenue Accounting Standard Increase (decrease) due to adoption of New Revenue Accounting Standard Net revenue $ 2,668,394 $ 1,927,148 $ 741,246 Cost of goods sold 1,523,644 1,218,056 305,588 Gross profit 1,144,750 709,092 435,658 Selling and marketing 391,400 391,400 — General and administrative 281,234 281,234 — Research and development 230,170 230,170 — Depreciation and amortization 40,232 40,232 — Business reorganization (4,958 ) (4,958 ) — Total operating expenses 938,078 938,078 — Income (loss) from operations 206,672 (228,986 ) 435,658 Interest and other, net 26,113 28,296 (2,183 ) Income (loss) before income taxes 232,785 (200,690 ) 433,475 (Benefit from) provision for income taxes (101,052 ) (204,782 ) 103,730 Net income $ 333,837 $ 4,092 $ 329,745 Earnings per share: Basic earnings per share $ 2.95 $ 0.04 $ 2.91 Diluted earnings per share $ 2.90 $ 0.04 $ 2.86 Our adoption of the New Revenue Accounting Standard had the following impact on our Consolidated Balance Sheet as of March 31, 2019 : Amounts as reported Amounts without adoption of New Revenue Accounting Standard Increase (decrease) due to adoption of New Revenue Accounting Standard ASSETS Accounts receivable, net $ 395,729 $ 330,448 $ 65,281 Software development costs and licenses 28,880 39,191 (10,311 ) Deferred cost of goods sold 51,867 176,802 (124,935 ) Prepaid expenses and other 186,688 195,744 (9,056 ) Software development costs and licenses, net of current portion 603,436 777,238 (173,802 ) Deferred cost of goods sold, net of current portion 1,028 75,919 (74,891 ) Deferred tax assets 134,732 157,741 (23,009 ) LIABILITIES AND STOCKHOLDERS' EQUITY Accrued expenses and other current liabilities $ 1,035,695 $ 949,347 $ 86,348 Deferred revenue 843,302 1,445,936 (602,634 ) Non-current deferred revenue 21,058 677,148 (656,090 ) Other long-term liabilities 229,633 202,721 26,912 Retained earnings 877,626 77,608 800,018 Accumulated other comprehensive loss (37,189 ) (31,912 ) (5,277 ) Our adoption of the New Revenue Accounting Standard accelerated the revenue recognition of prior period game sales into retained earnings, which resulted in increased cash taxes paid on our Consolidated Statement of Cash Flows for the fiscal year ending March 31, 2019. Disaggregation of revenue Product revenue Product revenue is primarily comprised of the portion of revenue from software products that is recognized when the customer takes control of the product (i.e. upon delivery of the software product). Service and other revenue Service and other revenue is primarily comprised of revenue from our software products that include game related services, or separate virtual currency transactions, and in-game purchases, which are recognized over an estimated service period. Net revenue by product revenue and service and other was as follows: Twelve Months Ended March 31, 2019 Net revenue recognized (1) : Service and other $ 1,319,033 Product 1,349,361 Total net revenue $ 2,668,394 (1) Disaggregated revenue category added as a result of adoption of ASC 606. As we used the modified retrospective method in adopting ASC 606, no comparative periods are presented. Full game and other revenue Full game and other revenue primarily includes the initial sale of full game software products, which may include offline and/or significant game related services. Recurrent consumer spending revenue Recurrent consumer spending revenue is generated from ongoing consumer engagement and includes revenue from virtual currency, add-on content, and in-game purchases. Net revenue by full game and other revenue and recurrent consumer spending was as follows: Twelve Months Ended March 31, 2019 Net revenue recognized (1) : Full game and other $ 1,597,478 Recurrent consumer spending 1,070,916 Total net revenue $ 2,668,394 (1) Disaggregated revenue category added as a result of adoption of ASC 606. As we used the modified retrospective method in adopting ASC 606, no comparative periods are presented. Geography We attribute net revenue to geographic regions based on software product destination. Net revenue by geographic region was as follows: Twelve Months Ended March 31, 2019 2018 (1) 2017 (1) Net revenue recognized: United States $ 1,426,906 $ 1,052,313 $ 999,128 International 1,241,488 740,579 780,620 Total net revenue $ 2,668,394 $ 1,792,892 $ 1,779,748 (1) This disaggregated revenue category had previously been disclosed as part of Note 17 - Segment and Geographic Information in our Annual Report on Form 10-K for the fiscal year ended March 31, 2018. Amounts have not been retrospectively adjusted to reflect the adoption of ASC Topic 606. Platform Net revenue by platform was as follows: Twelve Months Ended March 31, 2019 2018 (1) 2017 (1) Net revenue recognized: Console $ 2,233,861 $ 1,463,306 $ 1,440,724 PC and other 434,533 329,586 339,024 Total net revenue $ 2,668,394 $ 1,792,892 $ 1,779,748 (1) This disaggregated revenue category had previously been disclosed as part of Note 17 - Segment and Geographic Information in our Annual Report on Form 10-K for the fiscal year ended March 31, 2018. Amounts have not been retrospectively adjusted to reflect the adoption of ASC Topic 606. Distribution channel Our products are delivered through digital online services (digital download, online platforms, and cloud streaming) and physical retail and other. Net revenue by distribution channel was as follows: Twelve Months Ended March 31, 2019 2018 (1) 2017 (1) Net revenue recognized: Digital online $ 1,681,609 $ 1,130,946 $ 921,734 Physical retail and other 986,785 661,946 858,014 Total net revenue $ 2,668,394 $ 1,792,892 $ 1,779,748 (1) This disaggregated revenue category had previously been disclosed as part of Note 17 - Segment and Geographic Information in our Annual Report on Form 10-K for the fiscal year ended March 31, 2018. Amounts have not been retrospectively adjusted to reflect the adoption of ASC Topic 606. Deferred Revenue We record deferred revenue when payments are due or received in advance of the fulfillment of our associated performance obligations. The opening balance and ending balance of deferred revenue, including current and non-current balances as of April 1, 2018 and March 31, 2019 were $566,141 and $864,360 , respectively. For the twelve months ended March 31, 2019 , the additions to our deferred revenue balance were primarily due to cash payments received or due in advance of satisfying our performance obligations, while the reductions to our deferred revenue balance were primarily due to the recognition of revenue upon fulfillment of our performance obligations, both of which were in the ordinary course of business. During the twelve months ended March 31, 2019 , $548,531 of revenue was recognized that was included in the deferred revenue balance at the beginning of the period. As of March 31, 2019 , the aggregate amount of contract revenue allocated to unsatisfied performance obligations is $1,131,714 , which includes our deferred revenue balances and amounts to be invoiced and recognized as revenue in future periods. We expect to recognize approximately $1,047,309 of this balance as revenue over the next 12 months, and the remainder thereafter. This balance does not include an estimate for variable consideration arising from sales-based royalty license revenue in excess of the contractual minimum guarantee. As of March 31, 2019 and April 1, 2018, our contract asset balances were $57,643 and $69,522 , respectively.</t>
  </si>
  <si>
    <t>MANAGEMENT AGREEMENT</t>
  </si>
  <si>
    <t>MANAGEMENT AGREEMENT In March 2014, we entered into an amended management services agreement, (the "2014 Management Agreement") with ZelnickMedia Corporation ("ZelnickMedia") pursuant to which ZelnickMedia provided us with certain management, consulting and executive level services. The 2014 Management Agreement became effective April 1, 2014. The 2014 Management Agreement provided for an annual management fee of $2,970 over the term of the agreement and a maximum annual bonus opportunity of $4,752 over the term of the agreement, based on the Company achieving certain performance thresholds. In November 2017, we entered into a new management agreement, (the "2017 Management Agreement"), with ZelnickMedia pursuant to which ZelnickMedia continues to provide financial and management consulting services to the Company through March 31, 2024. The 2017 Management Agreement became effective January 1, 2018 and supersedes and replaces the 2014 Management Agreement, except as otherwise contemplated by the 2017 Management Agreement. As part of the 2017 Management Agreement, Strauss Zelnick, the President of ZelnickMedia, continues to serve as Executive Chairman and Chief Executive Officer of the Company and Karl Slatoff, a partner of ZelnickMedia, continues to serve as President of the Company. The 2017 Management Agreement provides for an annual management fee of $3,100 over the term of the agreement and a maximum annual bonus opportunity of $7,440 over the term of the agreement, based on the Company achieving certain performance thresholds. In consideration for ZelnickMedia's services, we recorded consulting expense (a component of General and administrative expenses) of $9,265 , $8,426 and $7,722 for the fiscal years ended March 31, 2019 , 2018 and 2017 , respectively. Pursuant to the 2017 Management Agreement and 2014 Management Agreement, we also issued stock-based awards to ZelnickMedia. During the fiscal years ended March 31, 2019 , 2018 and 2017 , we recorded $21,257 , $32,801 and $29,573 , respectively, of stock-based compensation expense for non-employee awards, which is included in General and administrative expenses. See Note 16 - Stock-Based Compensation for a discussion of such awards.</t>
  </si>
  <si>
    <t>FAIR VALUE MEASUREMENTS</t>
  </si>
  <si>
    <t>Fair Value Disclosures [Abstract]</t>
  </si>
  <si>
    <t>FAIR VALUE MEASUREMENTS The carrying amounts of our financial instruments, including cash and cash equivalents, restricted cash, accounts receivable, accounts payable and accrued liabilities, approximate fair value because of their short maturities. We follow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Quoted prices in active markets for identical assets or liabilities. • Level 2—Observable inputs other than quoted prices included in Level 1, such as quoted prices for markets that are not active or other inputs that are observable or can be corroborated by observable market data. • Level 3—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table below segregates all assets that are measured at fair value on a recurring basis (which is measured at least annually) into the most appropriate level within the fair value hierarchy based on the inputs used to determine the fair value at the measurement date. March 31, Quoted prices Significant other Significant Balance Sheet Classification Money market funds $ 389,936 $ 389,936 $ — $ — Cash and cash equivalents Commercial paper 39,246 — 39,246 — Cash and cash equivalents US Treasuries 25,449 25,449 — — Cash and cash equivalents Money market funds 565,461 565,461 — — Restricted cash Bank-time deposits 387,720 387,720 — — Short-term investments Corporate bonds 296,141 — 296,141 — Short-term investments US Treasuries 55,634 55,634 — — Short-term investments Commercial paper 4,990 — 4,990 — Short-term investments Cross-currency swap 791 — 791 — Prepaid expenses and other Private equity 1,823 — — 1,823 Other assets Foreign currency forward contracts (423 ) — (423 ) — Accrued and other current liabilities Total recurring fair value measurements, net $ 1,766,768 $ 1,424,200 $ 340,745 $ 1,823 March 31, Quoted prices Significant other Significant Balance Sheet Classification Money market funds $ 516,626 $ 516,626 $ — $ — Cash and cash equivalents Bank-time deposits 21 21 — — Cash and cash equivalents Commercial paper 10,796 — 10,796 — Cash and cash equivalents Corporate bonds 308,716 — 308,716 — Short-term investments US Treasuries 59,725 59,725 — — Short-term investments Commercial paper 25,422 — 25,422 — Short-term investments Mutual funds 4,880 — 4,880 — Short-term investments Bank-time deposits 216,663 216,663 — — Short-term investments Foreign currency forward contracts 12 — 12 — Prepaid expenses and other Foreign currency forward contracts (43 ) — (43 ) — Accrued and other current liabilities Cross-currency swap (15,659 ) — (15,659 ) — Accrued and other current liabilities Private equity $ 1,205 $ — $ — $ 1,205 Other assets Total recurring fair value measurements, net $ 1,128,364 $ 793,035 $ 334,124 $ 1,205 We did not have any transfers between Level 1 and Level 2 fair value measurements, nor did we have any transfers into or out of Level 3 during the fiscal year ended March 31, 2019 .</t>
  </si>
  <si>
    <t>SHORT-TERM INVESTMENTS</t>
  </si>
  <si>
    <t>Investments, Debt and Equity Securities [Abstract]</t>
  </si>
  <si>
    <t>SHORT TERM INVESTMENTS</t>
  </si>
  <si>
    <t>SHORT-TERM INVESTMENTS Our short-term investments consisted of the following as of March 31, 2019 : March 31, 2019 Cost or Gross Unrealized Gains Losses Fair Value Short-term investments Bank time deposits $ 387,720 $ — $ — $ 387,720 Available-for-sale securities: Corporate bonds 295,526 742 (127 ) 296,141 US Treasuries 55,656 27 (49 ) 55,634 Commercial paper 4,990 4,990 Total short-term investments $ 743,892 $ 769 $ (176 ) $ 744,485 March 31, 2018 Cost or Gross Unrealized Gains Losses Fair Value Short-term investments Bank time deposits $ 216,663 $ — $ — $ 216,663 Available-for-sale securities: Corporate bonds 310,387 16 (1,687 ) 308,716 US Treasuries 59,970 — (245 ) 59,725 Commercial paper 25,422 — — 25,422 Mutual funds 4,876 16 (12 ) 4,880 Total short-term investments $ 617,318 $ 32 $ (1,944 ) $ 615,406 Based on our evaluation of impairment for these investments, we did not consider any of these investments to be other-than-temporarily impaired as of March 31, 2019 or 2018 . We do not intend to sell any of our investments with unrealized losses, nor is it more likely than not that we will be required to sell those investments. The following table summarizes the contracted maturities of our short-term investments at March 31, 2019 : March 31, 2019 Amortized Cost Fair Value Short-term investments Due in 1 year or less $ 629,474 $ 629,496 Due in 1-2 years 114,418 114,989 Total short-term investments $ 743,892 $ 744,485</t>
  </si>
  <si>
    <t>DERIVATIVE INSTRUMENTS AND HEDGING ACTIVITIES</t>
  </si>
  <si>
    <t>Derivative Instruments and Hedging Activities Disclosure [Abstract]</t>
  </si>
  <si>
    <t>DERIVATIVE INSTRUMENTS AND HEDGING ACTIVITIES Our risk management strategy includes the use of derivative financial instruments to reduce the volatility of earnings and cash flows associated with changes in foreign currency exchange rates. We do not enter into derivative financial contracts for speculative or trading purposes. We classify cash flows from its derivative transactions as cash flows from operating activities in our Consolidated Statements of Cash Flows. Foreign currency forward contracts The following table shows the gross notional amounts of foreign currency forward contracts: March 31, 2019 2018 Forward contracts to purchase foreign currencies $ 116,590 $ 4,359 Forward contracts to sell foreign currencies $ 87,793 $ 67,580 For the fiscal years ended March 31, 2019 , 2018 and 2017 , we recorded a gain of $16,831 , a loss of $19,473 , and a gain of $7,197 , respectively, related to foreign currency forward contracts in Interest and other, net on the Consolidated Statements of Operations. Our derivative contracts are foreign currency exchange forward contracts that are not designated as hedging instruments under hedge accounting and are used to reduce the impact of foreign currency on certain balance sheet exposures and certain revenue and expense. These instruments are generally short term in nature, with typical maturities of less than one year, and are subject to fluctuations in foreign exchange rates. Cross-currency swaps We entered into a cross-currency swap agreement in August 2017 related to an intercompany loan that has been designated and accounted for as a cash flow hedge of foreign currency exchange risk. The intercompany loan is related to the acquisition of Social Point (See note 23). As of March 31, 2019 , the notional amount of the cross-currency swap is $115,641 . This cross-currency swap mitigates the exposure to fluctuations in the U.S. dollar-euro exchange rate related to the intercompany loan. The critical terms of the cross-currency swap agreement correspond to the intercompany loan and both mature at the same time in 2027; as such, there was no ineffectiveness during the period. Changes in the fair value of this cross-currency swap are recorded in Accumulated other comprehensive income (loss) and offset the change in value of interest and principal payment as a result of changes in foreign exchange rates. Resulting gains or losses from the cross-currency swap are reclassified from Accumulated other comprehensive income (loss) to earnings to offset foreign currency transaction gains and losses recognized on the intercompany loan. We recognize the difference between the U.S. dollar interest payments received from the swap counterparty and the U.S. dollar equivalent of the euro interest payments made to the swap counterparty in Interest and other, net on our Consolidated Statement of Operations. There are no credit-risk related contingent features associated with these swaps.</t>
  </si>
  <si>
    <t>INVENTORY</t>
  </si>
  <si>
    <t>Inventory Disclosure [Abstract]</t>
  </si>
  <si>
    <t>INVENTORY Inventory balances by category are as follows: March 31, 2019 2018 Finished products $ 24,847 $ 13,940 Parts and supplies 3,353 1,222 Inventory $ 28,200 $ 15,162 Estimated product returns included in inventory at March 31, 2019 and 2018 were $491 and $373 , respectively.</t>
  </si>
  <si>
    <t>SOFTWARE DEVELOPMENT COSTS AND LICENSES</t>
  </si>
  <si>
    <t>SOFTWARE DEVELOPMENT COSTS AND LICENSES Details of our capitalized software development costs and licenses are as follows: March 31, 2019 2018 Current Non-current Current Non-current Software development costs, internally developed $ 14,809 $ 434,712 $ 19,338 $ 515,761 Software development costs, externally developed 3,655 168,381 4,275 122,270 Licenses 10,416 343 9,671 1,338 Software development costs and licenses $ 28,880 $ 603,436 $ 33,284 $ 639,369 Software development costs and licenses, net of current portion as of March 31, 2019 and 2018 included $378,030 and $638,055 , respectively, related to titles that have not been released. Amortization and impairment of software development costs and licenses are as follows: Fiscal Year Ended March 31, 2019 2018 2017 Amortization of software development costs and licenses $ 342,870 $ 101,437 $ 222,801 Impairment of software development costs and licenses 7,426 1,060 20,166 Less: Portion representing stock-based compensation (149,075 ) (24,610 ) (21,056 ) Amortization and impairment, net of stock-based compensation $ 201,221 $ 77,887 $ 221,911 During the twelve months ended March 31, 2019 , we recorded $7,426 of software development impairment charges (a component of Cost of goods sold). The impairment charges relate to a decision not to proceed with further development of certain interactive entertainment software.</t>
  </si>
  <si>
    <t>FIXED ASSETS, NET</t>
  </si>
  <si>
    <t>Property, Plant and Equipment [Abstract]</t>
  </si>
  <si>
    <t>FIXED ASSETS, NET Fixed asset balances by category are as follows: March 31, 2019 2018 Computer equipment $ 118,841 $ 87,926 Leasehold improvements 99,093 88,762 Computer software 52,641 47,702 Furniture and fixtures 16,179 13,933 Office equipment 10,758 8,139 297,512 246,462 Less: accumulated depreciation (169,630 ) (143,984 ) Fixed assets, net $ 127,882 $ 102,478 Depreciation expense related to fixed assets for the fiscal years ended March 31, 2019 , 2018 and 2017 was $39,726 , $32,202 and $30,629 , respectively. The following represents our fixed assets, net by location: March 31, 2019 2018 United States $ 78,197 $ 65,476 International 49,685 37,002 Fixed assets, net $ 127,882 $ 102,478</t>
  </si>
  <si>
    <t>GOODWILL AND INTANGIBLE ASSETS, NET</t>
  </si>
  <si>
    <t>Goodwill and Intangible Assets Disclosure [Abstract]</t>
  </si>
  <si>
    <t>GOODWILL AND INTANGIBLE ASSETS, NET Goodwill The change in our goodwill balance is as follows: Total Balance at March 31, 2017 $ 359,115 Additions from immaterial acquisition 6,236 Adjustments (see Note 23) 4,245 Currency translation adjustment $ 29,934 Balance at March 31, 2018 $ 399,530 Additions from immaterial acquisition 3,149 Currency translation adjustment $ (20,962 ) Balance at March 31, 2019 $ 381,717 Indefinite-lived intangibles Other intangibles, net, as of March 31, 2018 , included in-process research and development ("IPR&amp;D") assets of $5,226 acquired as part of the Social Point acquisition, which were indefinite-lived intangibles and therefore not subject to amortization until the related games were released or development was abandoned. During the fiscal year ended March 31, 2019 , we released Tasty Town and reclassified the balance to definite-lived intangibles. As of March 31, 2019 , there are no IPR&amp;D assets included in Other intangibles, net. During the fiscal year ended March 31, 2018, as a result of our decision not to proceed with further development of a certain game related IPR&amp;D, we recognized an impairment charge of $11,257 in Depreciation and amortization expense in our Consolidated Statements of Operations. Definite-lived intangibles The following table sets forth the intangible assets that are subject to amortization: March 31, 2019 2018 Gross Carrying Amount Accumulated Amortization Net Book Value Gross Carrying Amount Accumulated Amortization Net Book Value Weighted average useful life Developed game technology 65,428 (32,975 ) 32,453 67,133 (23,189 ) 43,944 4 years Intellectual property $ 26,109 $ (6,524 ) $ 19,585 $ 37,431 $ (13,616 ) $ 23,815 6 years Analytics technology 31,271 (13,551 ) 17,720 34,499 (8,050 ) 26,449 5 years Branding and trade names 4,422 (1,065 ) 3,357 4,879 (632 ) 4,247 9 years User base — — — 10,454 (10,454 ) — 1 year Total definite-lived intangible assets $ 127,230 $ (54,115 ) $ 73,115 $ 154,396 $ (55,941 ) $ 98,455 During the fiscal year ended March 31, 2018 , we acquired intellectual property related to Kerbal Space Program , which was treated as an asset acquisition, resulting in a $21,500 increase in Intellectual property, and a $4,465 increase in Developed game technology. Amortization of intangible assets is included in our Consolidated Statements of Operations as follows: Fiscal Year Ended March 31, 2019 2018 2017 Cost of goods sold $ 16,937 $ 19,719 $ 4,252 Selling and marketing — 8,107 1,497 Research and development 6,436 6,494 989 Depreciation and amortization 506 510 78 Total amortization of intangible assets $ 23,879 $ 34,830 $ 6,816 Estimated future amortization of intangible assets that will be recorded in cost of goods sold and operating expenses for the years ending March 31, are as follows: Fiscal Year Ended March 31, Amortization 2020 $ 21,469 2021 20,669 2022 19,371 2023 7,084 2024 3,844</t>
  </si>
  <si>
    <t>ACCRUED EXPENSES AND OTHER CURRENT LIABILITIES</t>
  </si>
  <si>
    <t>Liabilities, Current [Abstract]</t>
  </si>
  <si>
    <t>ACCRUED EXPENSES AND OTHER CURRENT LIABILITIES Accrued expenses and other current liabilities consisted of: March 31, 2019 2018 Software development royalties $ 713,201 $ 600,512 Compensation and benefits 73,695 57,499 Refund Liability 65,853 — Licenses 56,221 43,261 Marketing and promotions 42,390 19,731 Business reorganization (see Note 20) — 72,074 Deferred acquisition payments — 25,000 Other 84,335 96,671 Accrued expenses and other current liabilities $ 1,035,695 $ 914,748</t>
  </si>
  <si>
    <t>DEBT</t>
  </si>
  <si>
    <t>Debt Disclosure [Abstract]</t>
  </si>
  <si>
    <t>DEBT New Credit Agreement On February 8, 2019, we entered into an unsecured Credit Agreement (the “New Credit Agreement”). The New Credit Agreement replaced our existing Credit Agreement (see below), which was terminated on the same day. The New Credit Agreement runs through February 8, 2024 . The New Credit Agreement provides for an unsecured five -year revolving credit facility with commitments of $200,000 , including sublimits for (i) the issuance of letters of credit in an aggregate face amount of up to $25,000 and (ii) borrowings and letters of credit denominated in Pounds Sterling, Euros and Canadian Dollars in an aggregate principal amount of up to $25,000 . In addition, the New Credit Agreement contains uncommitted incremental capacity permitting the incurrence of up to an additional $250,000 in term loans or revolving credit facilities. Loans under the New Credit Agreement will bear interest at a rate of (a) 0.250% to 0.750% above a certain base rate ( 5.50% at March 31, 2019 ) or (b) 1.125% to 1.750% above LIBOR (approximately 2.49% at March 31, 2019 ), which rates are determined by reference to our consolidated total net leverage ratio. We had no outstanding borrowings at March 31, 2019 . Information related to availability on our New Credit Agreement is as follows: March 31, 2019 Available borrowings $ 198,336 Outstanding letters of credit $ 1,664 We recorded interest expense and fees related to the New Credit Agreement of $372 , for the fiscal year ended March 31, 2019 . The New Credit Agreement also includes, among other terms and conditions, maximum leverage ratio, minimum cash reserves and, in certain circumstances, minimum interest coverage ratio financial covenants, as well as limitations on us and each of our subsidiaries’ ability to: create, incur, assume or be liable for indebtedness; dispose of assets outside the ordinary course; acquire, merge or consolidate with or into another person or entity; create, incur or allow any lien on any of its property; make investments; or pay dividends or make distributions, in each case subject to certain exceptions. In addition, the New Credit Agreement provides for certain events of default such as nonpayment of principal and interest when due thereunder, breaches of representations and warranties, noncompliance with covenants, acts of insolvency and default on indebtedness held by third parties (subject to certain limitations and cure periods). Credit Agreement In December 2017, we entered into a Seventh Amendment to our Second Amended and Restated Credit Agreement (as amended, the “Credit Agreement”). The Credit Agreement provided for borrowings of up to $100,000 which could have been increased by up to $100,000 pursuant to the terms of the Credit Agreement and which was secured by substantially all of our assets and the equity of our subsidiaries. The Credit Agreement was terminated in connection with our entering into the New Credit Agreement. We had no outstanding borrowings at March 31, 2018 . We recorded interest expense and fees related to the Credit Agreement of $472 , $441 and $441 , for the fiscal years ended March 31, 2019 , 2018 , and 2017 , respectively. Convertible Notes Due 2018 On June 18, 2013, we issued $250,000 aggregate principal amount of 1.00% Convertible Notes due 2018. The Convertible Notes were issued at 98.5% of par value for proceeds of $283,188 , which included a $37,500 overallotment option that was exercised. Interest on the Convertible Notes was payable semi-annually in arrears on July 1 st and January 1 st of each year, commencing on January 1, 2014. The Convertible Notes matured on July 1, 2018. The following table provides the components of interest expense related to our Convertible Notes: Fiscal Year Ended March 31, 2019 2018 2017 Cash interest expense (coupon interest expense) $ 1 $ 539 $ 2,784 Non-cash amortization of discount on 1.00% Convertible Notes 91 15,662 14,221 Amortization of debt issuance costs 3 466 453 Total interest expense related to 1.00% Convertible Notes $ 95 $ 16,667 $ 17,458</t>
  </si>
  <si>
    <t>EARNINGS (LOSS) PER SHARE ("EPS")</t>
  </si>
  <si>
    <t>Earnings Per Share [Abstract]</t>
  </si>
  <si>
    <t>EARNINGS (LOSS) PER SHARE (EPS)</t>
  </si>
  <si>
    <t>EARNINGS PER SHARE ("EPS") The following table sets forth the computation of basic and diluted EPS (in thousands except per share amounts): Fiscal Year Ended March 31, 2019 2018 2017 Computation of Basic earnings per share: Net income $ 333,837 $ 173,533 $ 67,303 Less: net income allocated to participating securities — (159 ) (1,275 ) Net income for basic earnings per share calculation $ 333,837 $ 173,374 $ 66,028 Total weighted average shares outstanding—basic 113,176 110,210 91,921 Less: weighted average participating shares outstanding — (101 ) (1,741 ) Weighted average common shares outstanding—basic 113,176 110,109 90,180 Basic earnings per share $ 2.95 $ 1.57 $ 0.73 Computation of Diluted earnings per share: Net income $ 333,837 $ 173,533 $ 67,303 Less: net income allocated to participating securities — (155 ) (1,246 ) Net income for diluted earnings per share calculation $ 333,837 $ 173,378 $ 66,057 Weighted average common shares outstanding—basic 113,176 110,109 91,921 Add: dilutive effect of common stock equivalents 2,022 2,755 2,152 Weighted average common shares outstanding—diluted 115,198 112,864 94,073 Less: weighted average participating shares outstanding — (101 ) (1,741 ) Weighted average common shares outstanding- diluted 115,198 112,763 92,332 Diluted earnings per share $ 2.90 $ 1.54 $ 0.72 Certain of our unvested stock-based awards (including restricted stock units and restricted stock awards) are considered participating securities since these securities have non-forfeitable rights to dividends or dividend equivalents during the contractual period of the award and thus requires the two-class method of computing EPS. As of March 31, 2019 , we have no material participating securities. The calculation of EPS for common stock under the two-class method shown above excludes income attributable to the participating securities from the numerator and excludes the dilutive effect of those awards from the denominator. We define common stock equivalents as stock-based awards and common stock related to our Convertible Notes (see Note 12 - Debt) outstanding during the period. Common stock equivalents are measured using the treasury stock method, except for the Convertible Notes, which were assessed for their effect on diluted EPS using the more dilutive of the treasury stock method or the if-converted method. Under the provisions of the if-converted method, the Convertible Notes are assumed to be converted and included in the denominator of the EPS calculation and the interest expense, net of tax, recorded in connection with the Convertible Notes is added back to the numerator.</t>
  </si>
  <si>
    <t>COMMITMENTS AND CONTINGENCIES</t>
  </si>
  <si>
    <t>Commitments and Contingencies Disclosure [Abstract]</t>
  </si>
  <si>
    <t>COMMITMENTS AND CONTINGENCIES A summary of annual minimum contractual obligations and commitments as of March 31, 2019 is as follows: Fiscal Year Ending March 31, Software Marketing Operating Purchase Total 2020 $ 183,309 $ 52,953 $ 28,365 $ 23,707 $ 288,334 2021 120,008 28,830 27,882 9,559 186,279 2022 114,734 28,661 26,272 5,063 174,730 2023 56,884 78,100 23,787 623 159,394 2024 51,792 24,600 16,474 484 93,350 Thereafter 55,792 49,200 82,570 — 187,562 Total $ 582,519 $ 262,344 $ 205,350 $ 39,436 $ 1,089,649 Software Development and Licensing Agreements: We make payments to third-party software developers that include contractual payments to developers under several software development agreements that expire at various times through March 2025 . Our aggregate outstanding software development commitments assume satisfactory performance by third-party software developers. We also have licensing commitments that primarily consist of obligations to holders of intellectual property rights for use of their trademarks, copyrights, technology or other intellectual property rights in the development of our products. Marketing Agreements: We have certain minimum marketing support commitments where we commit to spend specified amounts related to marketing our products. Marketing commitments expire at various times through September 2024 and primarily reflect our agreements with major sports leagues and players' associations. Operating Leases: Our offices are occupied under non-cancelable operating leases expiring at various times through December 2032 . We also lease certain furniture, equipment and automobiles under non-cancelable leases expiring through June 2023 . Some of the leases have fixed rent increases and also include inducements to enter into the lease. The effect of such amounts are deferred and recognized on a straight-line basis over the related lease term. Rent expense amounted to $29,204 , $25,301 and $19,545 for the fiscal years ended March 31, 2019 , 2018 and 2017 , respectively. Purchase obligations: These obligations are primarily related to agreements to purchase services that are enforceable and legally binding on us that specifies all significant terms, including fixed, minimum or variable pricing provisions; and the approximate timing of the transactions, expiring at various times through March 2024 . Employee Savings Plans: For our United States employees we maintain a 401(k) retirement savings plan and trust. Our 401(k) plan is offered to all eligible employees and participants may make voluntary contributions. We also have various pension plans for our non-U.S. employees, some of which are required by local laws, and allow or require Company contributions. Employer contributions under all defined contribution and pension plans during the fiscal years ended March 31, 2019 , 2018 and 2017 were $10,881 , $9,592 and $8,018 , respectively. Legal and Other Proceedings: We are, or may become, subject to demands and claims (including intellectual property claims) and are involved in routine litigation in the ordinary course of business which we do not believe to be material to our business or financial condition or results of operations. We have appropriately accrued amounts related to certain of these claims and legal and other proceedings. While it is reasonably possible that a loss may be incurred in excess of the amounts accrued in our financial statements, we believe that such losses, unless otherwise disclosed, would not be material. On February 7, 2019, all of the previously disclosed lawsuits, claims, and counterclaims that had been pending since April 2016 with Mr. Leslie Benzies, the former president of one of our subsidiaries, were resolved. See Note 20 - Business Reorganization.</t>
  </si>
  <si>
    <t>INCOME TAXES</t>
  </si>
  <si>
    <t>Income Tax Disclosure [Abstract]</t>
  </si>
  <si>
    <t>INCOME TAXES On December 22, 2017, the U.S. enacted comprehensive tax legislation commonly referred to as the Tax Cuts and Jobs Act (herein referred to as the "Act”). The Act made broad and complex changes to the U.S. tax code. The Act reduced the U.S. federal corporate income tax rate from 35% to 21% , effective January 1, 2018 and required companies to pay a one-time transition tax on the previously untaxed earnings of certain foreign subsidiaries. In addition, the Act made other changes, including, but not limited to, (1) a Base Erosion Anti-abuse Tax ("BEAT"), which is a new minimum tax, (2) generally eliminating U.S. federal income taxes on dividends from foreign subsidiaries, (3) a new provision that taxes global intangible low-taxed income ("GILTI"), (4) the repeal of the domestic production activity deduction, and (5) other base broadening provisions. As of March 31, 2018 , we recognized a tax benefit of $6,202 due to the re-measurement of the deferred tax liability relating to indefinite lived intangibles as a result of the reduced U.S. federal corporate income tax rate. The SEC issued Staff Accounting Bulletin No. 118, Income Tax Accounting Implications of the Tax Cuts and Jobs Act ("SAB 118"), which provides guidance on accounting for the Act’s impact. SAB 118 provides a measurement period, which should not extend beyond one year from the Act enactment date, during which a company acting in good faith may complete the accounting for the impact of the Act under ASC 740. In accordance with SAB 118, the income tax effects of the Act must be reflected in the reporting period in which the accounting under ASC Topic 740 is complete. As of March 31, 2018 , we recorded an estimated increase to income tax expense of $18,078 related to the one-time transition tax on the previously untaxed earnings of certain foreign subsidiaries as a result of the Act. The estimated increase was a result of transition tax of $26,649 , offset by an increased benefit from domestic production deductions and other tax credits. As of March 31, 2019 , we completed the accounting and recorded a decrease to income tax expense of $4,553 to adjust the provisional estimate related to the one-time transition tax on the previously untaxed earnings of certain foreign subsidiaries as a result of the Act. The impact of the Act differs from these estimates due to changes in interpretations and assumptions we have made, guidance that was issued, and actions taken as a result of the Act. Components of income before income taxes are as follows: Fiscal Year Ended March 31, 2019 2018 2017 Domestic $ 134,265 $ 136,239 $ 86,050 Foreign 98,520 386 (9,085 ) Income before income taxes $ 232,785 $ 136,625 $ 76,965 Provision for (benefit from) current and deferred income taxes consists of the following: Fiscal Year Ended March 31, 2019 2018 2017 Current: U.S. federal $ 8,240 $ (7,327 ) $ 19,271 U.S. state and local 2,857 (1,266 ) 2,521 Foreign 22,274 4,208 (13,012 ) Total current income taxes 33,371 (4,385 ) 8,780 Deferred: U.S. federal (128,317 ) (13,530 ) 969 U.S. state and local (9,157 ) 195 2,395 Foreign 3,051 (19,188 ) (2,482 ) Total deferred income taxes (134,423 ) (32,523 ) 882 (Benefit from) Provision for income taxes $ (101,052 ) $ (36,908 ) $ 9,662 A reconciliation of our effective tax rate to the U.S. statutory federal income tax rate is as follows: Fiscal Year Ended 2019 2018 2017 U.S. federal statutory rate 21.0 % 31.6 % 35.0 % State and local taxes, net of U.S. federal benefit 2.9 % 0.5 % 4.9 % Foreign tax rate differential (1) (9.0 )% (6.9 )% (1.4 )% Foreign earnings 5.1 % 1.2 % 5.5 % Tax credits (2) (15.0 )% (16.5 )% (45.8 )% Excess tax benefits from stock-based compensation (3) (5.7 )% (38.9 )% — One-time transition tax (4) (2.0 )% 19.5 % — Domestic production deduction — % (2.8 )% (2.5 )% Valuation allowance—domestic (5) (46.0 )% (0.5 )% 10.1 % Valuation allowance—foreign — % (2.5 )% 0.1 % Change in reserves 1.3 % (11.0 )% 2.9 % Other (6) 4.0 % (0.7 )% 3.7 % Effective tax rate (43.4 )% (27.0 )% 12.5 % (1) The foreign rate differential in relation to foreign earnings, for all periods presented, are primarily driven by changes in the mix of our foreign earnings and the difference in the foreign versus U.S. income tax rate. (2) Tax benefits were recorded for fiscal years ended March 31, 2019 , 2018 , and 2017 attributable to certain tax credits related to software development activities. (3) The accounting for stock based compensation will increase or decrease our effective tax rate based upon the difference between our share-based compensation expense and the deductions taken on our tax return, which depends upon the stock price at the time of employee award vesting. (4) Represents the true-up related to the provisional estimate recorded in the fiscal year ended March 31, 2018 in accordance with SAB 118 for the one-time transition tax on previously untaxed earnings of certain foreign subsidiaries. (5) The change in domestic valuation allowance includes a reduction in our valuation allowance on certain U.S. deferred tax assets as a result of a determination that it was more-likely-than-not that such deferred tax assets would be realized in the fiscal year ended March 31, 2019 . (6) Includes the effects from the Act, excluding the SAB 118 true-up relating to the one-time transition tax, which were not material The effects of temporary differences that gave rise to our deferred tax assets and liabilities were as follows: March 31, 2019 2018 Deferred tax assets: Accrued compensation expense $ 113,517 $ 94,919 Equity-based compensation 82,720 78,293 Tax credit carryforward 72,408 64,175 Net operating loss carryforward 27,498 35,378 Deferred rent 5,965 5,729 Business reorganization 158 16,369 Deferred Revenue — 42,426 Sales returns and allowances (including bad debt) — 575 Other 411 1,145 Total deferred tax assets 302,677 339,009 Less: Valuation allowance (49,413 ) (195,640 ) Net deferred tax assets 253,264 143,369 Deferred tax liabilities: Capitalized software and depreciation (101,168 ) (118,119 ) Intangible amortization (22,486 ) (24,651 ) Deferred revenue (17,100 ) — Convertible debt — (13 ) Other (4,690 ) (4,534 ) Total deferred tax liabilities (145,444 ) (147,317 ) Net deferred tax asset / (liability) (1) 107,820 (3,948 ) (1) As of March 31, 2019 , $134,732 is included in Deferred tax assets and $26,912 is included in Other long-term liabilities. As of March 31, 2018 , $3,948 is included in Other long-term liabilities. We recognized a tax benefit of $107,132 from a reduction in our valuation allowance on certain U.S. deferred tax assets as a result of a determination that it was more-likely-than-not that such deferred tax assets would be realized. Our determination took into account that successful launch of Red Dead Redemption 2 during the fiscal 2019 along with our recent positive trend of earnings. The valuation allowance is primarily attributable to deferred tax assets for which no benefit is provided due to uncertainty with respect to their realization. In the previous year, the net deferred tax liability is primarily the result of deferred tax liabilities related to indefinite lived intangibles, which cannot be used to offset deferred tax assets, as well as deferred tax liabilities related to intangibles as a result of the acquisition of Social Point. At March 31, 2019 , we had domestic net operating loss carryforwards totaling $47,520 of which $23,986 will expire in 2022 to 2027 , $15,308 will expire from 2029 to 2032 , and $8,226 will expire in 2038 to 2039 . In addition, we had foreign net operating loss carryforwards of $20,563 , of which $4,494 will expire from 2023 to 2028 and the remainder may be carried forward indefinitely. At March 31, 2019 , we had domestic credit carryforwards totaling $202,450 , of which $115,008 expire in 2029 to 2039 , and the remainder may be carried forward indefinitely. The total amount of undistributed earnings of foreign subsidiaries was approximately $410,095 at March 31, 2019 and $314,800 at March 31, 2018 . As of March 31, 2019 , it is our intention to reinvest indefinitely undistributed earnings of our foreign subsidiaries. Accordingly, no provision has been made for foreign withholding taxes or U.S. income taxes which may become payable if undistributed earnings of foreign subsidiaries are repatriated. It is not practicable to estimate the tax liability that would arise if these earnings were remitted. We are regularly audited by domestic and foreign taxing authorities. Audits may result in tax assessments in excess of amounts claimed and the payment of additional taxes. We believe that our tax return positions comply with applicable tax law and that we have adequately provided for reasonably foreseeable assessments of additional taxes. Additionally, we believe that any assessments in excess of the amounts provided for will not have a material adverse effect on the Consolidated Financial Statements. It is possible that settlement of audits or the expiration of the statute of limitations may have an impact on our effective tax rate in future periods. We recognize interest and penalties related to uncertain tax positions in the provision for income taxes in our Consolidated Statements of Operations. For the fiscal years ended March 31, 2019 , 2018 and 2017 , we recognized an increase in interest and penalties of $232 , $2,363 and $877 , respectively. The gross amount of interest and penalties accrued as of March 31, 2019 and 2018 was $6,686 and $6,453 , respectively. As of March 31, 2019 , we had gross unrecognized tax benefits, including interest and penalties, of $139,006 , of which $23,937 would affect our effective tax rate if realized. For the fiscal year ended March 31, 2019, gross unrecognized tax benefits increased by $10,496 . We are no longer subject to audit for U.S. federal income tax returns for periods prior to our fiscal year ended March 31, 2016 and state income tax returns for periods prior to the fiscal year ended March 31, 2014. With few exceptions, we are no longer subject to income tax examinations in non-U.S. jurisdictions for years prior to our fiscal year ended March 31, 2014. U.S. federal taxing authorities have completed examinations of our income tax returns through the fiscal year ended March 31, 2015. The timing of the resolution of income tax examinations is highly uncertain, and the amounts ultimately paid, if any, upon resolution of the issues raised by the taxing authorities may differ materially from the amounts accrued for each year. Although potential resolution of uncertain tax positions involve multiple tax periods and jurisdictions, it is reasonably possible that a reduction of $11,117 of unrecognized tax benefits may occur within the next 12 months, some of which, depending on the nature of the settlement or expiration of statutes of limitations, may affect our income tax provision and therefore benefit the resulting effective tax rate. The actual amount could vary significantly depending on the ultimate timing and nature of any settlements. The aggregate changes to the liability for gross uncertain tax positions, excluding interest and penalties, were as follows: Fiscal Year Ended March 31, 2019 2018 2017 Balance, beginning of period $ 122,056 $ 116,085 $ 52,799 Additions: Current year tax positions 13,281 23,007 65,669 Prior year tax positions 288 7,406 5,086 Reduction of prior year tax positions (1,700 ) (436 ) — Lapse of statute of limitations (1,605 ) (24,006 ) (7,469 ) Balance, end of period $ 132,320 $ 122,056 $ 116,085 We believe that we have provided for any reasonably foreseeable outcomes related to our tax audits and that any settlement will not have a material adverse effect on our consolidated financial statements. However, there can be no assurances as to the possible outcomes.</t>
  </si>
  <si>
    <t>STOCK-BASED COMPENSATION</t>
  </si>
  <si>
    <t>Disclosure of Compensation Related Costs, Share-based Payments [Abstract]</t>
  </si>
  <si>
    <t>STOCK-BASED COMPENSATION Stock Incentive Plan In September 2017, our stockholders approved our 2017 Stock Incentive Plan (the "2017 Plan"). The aggregate number of shares issuable under the 2017 Plan is 7,596 , subject to adjustment as set forth in the 2017 Plan, and, as of March 31, 2019 , there were approximately 5,426 shares available for issuance. The 2017 Plan is administered by the Compensation Committee of the Board of Directors and allows for awards of restricted stock units and other stock-based awards of our common stock to employees and non-employees, including to ZelnickMedia in connection with their contract to provide executive management service to us. Subject to the provisions of the plans, the Board of Directors or any Committee appointed by the Board of Directors, has the authority to determine the individuals to whom the equity awards are to be granted, the number of shares to be covered by each equity award, the vesting period, restrictions, if any, on the equity award and the terms and conditions of the equity award. Upon the vesting of certain stock-based awards, employees have the option to have us withhold shares to satisfy the employee's federal and state tax withholding requirements. Stock-Based Compensation Expense The following table summarizes stock-based compensation expense included in our Consolidated Statements of Operations: Fiscal Year Ended March 31, 2019 2018 2017 Cost of goods sold $ 149,075 $ 24,610 $ 21,056 Selling and marketing 23,685 13,258 9,963 General and administrative 51,903 58,037 42,908 Research and development 23,037 18,020 7,952 Business reorganization — 2,424 — Stock-based compensation expense before income taxes $ 247,700 $ 116,349 $ 81,879 Income tax benefit $ (48,383 ) $ (3,561 ) $ (1,552 ) Stock-based compensation expense, net of income tax benefit $ 199,317 $ 112,788 $ 80,327 Capitalized stock-based compensation expense $ 75,725 $ 90,914 $ 74,717 During the fiscal year ended March 31, 2019 , the forfeiture of awards resulted in the reversal of expense of $5,784 and amounts capitalized as software development costs of $17,504 . During the fiscal year ended March 31, 2018, the forfeiture of awards resulted in the reversal of expense of $17,069 and amounts capitalized as software development costs of $53,779 . As of March 31, 2019 , the total future unrecognized compensation cost related to outstanding unvested restricted stock was $345,858 and will be either recognized as compensation expense over a weighted-average period of approximately 2.9 years or capitalized as software development costs. For the fiscal years ended March 31, 2019 , 2018 and 2017 , the weighted average fair values of restricted stock units that vested were $264,162 , $268,570 and $137,130 , respectively. Restricted Stock Units Employee Awards Time-based restricted stock units granted to employees under our stock-based compensation plans generally vest either annually or quarterly over 3 years from the date of grant. Certain restricted stock units granted to key officers, senior-level employees, or key employees vest based on market conditions, primarily related to the performance of the price of our common stock. Certain restricted stock units granted to key officers, senior-level employees, or key employees vest based on performance conditions, primarily related to performance metrics around certain of our titles. ZelnickMedia Non-Employee Awards In connection with the 2014 Management Agreement and the 2017 Management Agreement, we granted restricted stock units to ZelnickMedia (see Note 3 - Management Agreement) as follows: Fiscal Year Ended March 31, 2019 2018 Time-based 86 66 Market-based (1) 158 122 Performance-based (1) New IP — 21 Major IP — 20 IP 27 — Recurrent Consumer Spending ("RCS") 26 — Total-Performance-based 53 41 Total Restricted Stock Units 297 229 (1) Represents the maximum number of shares eligible to vest. Time-based restricted stock units granted in fiscal 2019 will vest on April 13, 2020, provided that the 2017 Management Agreement has not been terminated prior to such vesting date, and those granted in fiscal 2018 vested on April 4, 2019. Market-based restricted stock units granted in fiscal 2019 are eligible to vest on April 13, 2020, provided that the 2017 Management Agreement has not been terminated prior to such vesting date, and those granted in fiscal 2018 vested on April 4, 2019. Market-based restricted stock units are eligible to vest based on our Total Shareholder Return (as defined in the relevant grant agreement) relative to the Total Shareholder Return (as defined in the relevant grant agreement) of the companies that constitute the NASDAQ Composite Index as of the grant date measured over a two -year period. To earn the target number of market-based restricted stock units (which represents 50% of the number of the market-based restricted stock units set forth in the table above), the Company must perform at the 50th percentile, with the maximum number of market-based restricted stock units earned if the Company performs at least at the 75th percentile. Performance-based restricted stock units granted in fiscal 2019 are eligible to vest on April 13, 2020, provided that the 2017 Management Agreement has not been terminated prior to such vesting date, and those granted in fiscal 2018 vested on April 4, 2019. The performance-based restricted stock units granted in fiscal 2018, of which 50% are tied to "New IP" and 50% to "Major IP" (as defined in the relevant grant agreement), were eligible to vest based on the Company's achievement of certain performance metrics (as defined in the relevant grant agreement) of individual product releases of "New IP" or "Major IP", respectively, measured over a two -year period. The performance-based restricted stock units granted in fiscal 2019, of which 50% are tied to "IP" and 50% to "RCS" (as defined in the relevant grant agreement), are eligible to vest based on the Company's achievement of certain performance metrics (as defined in the relevant grant agreement) of either (a) individual product releases of "IP" or (b) "RCS" measured over a two-year period. The target number of performance-based restricted stock units that may be earned pursuant to these grants is equal to 50% of the grant amounts set forth in the above table (the numbers in the table represent the maximum number of performance-based restricted stock units that may be earned). At the end of each reporting period, we assess the probability of each performance metric and upon determination that certain thresholds are probable, we record expense for the unvested portion of the shares of performance-based restricted stock units. Certain performance metrics have been achieved as of March 31, 2019 for the "Major IP," "IP," and "RCS" performance-based restricted stock units granted in fiscal 2018 and fiscal 2019. The unvested portion of time-based, market-based and performance-based restricted stock units held by ZelnickMedia as of March 31, 2019 and 2018 were 526 and 602 , respectively. During the fiscal year ended March 31, 2019 , 340 restricted stock units previously granted to ZelnickMedia vested and 33 restricted stock units were forfeited by ZelnickMedia. Fair Value of Stock-Based Awards Time-Based Awards The estimated value, based on the closing price of our stock on the grant date, of time-based restricted stock units granted to employees during the fiscal years ended March 31, 2019 , 2018 and 2017 was $103.79 , $106.28 and $49.43 per share, respectively. For the fiscal years ended March 31, 2019 , 2018 and 2017 , the estimated value, based on the closing price of our stock on the grant date, of time-based restricted stock awards granted to ZelnickMedia was $97.19 , $78.53 and $36.37 per share, respectively. The following table summarizes the activity in non-vested restricted stock units to employees and ZelnickMedia under our stock-based compensation plans with time-based restricted stock awards presented at 100% of target number of shares that may potentially vest: Shares (in thousands) Weighted Average Fair Value on Grant Date Non-vested restricted stock units at March 31, 2016 4,444 $ 22.74 Granted 800 $ 42.78 Vested (2,167 ) $ 21.71 Forfeited (54 ) $ 29.87 Non-vested restricted stock units at March 31, 2017 3,023 $ 28.65 Granted 3,480 $ 102.37 Vested (2,124 ) $ 25.94 Forfeited (1,053 ) $ 109.73 Non-vested restricted stock units at March 31, 2018 3,326 $ 81.85 Granted 995 $ 103.22 Vested (1,293 ) $ 65.99 Forfeited (425 ) $ 101.38 Non-vested restricted stock units at March 31, 2019 2,603 $ 95.35 Market-Based Awards The following table summarizes the weighted-average assumptions used in the Monte Carlo Simulation to estimate the fair value of market-based awards: Fiscal Year Ended March 31, 2019 2018 2017 Employee Market-Based Non-Employee Market-Based Employee Market-Based Non-Employee Market-Based Employee Market-Based Non-Employee Market-Based Risk-free interest rate 2.6 % 2.4 % 1.4 % 2.1 % 0.9 % 0.7 % Expected stock price volatility 34.9 % 31.4 % 28.4 % 35.5 % 31.2 % 30.1 % Expected service period (years) 1.5 1.0 1.5 1.0 1.5 1.0 Dividends None None None None None None The estimated value of market-based restricted stock awards granted to employees during the fiscal years ended March 31, 2019 , 2018 , and 2017 was $150.91 , $141.78 , and $63.60 per share, respectively. For the fiscal years ended March 31, 2019 , 2018 , and 2017 , the estimated value of the market-based restricted stock awards granted to ZelnickMedia was $119.21 , $185.66 , and $51.92 per share, respectively. The following table summarizes the activity in non-vested restricted stock units to employees and ZelnickMedia under our stock-based compensation plans with market-based restricted stock awards presented at 100% of target number of shares that may potentially vest: Shares (in thousands) Weighted Average Fair Value on Grant Date Non-vested restricted stock units at March 31, 2016 1,782 $ 23.19 Granted 328 $ 60.06 Vested (970 ) $ 27.76 Forfeited (5 ) $ 38.38 Non-vested restricted stock units at March 31, 2017 1,135 $ 45.05 Granted 614 $ 81.20 Vested (1,100 ) $ 33.97 Forfeited (3 ) $ 55.91 Non-vested restricted stock units at March 31, 2018 646 $ 79.80 Granted 521 $ 90.73 Vested (695 ) $ 52.67 Forfeited (6 ) $ 101.72 Non-vested restricted stock units at March 31, 2019 466 $ 123.72 Performance-Based Awards The estimated value of performance-based restricted stock awards granted to employees during the fiscal year ended March 31, 2019 and 2018 was $100.29 and $102.57 , respectively. None were granted to employees during the fiscal year ended March 31, 2017 . For the fiscal years ended March 31, 2019 , 2018 , and 2017 , the estimated value of the performance-based restricted stock awards granted to ZelnickMedia was $97.19 , $97.78 , and $59.27 per share, respectively. The following table summarizes the activity in non-vested restricted stock units to employees and ZelnickMedia under our stock-based compensation plans with performance restricted stock awards presented at 100% of target number of shares that may potentially vest: Shares (in thousands) Weighted Average Fair Value on Grant Date Non-vested restricted stock units at March 31, 2016 179 $ 14.45 Granted 33 $ 36.37 Vested (83 ) $ 21.92 Forfeited (28 ) $ 22.35 Non-vested restricted stock units at March 31, 2017 101 $ 24.64 Granted 3,945 $ 101.30 Vested (47 ) $ 27.65 Forfeited (573 ) $ 104.37 Non-vested restricted stock units at March 31, 2018 3,426 $ 100.15 Granted 101 $ 62.99 Vested (455 ) $ 103.95 Forfeited (72 ) $ 61.88 Non-vested restricted stock units at March 31, 2019 3,000 $ 99.37 Employee Stock Purchase Plans In September 2017, our stockholders approved our 2017 Global Employee Stock Purchase Plan as amended and restated ("ESPP"). The maximum aggregate number of shares of common stock that may be issued under the plan is 9,000 , and as of March 31, 2019, there were approximately 8,943 shares available for issuance. The ESPP is administered by the Compensation Committee of the Board of Directors and allows for eligible employees an option to purchase shares of our common stock, which the employee may or may not exercise during an offering period. Eligible employees may authorize payroll deductions of between 1% and 10% of their compensation to purchase shares of common stock at 85% of the lower of the market price of our common stock on the date of commencement of the applicable offering period or on the last day of each six-month purchase period. The fair value is determined using the Black-Scholes valuation model. Key assumptions of the Black-Scholes valuation model are the risk-free interest rate, expected volatility, expected term and expected dividends. The risk-free interest rate is based on U.S. Treasury yields in effect at the time of grant for the expected term of the option. Expected volatility is based on a combination of historical stock price volatility and implied volatility of publicly-traded options on our common stock. Expected term is determined based on historical exercise behavior, post-vesting termination patterns, options outstanding and future expected exercise behavior. The following table summarizes the assumptions used in the Black-Scholes valuation model to value our purchase rights for the fiscal year ended March 31, 2019: Fiscal Year Ended March 31, 2019 Risk-free interest rate 2.1% - 2.5% Expected stock price volatility 39.1% - 40.0% Expected service period (years) 0.5 Dividends None For the fiscal year ended March 31, 2019 , our employees purchased 57 shares for $5,069 with a weighted-average fair value of $88.66 .</t>
  </si>
  <si>
    <t>SHARE REPURCHASE PROGRAM</t>
  </si>
  <si>
    <t>Equity [Abstract]</t>
  </si>
  <si>
    <t>SHARE REPURCHASE PROGRAM Our Board of Directors has authorized the repurchase of up to 14,218 shares of our common stock. Under this program, we may purchase shares from time to time through a variety of methods, including in the open market or through privately negotiated transactions, in accordance with applicable securities laws. Repurchases are subject to the availability of stock, prevailing market conditions, the trading price of the stock, our financial performance and other conditions. The program does not require us to repurchase shares and may be suspended or discontinued at any time for any reason. During the fiscal years ended March 31, 2019 , 2018 , and 2017 we repurchased 3,716 , 1,513 , and 0 shares of our common stock in the open market, respectively, for $362,429 , $154,808 , and $0 , respectively, including commissions of $37 , $16 and $0 , respectively as part of the program. As of March 31, 2019 , we had repurchased a total of 10,400 shares of our common stock under the program, and 3,818 shares of our common stock remained available for repurchase under the share repurchase program. All of the repurchased shares are classified as Treasury stock in our Consolidated Balance Sheets.</t>
  </si>
  <si>
    <t>INTEREST AND OTHER, NET</t>
  </si>
  <si>
    <t>Other Income and Expenses [Abstract]</t>
  </si>
  <si>
    <t>INTEREST AND OTHER, NET Fiscal Year Ended March 31, 2019 2018 2017 Interest income $ 38,019 $ 21,264 $ 7,869 Interest expense (8,032 ) (22,269 ) (29,569 ) Foreign currency exchange (loss) gain (505 ) (3,038 ) 4,990 Other (3,369 ) 5,091 1,020 Interest and other, net $ 26,113 $ 1,048 $ (15,690 )</t>
  </si>
  <si>
    <t>ACCUMULATED OTHER COMPREHENSIVE INCOME (LOSS)</t>
  </si>
  <si>
    <t>Comprehensive Income (Loss), Net of Tax, Attributable to Parent [Abstract]</t>
  </si>
  <si>
    <t>ACCUMULATED OTHER COMPREHENSIVE INCOME (LOSS) The following table provides the components of accumulated other comprehensive income (loss): Foreign currency translation adjustments Unrealized gain (loss) on derivative instruments Unrealized gain (loss) on cross-currency swap Unrealized gain (loss) on available- for-sales securities Total Balance at March 31, 2017 $ (47,666 ) $ 600 $ — $ (76 ) $ (47,142 ) Other comprehensive income (loss) before reclassifications 43,379 — (15,659 ) (1,778 ) 25,942 Amounts reclassified from accumulated other comprehensive income (loss) — — 7,506 — 7,506 Tax effect on cross-currency swap — — (2,038 ) — (2,038 ) Balance at March 31, 2018 $ (4,287 ) $ 600 $ (10,191 ) $ (1,854 ) $ (15,732 ) Other comprehensive income (loss) before reclassifications (28,803 ) — 763 2,440 (25,600 ) Amounts reclassified from accumulated other comprehensive income (loss) — — 3,726 — 3,726 Tax effect on cross-currency swap — — 417 — 417 Balance at March 31, 2019 $ (33,090 ) $ 600 $ (5,285 ) $ 586 $ (37,189 )</t>
  </si>
  <si>
    <t>BUSINESS REORGANIZATION</t>
  </si>
  <si>
    <t>Restructuring and Related Activities [Abstract]</t>
  </si>
  <si>
    <t>BUSINESS REORGANIZATION In the first quarter of fiscal 2018, we announced and initiated actions to implement a strategic reorganization at one of our labels (the "2018 Plan"). In the fourth quarter of fiscal 2018, we announced and initiated a second phase of the 2018 plan. In connection with both phases of this initiative, we incurred business reorganization expenses of $972 and $14,742 during the fiscal year ended March 31, 2019 and 2018 , respectively, due primarily to employee separation costs. Through March 31, 2019 , we had paid $9,502 related to these reorganization activities. As of March 31, 2019 , $0 remained accrued for in Accrued expenses and other current liabilities and $6,214 in Other non-current liabilities. Although we may record additional expense or benefit in future periods to true-up estimates, we do not expect to incur additional reorganization in connection with the 2018 Plan. In fiscal 2016, we announced and initiated actions to implement a strategic reorganization at one of our labels (the "2016 Plan"), including reorganizing one development studio and closing two development studios. During fiscal 2016, we incurred business reorganization expenses of $71,285 due primarily to employee separation costs in connection with this initiative and did not incur expenses in fiscal 2017 or 2018. During fiscal 2019, we recognized a benefit of $5,930 as a result of updating our estimate of costs to complete the plan. Through March 31, 2019 and 2018 , we had paid $65,355 and $5,350 , respectively, related to these reorganization activities. As of March 31, 2019 , the 2016 Plan was completed and no further amounts remain accrued or are expected to be incurred.</t>
  </si>
  <si>
    <t>SUPPLEMENTARY FINANCIAL INFORMATION</t>
  </si>
  <si>
    <t>SEC Schedule, 12-09, Valuation and Qualifying Accounts [Abstract]</t>
  </si>
  <si>
    <t>SUPPLEMENTARY FINANCIAL INFORMATION The following table provides details of our valuation and qualifying accounts: Beginning Balance Additions Deductions Other Ending Balance Fiscal Year Ended March 31, 2019 Valuation allowance for deferred income taxes (1) $ 195,640 11,850 (107,133 ) (50,944 ) $ 49,413 Allowance for doubtful accounts (2) 1,247 651 — (903 ) 995 Fiscal Year Ended March 31, 2018 Valuation allowance for deferred income taxes $ 184,085 11,555 — — $ 195,640 Price protection, sales returns and other allowances $ 65,114 59,674 (74,936 ) 3,191 $ 53,043 Allowance for doubtful accounts 1,369 — (122 ) — 1,247 Total accounts receivable allowances $ 66,483 $ 59,674 $ (75,058 ) $ 3,191 $ 54,290 Fiscal Year Ended March 31, 2017 Valuation allowance for deferred income taxes $ 170,574 13,511 — — $ 184,085 Price protection, sales returns and other allowances $ 45,153 127,744 (100,934 ) (6,849 ) $ 65,114 Allowance for doubtful accounts 399 974 (4 ) — 1,369 Total accounts receivable allowances $ 45,552 $ 128,718 $ (100,938 ) $ (6,849 ) $ 66,483 (1) Amount categorized as Other represents a reduction to the valuation allowance included in the cumulative effect of initially applying the New Revenue Accounting Standard as an adjustment to the opening balance of retained earnings, due to revenues that were previously deferred being accelerated to retained earnings, for which a timing difference exists for accounting and tax purposes. (2) Under the New Revenue Accounting Standard, Price protection, sales returns and other allowances are considered refund liabilities and are reported within Accrued expenses and other current liabilities on our Consolidated Balance Sheet and are no longer considered accounts receivable allowance as they were under ASC 605.</t>
  </si>
  <si>
    <t>QUARTERLY FINANCIAL INFORMATION (UNAUDITED)</t>
  </si>
  <si>
    <t>Quarterly Financial Information Disclosure [Abstract]</t>
  </si>
  <si>
    <t>QUARTERLY FINANCIAL INFORMATION (UNAUDITED) The following tables set forth quarterly supplementary data for each of the years in the two-year period ended March 31, 2019 : Quarter Fiscal Year Ended March 31, 2019 First Second Third Fourth Net revenue $ 387,982 $ 492,667 $ 1,248,738 $ 539,007 Gross profit 256,617 257,787 350,254 280,092 Income from operations 70,846 25,986 51,779 58,061 Net income $ 71,693 $ 25,367 $ 179,948 $ 56,829 Earnings per share: Basic earnings per share $ 0.63 $ 0.22 $ 1.59 $ 0.50 Diluted earnings per share $ 0.62 $ 0.22 $ 1.57 $ 0.50 Quarter Fiscal Year Ended March 31, 2018 First Second Third Fourth Net revenue $ 418,216 $ 443,562 $ 480,840 $ 450,274 Gross profit 223,647 197,014 212,857 261,063 Income (loss) from operations 50,219 (11,319 ) 8,852 87,825 Net (loss) income $ 60,276 $ (2,736 ) $ 25,140 $ 90,853 Earnings (loss) per share: Basic earnings (loss) per share $ 0.57 $ (0.03 ) $ 0.22 $ 0.80 Diluted earnings (loss) per share $ 0.56 $ (0.03 ) $ 0.21 $ 0.77 Basic and diluted earnings (loss) per share are computed independently for each of the quarters presented. Therefore, the sum of quarterly basic and diluted earnings (loss) per share information may not equal annual basic and diluted earnings per share.</t>
  </si>
  <si>
    <t>ACQUISITIONS</t>
  </si>
  <si>
    <t>Business Combinations [Abstract]</t>
  </si>
  <si>
    <t>ACQUISITIONS On January 31, 2017 , we completed the acquisition of privately-held Social Point, S.L. (“Social Point”), a Spanish free-to-play mobile game developer, for consideration of $175,000 in cash and the issuance of 1,480 shares of our common stock, plus contingent earn-out consideration of up to an aggregate of $25,900 in cash and shares of our common stock. During the fiscal year ended March 31, 2019 , we paid the remaining $25,000 deferred amounts related to this acquisition. The cash portion was funded from our cash on hand. Certain of the shares that were issued to continuing employees are subject to transferability restrictions and forfeiture provisions requiring their continued employment subject to certain exceptions over the three -year period following the closing and are therefore considered share-based compensation over the service period. We acquired Social Point to leverage its strong portfolio of technology, assembled workforce, and existing free-to-play mobile games in order to expand and enhance our game offerings, particularly on mobile platforms. The acquisition-date fair value of the consideration transferred totaled $238,736 . Of this amount, $143,566 was recorded as Goodwill, $111,550 was recorded as Intangible assets, and $(16,380) was recorded as Tangible assets, net of liabilities assumed from Social Point. Goodwill, which is not deductible for U.S. income tax purposes, represents the excess of the purchase price over the fair value of the net tangible and intangible assets acquired, and is primarily attributable to the assembled workforce of the acquired business and expected synergies at the time of the acquisition. During the fiscal year ended March 31, 2018 , we recorded adjustments to finalize the purchase accounting of the Social Point acquisition, which resulted in a net increase in Goodwill of $4,245 and a corresponding decrease in Tangible net liabilities assumed. The measurement period for the contingent consideration has expired, and we have not made any payments for contingent consideration.</t>
  </si>
  <si>
    <t>BASIS OF PRESENTATION AND SIGNIFICANT ACCOUNTING POLICIES (Policies)</t>
  </si>
  <si>
    <t>Principles of Consolidation</t>
  </si>
  <si>
    <t>Principles of Consolidation The Consolidated Financial Statements include the financial statements of the Company and its wholly-owned subsidiaries. All inter-company balances and transactions have been eliminated in consolidation.</t>
  </si>
  <si>
    <t>Reclassifications</t>
  </si>
  <si>
    <t>Reclassifications Certain immaterial amounts in the financial statements of the prior years have been reclassified to conform to the current year presentation for comparative purposes.</t>
  </si>
  <si>
    <t>Use of Estimates</t>
  </si>
  <si>
    <t>Use of Estimates The preparation of financial statements in conformity with U.S. generally accepted accounting principles ("U.S. GAAP") requires management to make estimates and assumptions that affect the reported amounts of assets and liabilities and the disclosure of contingent assets and liabilities at the dates of the financial statements and the reported amounts of net revenue and expenses during the reporting periods. Our most significant estimates and assumptions relate to revenue recognition (see Note 2 - Revenue from Contracts with Customers), the recoverability and amortization of software development costs and prepaid royalties, licenses, and intangible assets, the realization of deferred income taxes, the valuation of stock-based compensation, and assumptions used in our goodwill impairment tests. These estimates generally involve complex issues and require us to make judgments, involve analysis of historical and the prediction of future trends, and are subject to change from period to period. Actual amounts could differ significantly from these estimates. We consider transactions or events that occur after the balance sheet date, but before the financial statements are issued, to provide additional evidence relative to certain estimates or to identify matters that require additional disclosures.</t>
  </si>
  <si>
    <t>Concentration of Credit Risk and Accounts Receivable</t>
  </si>
  <si>
    <t xml:space="preserve">Concentration of Credit Risk and Accounts Receivable We maintain cash balances at several major financial institutions. While we attempt to limit credit exposure with any single institution, balances often exceed insurable amounts. If the financial condition and operations of our customers deteriorate, our risk of collection could increase substantially. A majority of our trade receivables are derived from sales to major retailers and distributors. </t>
  </si>
  <si>
    <t>Cash and Cash Equivalents</t>
  </si>
  <si>
    <t>Cash and Cash Equivalents We consider all highly liquid instruments purchased with original maturities of three months or less to be cash equivalents. Our restricted cash balance is primarily related to a dedicated account limited to the payment of certain internal royalty obligations.</t>
  </si>
  <si>
    <t>Short-term Investments</t>
  </si>
  <si>
    <t>Short-term Investments Short-term investments designated as available-for-sale securities are carried at fair value, which is based on quoted market prices for such securities, if available, or is estimated on the basis of quoted market prices of financial instruments with similar characteristics. Investments with original maturities greater than 90 days and remaining maturities of less than one year are normally classified within Short-term investments on our Consolidated Balance Sheets. In addition, investments with maturities beyond one year at the time of purchase that are highly liquid in nature and represent the investment of cash that is available for current operations are classified as short-term investments. Unrealized gains and losses of available-for-sale securities are excluded from earnings and are reported as a component of Other comprehensive income (loss), net of tax, until the security is sold, the security has matured, or we determine that the fair value of the security has declined below its adjusted cost basis and the decline is other-than-temporary. Realized gains and losses on short-term investments are calculated based on the specific identification method and would be reclassified from accumulated other comprehensive loss to interest and other, net. Short-term investments are evaluated for impairment quarterly. We consider various factors in determining whether we should recognize an impairment charge, including the credit quality of the issuer, the duration that the fair value has been less than the adjusted cost basis, the severity of the impairment, the reason for the decline in value, and our intent to sell and ability to hold the investment for a period of time sufficient to allow for any anticipated recovery in market value. If we conclude that an investment is other-than-temporarily impaired, it recognizes an impairment charge at that time in the Consolidated Statements of Operations. In determining whether the decline in fair value is other-than-temporary requires management judgment based on the specific facts and circumstances of each security. The ultimate value realized on these securities is subject to market price volatility until they are sold.</t>
  </si>
  <si>
    <t>Inventory Inventory consists of materials, including manufacturing royalties paid to console manufacturers, and is stated at the lower of weighted average cost or net realizable value. Estimated product returns are included in the inventory balance at their cost. We regularly review inventory quantities on-hand and in the retail channels and record an inventory provision for excess or obsolete inventory based on the future expected demand for our products. Significant changes in demand for our products would affect management's estimates in establishing our inventory provision. We write down inventory based on excess or obsolete inventories determined primarily by future anticipated demand for our products. Inventory write-downs are measured as the difference between the cost of the inventory and market value, based upon assumptions about future demand that are inherently difficult to assess.</t>
  </si>
  <si>
    <t>Software Development Costs and Licenses</t>
  </si>
  <si>
    <t>Software Development Costs and Licenses Capitalized software development costs include direct costs incurred for internally developed titles and payments made to third-party software developers under development agreements. We capitalize internal software development costs (including specifically identifiable employee stock-based compensation, payroll expense, and incentive compensation costs related to the completion and release of titles, as well as third-party production and other content costs), subsequent to establishing technological feasibility of a software title. Technological feasibility of a product includes the completion of both technical design documentation and game design documentation. Significant management judgments are made in the assessment of when technological feasibility is established. For products where proven technology exists, this may occur early in the development cycle. Technological feasibility is evaluated on a product-by-product basis. We enter into agreements with third-party developers that require us to make payments for game development and production services. In exchange for our payments, we receive the exclusive publishing and distribution rights to the finished game title as well as, in some cases, the underlying intellectual property rights. Such agreements typically allow us to fully recover these payments to the developers at an agreed upon royalty rate earned on the subsequent sales of such software, net of any agreed upon costs. Prior to establishing technological feasibility of a product, we record any costs incurred by third-party developers as research and development expenses. Subsequent to establishing technological feasibility of a product, we capitalize all development and production service payments to third-party developers as software development costs and licenses. We typically enter into agreements with third-party developers after completing the technical design documentation for our products and therefore record the design costs leading up to a signed development contract as research and development expense. When we contract with third-party developers, we generally select those that have proven technology and experience in the genre of the software being developed, which often allows for the establishment of technological feasibility early in the development cycle. In instances where the documentation of the design and technology are not in place prior to an executed contract, we monitor the software development process and require our third-party developers to adhere to the same technological feasibility standards that apply to our internally developed products. Licenses consist of payments and guarantees made to holders of intellectual property rights for use of their trademarks, copyrights or other intellectual property rights in the development of our products. Agreements with license holders generally provide for guaranteed minimum payments for use of their intellectual property. Certain licenses, especially those related to our sports products, extend over multi-year periods and encompass multiple game titles. In addition to guaranteed minimum payments, these licenses frequently contain provisions that could require us to pay royalties to the license holder based on pre-agreed unit sales thresholds. Amortization of capitalized software development costs and licenses commences when a product is available for general release and is recorded on a title-by-title basis in cost of goods sold. For capitalized software development costs, annual amortization is calculated using (1) the proportion of current year revenue to the total revenue expected to be recorded over the life of the title or (2) the straight-line method over the remaining estimated life of the title, whichever is greater. For capitalized licenses, amortization is calculated as a ratio of (1) current period revenue to the total revenue expected to be recorded over the remaining estimated life of the title or (2) the contractual royalty rate based on actual net product sales as defined in the licensing agreement, whichever is greater. Amortization periods for our software products generally range from 12 to 36 months. We evaluate the future recoverability of capitalized software development costs and licenses on a quarterly basis. Recoverability is primarily assessed based on the title's actual performance. For products that are scheduled to be released in the future, recoverability is evaluated based on the expected performance of the specific products to which the cost or license relates. We use a number of criteria in evaluating expected product performance, including historical performance of comparable products developed with comparable technology, market performance of comparable titles, orders for the product prior to its release, general market conditions, and past performance of the franchise. When we determine that capitalized cost of the title is unlikely to be recovered by product sales, an impairment of software development and license capitalized costs is charged to cost of goods sold in the period in which such determination is made. We have profit and unit sales based internal royalty programs that allow selected employees to participate in the success of software titles that they assist in developing. Royalties earned under this program are recorded as a component of Cost of goods sold in the period earned. Amounts earned and not yet paid are reflected within the software development royalties component of Accrued expenses and other current liabilities on our Consolidated Balance Sheets.</t>
  </si>
  <si>
    <t>Fixed Assets, net</t>
  </si>
  <si>
    <t>Fixed Assets, net Office equipment, furniture and fixtures are depreciated using the straight-line method over their estimated useful life of five years. Computer equipment and software are generally depreciated using the straight-line method over three to five years. Leasehold improvements are amortized over the lesser of the term of the related lease or the useful life of the underlying asset, typically seven years. The cost of additions and betterments are capitalized, and repairs and maintenance costs are charged to operations, in the periods incurred. When depreciable assets are retired or sold, the cost and related allowances for depreciation are removed from the accounts and the gain or loss, if any, is recognized. The carrying amounts of these assets are recorded at historical cost.</t>
  </si>
  <si>
    <t>Goodwill and Intangible Assets</t>
  </si>
  <si>
    <t xml:space="preserve">Goodwill and Intangible Assets Goodwill is the excess of purchase price paid over identified intangible and tangible net assets of acquired companies. Intangible assets consist of intellectual property, developed game technology, analytics technology, user base, trade names, and in-process research and development. Certain intangible assets acquired in a business combination are recognized as assets apart from goodwill. We use either the income, cost or market approach to aid in our conclusions of such fair values and asset lives. The income approach presumes that the value of an asset can be estimated by the net economic benefit to be received over the life of the asset, discounted to present value. The cost approach presumes that an investor would pay no more for an asset than its replacement or reproduction cost. The market approach estimates value based on what other participants in the market have paid for reasonably similar assets. Although each valuation approach is considered in valuing the assets acquired, the approach, or combination of approaches, ultimately selected is based on the characteristics of the asset and the availability of information. We test our goodwill for impairment annually, or more frequently if events and circumstances indicate the fair value of a reporting unit may be below its carrying amount. A reporting unit is defined as an operating segment or one level below an operating segment. We have determined that we operate in two reporting units, which are components of our operating segment. In the evaluation of goodwill for impairment, we have the option to first perform a qualitative assessment to determine if the fair value of a reporting unit is more likely than not (i.e., a likelihood of more than 50%) less than the carrying value before performing a quantitative impairment test. When a qualitative assessment is not used, or if the qualitative assessment is not conclusive, a quantitative impairment analysis for goodwill is performed at the reporting unit level. The quantitative goodwill impairment test is used to identify potential impairment by comparing the fair value of a reporting unit with its carrying amount, including goodwill. If the carrying value exceeds the fair value, an impairment charge is recognized equal to the difference between the carrying value of the reporting unit and its fair value, considering the related income tax effect of any goodwill deductible for tax purposes. In performing the quantitative assessment, we measure the fair value of the reporting unit using a combination of the income and market approaches. The assessment requires us to make judgments and involves the use of significant estimates and assumptions. These estimates and assumptions include long-term growth rates and operating margins used to calculate projected future cash flows, risk-adjusted discount rates based on our weighted average cost of capital, future economic and market conditions and the determination of appropriate, comparable market data. Our estimates for market growth are based on historical data, various internal estimates and observable external sources when available, and are based on assumptions that are consistent with the plans and estimates we use to manage the underlying business. Consistent with prior years, we performed our annual impairment assessment process for goodwill in August 2018 and did not record any goodwill impairments. During the fiscal quarter ended March 31, 2019 , we changed the measurement date for performing our annual goodwill impairment test from the beginning of August to the beginning of March. As a result, we performed an additional impairment test for our goodwill as of March 1, 2019 which did not result in any impairment of our goodwill. This voluntary change in accounting principle, applied prospectively, is preferable as it aligns the annual goodwill impairment test date more closely with our internal budgeting process and did not delay, accelerate, or avoid an impairment of our goodwill. Retrospective application to prior periods is impracticable as we are unable to objectively determine, without the use of hindsight, the assumptions that would be used in those earlier periods. </t>
  </si>
  <si>
    <t>Long-lived Assets</t>
  </si>
  <si>
    <t>Long-lived Assets We review all long-lived assets for impairment whenever events or changes in circumstances indicate that the related carrying amount of an asset or asset group may not be recoverable. We compare the carrying amount of the asset to the estimated undiscounted future cash flows expected to result from the use of the asset. If the carrying amount of the asset exceeds estimated expected undiscounted future cash flows, we record an impairment charge for the difference between the carrying amount of the asset and its fair value. The estimated fair value is generally measured by discounting expected future cash flows using our incremental borrowing rate or fair value, if available.</t>
  </si>
  <si>
    <t>Derivatives and Hedging</t>
  </si>
  <si>
    <t>Derivatives and Hedging We transact business in various foreign currencies and have significant sales and purchase transactions denominated in foreign currencies, subjecting us to foreign currency exchange rate risk. From time to time, we carry out transactions involving foreign currency exchange derivative financial instruments. The transactions are designed to hedge our exposure in currency exchange rate movements. We recognize derivative instruments as either assets or liabilities on our Consolidated Balance Sheets and we measure those instruments at fair value. The changes in fair value of derivatives that are not designated as hedges are recognized currently in earnings as interest and other, net in our Consolidated Statements of Operations. If a derivative meets the definition of a cash flow hedge and is so designated, the effective portion of changes in the fair value of the derivative are recognized, as a component of other comprehensive income (loss) while the ineffective portion of the changes in fair value is recorded currently in earnings as interest and other, net in our Consolidated Statements of Operations. Amounts included in Accumulated other comprehensive income (loss) for cash flow hedges are reclassified into earnings in the same period that the hedged item is recognized in Cost of goods sold, Research and development expenses, or Interest and other, net, as appropriate.</t>
  </si>
  <si>
    <t>Income Taxes</t>
  </si>
  <si>
    <t>Income Taxes We record a tax provision for the anticipated tax consequences of the reported results of operations. Our provision for income taxes is computed using the asset and liability method, under which deferred income taxes are recognized for differences between the financial statement and tax bases of assets and liabilities at currently enacted statutory tax rates for the years in which the differences are expected to reverse. The effect on deferred taxes of a change in tax rates is recognized in income in the period that includes the enactment. Valuation allowances are established when we determine that it is more likely than not that such deferred tax assets will not be realized. We do not record income tax expense related to foreign withholding taxes or United States income taxes that may become payable upon the repatriation of undistributed earnings of foreign subsidiaries, as such earnings are expected to be reinvested indefinitely outside of the United States. We use estimates and assumptions to compute the provision for income taxes including allocations of certain transactions to different tax jurisdictions, amounts of permanent and temporary differences, the likelihood of deferred tax assets being recovered and the outcome of contingent tax risks. These estimates and assumptions are revised as new events occur, more experience is acquired and additional information is obtained. The effect of these revisions is recorded in income tax expense or benefit in the period in which they become known.</t>
  </si>
  <si>
    <t>Revenue Recognition</t>
  </si>
  <si>
    <t>Revenue Recognition In May 2014, the FASB issued ASU 2014-09, Revenue from Contracts with Customers (Topic 606) . Under the new standard, revenue is recognized when a customer obtains control of promised goods or services and is recognized in an amount that reflects the consideration that the entity expects to receive in exchange for those goods or services. On April 1, 2018, we adopted the new accounting standard and related amendments (the “New Revenue Accounting Standard”) using the modified retrospective method. Refer to the Recently Adopted Accounting Pronouncements section below for the impact of adoption on our Consolidated Financial Statements. Refer to Note 1 to our Consolidated Financial Statements in our Annual Report on Form 10-K for the fiscal year ended March 31, 2018 for our revenue recognition accounting policy as it relates to revenue transactions prior to April 1, 2018. We derive revenue primarily from the sale of our interactive entertainment content, principally for console gaming systems such as the Sony Computer Entertainment, Inc. ("Sony") PlayStation®4 ("PS4") and Microsoft Corporation ("Microsoft") Xbox One® ("Xbox One"), and personal computers ("PC"), including smartphones and tablets. Our interactive entertainment content consists of full game software products that may contain offline gameplay, online gameplay, or a combination of offline and online gameplay. We may also sell separate downloadable add-on content to supplement our full game software products. Certain of our software products provide customers with the option to acquire virtual currency or make in-game purchases. We determine revenue recognition by: • identifying the contract, or contracts, with the customer; • identifying the performance obligations in the contract; • determining the transaction price; • allocating the transaction price to performance obligations in the contract; and • recognizing revenue when, or as, we satisfy performance obligations by transferring the promised goods or services. We recognize revenue in the amount that reflects the consideration we expect to receive in exchange for the sales of software products and game related services when control of the promised products and services is transferred to our customers and our performance obligations under the contract have been satisfied. Revenue is recorded net of transaction taxes assessed by governmental authorities such as sales, value-added and other similar taxes. Our software products are sold as full games, which typically provide access to the main game content, primarily for console and PC. Generally, our full game software products deliver a license of our intellectual property that provides a functional offline gaming experience (i.e., one that does not require an Internet connection to access the main game content or other significant game related services). We recognize revenue related to the license of our intellectual property that provides offline functionality at the time control of the products have been transferred to our customers. In addition, some of our full game software products that provide a functional offline gaming experience may also include significant game related services delivered over time, such as online functionality that is dependent upon online support services and/or additional free content updates. For full game sales that offer offline functionality and significant game related services we evaluate whether the license of our intellectual property and the game related services are distinct and separable. This evaluation is performed for each software product sold. If we determine that our software products contain a license of intellectual property separate from the game related services (i.e. multiple performance obligations), we estimate a standalone selling price for each identified performance obligation. We allocate the transaction price to each performance obligation using a relative standalone selling price method (the transaction price is allocated to a performance obligation based on the proportion of the standalone selling price of each performance obligation to the sum of the standalone selling prices for all performance obligations in the contract). For the portion of the transaction price allocable to the license, revenue is recognized when the customer takes control of the product. For the portion of the transaction price allocated to game related services, revenue is recognized ratably over an estimated service period for the related software product. We also defer related product costs and recognize the costs as the revenues are recognized. Certain of our full game software products are delivered primarily as an online gaming experience with substantially all gameplay requiring online access to our game related services. We recognize revenue for full game software products that are dependent on our game related services over an estimated service period. For our full game online software products, we also defer related product costs and recognize the costs as the revenue is recognized. In addition to sales of our full game software products, certain of our software products provide customers with the option to acquire virtual currency or make in-game purchases. Revenue from the sale of virtual currency and in-game purchases is deferred and recognized ratably over an estimated service period. We also sell separate downloadable add-on content to supplement our full game software products. Revenue from the sale of separate downloadable add-on content is evaluated for revenue recognition on the same basis as our full game software products. Certain software products are sold to customers with a “street date” (the earliest date these products may be sold by these retailers). For the transaction price related to the license for these products that also provide a functional offline gaming experience, we recognize revenue on the later of the street date or the sale date as this is generally when we have transferred control of this performance obligation. For the sale of physical software products, recognition of revenue allocated to game related services does not begin until the product is sold-through by our customer to the end user. We currently estimate sell-through to the end user for all our titles to be approximately two months after we have sold-in the software products to retailers. Determining the estimated sell-through period is subjective and requires significant management judgment and estimates. In addition, some of our software products are sold as digital downloads. Revenue from digital downloads generally commences when the download is made available to the end user by a third-party digital storefront. Our payment terms and conditions vary by customer and typically provide net 30 to 60 day terms. In instances where the timing of revenue recognition differs from the timing of invoicing, we do not adjust the promised amount of consideration for the effects of a significant financing component when we expect, at contract inception, that the period between our transfer of a promised product or service to our customer and payment for that product or service will be one year or less. In certain countries, we use third-party licensees to distribute and host our games in accordance with license agreements, for which the licensees typically pay us a fixed minimum guarantee and sales-based royalties. These arrangements typically include multiple performance obligations, such as an upfront license of intellectual property and rights to future updates. Based on the allocated transaction price, we recognize revenue associated with the minimum guarantee when we transfer control of the upfront license of intellectual property (generally upon commercial launch) and the remaining portion ratably over the contractual term in which we provide the licensee with future update rights. Royalty payments in excess of the minimum guarantee are generally recognized when the licensed product is sold by the licensee. Contract Balances We generally record a receivable related to revenue when we have an unconditional right to invoice and receive payment, and we record deferred revenue when cash payments are received or due in advance of satisfying our performance obligations, even if amounts are refundable. Contract assets generally consist of arrangements for which we have recognized revenue to the extent it is probable that significant reversal will not occur but do not have a right to invoice as of the reporting date. Contract assets are recorded within Prepaid expenses and other on our Consolidated Balance Sheet. Our allowance for doubtful accounts are typically immaterial and, if required, are based on our best estimate of probable losses inherent in our accounts receivable balance. Deferred revenue is comprised primarily of unsatisfied revenue related to the portion of the transaction price allocable to game related services of our full game software products. These sales are typically invoiced at the beginning of the contract period, and revenue is recognized ratably over the estimated service period. Deferred revenue may also include amounts related to software products with future street dates. Refer to Note 2 - Revenue from Contracts with Customers for further information, including changes in deferred revenue during the period. Principal Agent Considerations We offer certain software products via third party digital storefronts, such as Microsoft’s Xbox Live, Sony’s PlayStation Network, Valve's Steam, Apple's App Store, and the Google Play Store. For sales of our software products via third party digital storefronts, we determine whether or not we are acting as the principal in the sale to the end user, which we consider in determining if revenue should be reported based on the gross transaction price to the end user or based on the transaction price net of fees retained by the third-party digital storefront. An entity is the principal if it controls a good or service before it is transferred to the customer. Key indicators that we use in evaluating these sales transactions include, but are not limited to, the following: • the underlying contract terms and conditions between the various parties to the transaction; • which party is primarily responsible for fulfilling the promise to provide the specified good or service; and • which party has discretion in establishing the price for the specified good or service. Based on our evaluation of the above indicators, for sales arrangements via Microsoft’s Xbox Live, Sony’s PlayStation Network, and Valve's Steam, we have determined we are not the principal in the sales transaction to the end user and therefore we report revenue based on the consideration received from the digital storefront. For sales arrangements via Apple's App Store and the Google Play Store, we have determined that we are the principal to the end user and thus report revenue on a gross basis and mobile platform fees charged by these digital storefronts are expensed as incurred and reported within Cost of goods sold. Shipping and Handling Shipping and handling costs are incurred to move physical software products to customers. We recognize all shipping and handling costs as an expense in Cost of goods sold because we are responsible for delivery of the product to our customers prior to transfer of control to the customer. Estimated Service Period For performance obligations satisfied over time, we have determined that the estimated service period is the time period in which an average user plays our software products (“user life”) which most faithfully depicts the timing of satisfying our performance obligation. We consider a variety of data points when determining and subsequently reassessing the estimated service period for players of our software products. Primarily, we review the weighted average number of days between players’ first and last days played online. We also consider known online trends, the service periods of our previously released software products, and, to the extent publicly available, the service periods of our competitors’ software products that are similar in nature to ours. We believe this provides a reasonable depiction of the transfer of our game related services to our customers, as it is the best representation of the period during which our customers play our software products. Determining the estimated service period is subjective and requires significant management judgment and estimates. Future usage patterns may differ from historical usage patterns, and therefore the estimated service period may change in the future. The estimated service periods for players of our current software products are generally between 9 and 15 months depending on the software product. Revenue Arrangements with Multiple Performance Obligations Our contracts with customers often include promises to transfer multiple products and services. Determining whether products and services are considered distinct performance obligations that should be accounted for separately versus together requires significant judgment. For software products in which the software license has offline functionality and benefits from meaningful game related services, which may include online functionality that is dependent on our online support services and/or additional free content updates, we believe we have separate performance obligations for the license of the intellectual property and the game related services. Additionally, because each of our product offerings has unique features and because we do not sell our game related services separately, we typically do not have observable standalone selling prices for each performance obligation. Significant judgment and estimates are also required to determine the standalone selling price for each distinct performance obligation and whether a discount needs to be allocated based on the relative standalone selling price of our products and services. To estimate the standalone selling price for each performance obligation, we consider, to the extent available, a variety of data points such as past selling prices of the product or other similar products, competitor pricing, and market data. If observable pricing is not available, we use an expected cost-plus margin approach taking into account relevant costs including product development, post-release support, marketing and licensing costs. This evaluation is performed on a product by product basis. Price Protection and Allowances for Returns We grant price protection and accept returns in connection with our distribution arrangements. Following reductions in the price of our physical software products, we grant price protection to permit customers to take credits against amounts they owe us with respect to merchandise unsold by them. Our customers must satisfy certain conditions to entitle them to receive price protection or return products, including compliance with applicable payment terms and confirmation of field inventory levels. At contract inception and at each subsequent reporting period, we make estimates of future price protection and product returns related to current period software product revenue. We estimate the amount of future price protection and returns for software products based upon, among other factors, historical experience and performance of the titles in similar genres, historical performance of the hardware platform, customer inventory levels, analysis of sell-through rates, sales force and retail customer feedback, industry pricing, market conditions, and changes in demand and acceptance of our products by consumers. Revenue is recognized after deducting the estimated price protection and allowances for returns, which are accounted for as variable consideration. Price protection and allowances for returns are considered refund liabilities and are reported within Accrued expenses and other current liabilities on our Consolidated Balance Sheet. Sales Incentives We enter into various sales incentive arrangements with our customers, such as rebates, discounts, and cooperative marketing. These incentives are considered adjustments to the transaction price of our software products and are reflected as reductions to revenue. Sales incentives incurred by us for distinct goods or services received, such as the appearance of our products in a customer’s national circular ad, are included in Selling and marketing expense if there is a separate identifiable benefit and the benefit’s fair value can be established. Otherwise, such sales incentives are reflected as a reduction to revenue and are considered refund liabilities, which are reported within Accrued expenses and other current liabilities in our Consolidated Balance Sheet. Significant Estimates Significant management judgment and estimates must be used in connection with many of the determinations described above, such as estimating the fair value allocation to distinct and separable performance obligations, the service period over which to defer recognition of revenue, the time it takes our physical products to sell-through to end users, and the amounts of future price protection and allowance for returns. We believe we can make reliable estimates. However, actual results may differ from initial estimates due to changes in circumstances, market conditions, and assumptions. Adjustments to estimates are recorded in the period in which they become known.</t>
  </si>
  <si>
    <t>Advertising</t>
  </si>
  <si>
    <t>Advertising We expense advertising costs as incurred.</t>
  </si>
  <si>
    <t>Stock-based Compensation</t>
  </si>
  <si>
    <t>Stock-based Compensation We have stock-based compensation plans that are broad-based long-term retention programs intended to attract and retain talented employees and align stockholder and employee interests, which allows for awards of restricted stock, restricted stock units and other stock-based awards of our common stock to employees and non-employees. Our plans include time-based, market-based, and performance-based awards of our common stock to employees and non-employees. We account for stock-based awards under the fair value method of accounting. The fair value of all stock-based compensation is either capitalized and amortized in accordance with our software development cost accounting policy or recognized as expense on a straight-line basis over the full vesting period of the awards for time-based stock awards and on an accelerated attribution method for market-based and performance-based stock awards. We estimate the fair value of time-based awards using our closing stock price on the date of grant. We estimate the fair value of market-based awards using a Monte Carlo Simulation method, which takes into account assumptions such as the expected volatility of our common stock, the risk-free interest rate based on the contractual term of the award, expected dividend yield, vesting schedule and the probability that the market conditions of the awards will be achieved. For performance-based shares, we do not record expense until the performance criteria are considered probable. Stock-based compensation expense is recorded net of forfeitures as they occur.</t>
  </si>
  <si>
    <t>Earnings (loss) per Share (EPS)</t>
  </si>
  <si>
    <t>Earnings (loss) per Share ("EPS") Basic EPS is computed by dividing the net income (loss) applicable to common stockholders for the period by the weighted average number of shares of common stock outstanding during the same period. Diluted EPS is computed by dividing the net income (loss) applicable to common stockholders for the period by the weighted average number of shares of common stock and common stock equivalents outstanding. Certain of our unvested stock-based awards are considered participating securities since these securities have non-forfeitable rights to dividends or dividend equivalents during the contractual period of the award, and thus require the two-class method of computing EPS. The calculation of EPS for common stock under the two-class method excludes the income attributable to the participating securities from the numerator and excludes the dilutive effect of those awards from the denominator. We define common stock equivalents as unvested stock-based awards and common stock underlying our Convertible Notes (see Note 12 - Debt) outstanding during the period. Common stock equivalents are measured using the treasury stock method, and common stock equivalents underlying the Convertible Notes are assessed for their effect on diluted EPS using the more dilutive of the treasury stock method or the if-converted method. Under the provisions of the if-converted method, the Convertible Notes are assumed to be converted and included in the denominator of the EPS calculation and the interest expense, net of tax, recorded in connection with the Convertible Notes is added back to the numerator. However, potential common shares are not included in the denominator of the diluted earnings (loss) per share calculation when inclusion of such shares would be anti-dilutive, such as in a period in which a net loss is recorded.</t>
  </si>
  <si>
    <t>Foreign Currency</t>
  </si>
  <si>
    <t>Foreign Currency The functional currency for our foreign operations is primarily the applicable local currency. Accounts of foreign operations are translated into U.S. dollars using exchange rates for assets and liabilities at the balance sheet date and average prevailing exchange rates for the period for revenue and expense accounts. Adjustments resulting from translation are included in accumulated other comprehensive income (loss). Realized and unrealized transaction gains and losses are included in our Consolidated Statements of Operations in the period in which they occur.</t>
  </si>
  <si>
    <t>Comprehensive Income (Loss)</t>
  </si>
  <si>
    <t>Comprehensive Income (Loss) Comprehensive income (loss) is defined to include all changes in equity except those resulting from investments by owners and distributions to owners. Accumulated other comprehensive income (loss) includes foreign currency translation adjustments, which relate to investments that are permanent in nature and therefore do not require tax adjustments, and the amounts for unrealized gains (losses), net on derivative instruments designated as cash flow hedges, as well as any associated tax impact, and available for sale securities.</t>
  </si>
  <si>
    <t>Recently Issued Accounting Pronouncements</t>
  </si>
  <si>
    <t>Recently Issued Accounting Pronouncements Accounting for Fair Value Measurement In August 2018, the FASB issued ASU 2018-13, Fair Value Measurement (Topic 820): Disclosure Framework - Changes to the Disclosure Requirements for Fair Value Measurement , which modifies the disclosure requirements on fair value measurements by removing, modifying, or adding certain disclosures. ASU 2018-13 is effective for fiscal years, and interim periods within those fiscal years, beginning December 15, 2019 (April 1, 2020 for the Company), with early adoption permitted. Certain disclosures in ASU 2018-13 are required to be applied on a retrospective basis and others on a prospective basis. We are currently evaluating the potential impact of adopting this guidance on our Consolidated Financial Statements. Accounting for Leases In February 2016, the FASB issued ASU 2016-02, Leases . This new guidance requires lessees to recognize a right-of-use asset and a lease liability for virtually all leases (other than leases that meet the definition of a short-term lease). The liability will be equal to the present value of committed lease payments. The asset will be based on the liability, subject to adjustment, such as for initial direct costs. For income statement purposes, the FASB retained a dual model, requiring leases to be classified as either operating or finance. Operating leases will result in straight-line expense (similar to current operating leases) while finance leases will result in a front-loaded expense pattern (similar to current capital leases). Classification will be based on criteria that are largely similar to those applied in current lease accounting. This update is effective for annual periods, and interim periods within those years, beginning after December 15, 2018 (April 1, 2019 for the Company). We will adopt the new guidance using a modified retrospective approach whereby lessees and lessors are required to recognize and measure leases at the beginning of the earliest period presented. While we are still evaluating the effect that ASU 2016-02 will have on our Consolidated Balance Sheet, we expect that assets and liabilities will increase materially when operating leases are recorded on our Consolidated Balance Sheets under the new standard. Our current operating lease portfolio primarily includes leases related to real estate. See Note 14 - Commitments and Contingencies for a summary of our undiscounted future minimum lease payments under non-cancellable operating leases as of March 31, 2019.</t>
  </si>
  <si>
    <t>BASIS OF PRESENTATION AND SIGNIFICANT ACCOUNTING POLICIES (Tables)</t>
  </si>
  <si>
    <t>Schedule of New Accounting Pronouncements and Changes in Accounting Principles</t>
  </si>
  <si>
    <t>As a result of adopting the New Revenue Accounting Standard the following adjustments were made to our Consolidated Balance Sheet at April 1, 2018, which also reflect the changes related to income tax accounts included in Prepaid expenses and other, Other assets, Accrued expenses and other current liabilities, and Other long-term liabilities: March 31, 2018 Adjustments April 1, 2018 ASSETS Accounts receivable, net $ 247,649 $ 53,940 $ 301,589 Software development costs and licenses 33,284 (11,096 ) 22,188 Deferred cost of goods sold 117,851 (89,867 ) 27,984 Prepaid expenses and other 133,454 33,620 167,074 Deferred cost of goods sold, net of current portion 26,719 (25,687 ) 1,032 Deferred tax assets 4,930 51,430 56,360 LIABILITIES AND STOCKHOLDERS' EQUITY Accrued expenses and other current liabilities $ 914,748 $ 69,678 $ 984,426 Deferred revenue 777,152 (230,144 ) 547,008 Non-current deferred revenue 355,589 (336,456 ) 19,133 Other long-term liabilities 158,285 34,336 192,621 Retained earnings 73,516 470,273 543,789 Accumulated other comprehensive loss (15,732 ) 4,653 (11,079 ) Our adoption of the New Revenue Accounting Standard had the following impact on our Consolidated Balance Sheet as of March 31, 2019 : Amounts as reported Amounts without adoption of New Revenue Accounting Standard Increase (decrease) due to adoption of New Revenue Accounting Standard ASSETS Accounts receivable, net $ 395,729 $ 330,448 $ 65,281 Software development costs and licenses 28,880 39,191 (10,311 ) Deferred cost of goods sold 51,867 176,802 (124,935 ) Prepaid expenses and other 186,688 195,744 (9,056 ) Software development costs and licenses, net of current portion 603,436 777,238 (173,802 ) Deferred cost of goods sold, net of current portion 1,028 75,919 (74,891 ) Deferred tax assets 134,732 157,741 (23,009 ) LIABILITIES AND STOCKHOLDERS' EQUITY Accrued expenses and other current liabilities $ 1,035,695 $ 949,347 $ 86,348 Deferred revenue 843,302 1,445,936 (602,634 ) Non-current deferred revenue 21,058 677,148 (656,090 ) Other long-term liabilities 229,633 202,721 26,912 Retained earnings 877,626 77,608 800,018 Accumulated other comprehensive loss (37,189 ) (31,912 ) (5,277 ) Our adoption of the New Revenue Accounting Standard had the following impact on our Consolidated Statement of Operations for the twelve months ended March 31, 2019 : Amounts as reported Amounts without adoption of New Revenue Accounting Standard Increase (decrease) due to adoption of New Revenue Accounting Standard Net revenue $ 2,668,394 $ 1,927,148 $ 741,246 Cost of goods sold 1,523,644 1,218,056 305,588 Gross profit 1,144,750 709,092 435,658 Selling and marketing 391,400 391,400 — General and administrative 281,234 281,234 — Research and development 230,170 230,170 — Depreciation and amortization 40,232 40,232 — Business reorganization (4,958 ) (4,958 ) — Total operating expenses 938,078 938,078 — Income (loss) from operations 206,672 (228,986 ) 435,658 Interest and other, net 26,113 28,296 (2,183 ) Income (loss) before income taxes 232,785 (200,690 ) 433,475 (Benefit from) provision for income taxes (101,052 ) (204,782 ) 103,730 Net income $ 333,837 $ 4,092 $ 329,745 Earnings per share: Basic earnings per share $ 2.95 $ 0.04 $ 2.91 Diluted earnings per share $ 2.90 $ 0.04 $ 2.86</t>
  </si>
  <si>
    <t>REVENUE FROM CONTRACTS WITH CUSTOMERS (Tables)</t>
  </si>
  <si>
    <t>Net revenue by product platform</t>
  </si>
  <si>
    <t>Net revenue by platform was as follows: Twelve Months Ended March 31, 2019 2018 (1) 2017 (1) Net revenue recognized: Console $ 2,233,861 $ 1,463,306 $ 1,440,724 PC and other 434,533 329,586 339,024 Total net revenue $ 2,668,394 $ 1,792,892 $ 1,779,748 (1) This disaggregated revenue category had previously been disclosed as part of Note 17 - Segment and Geographic Information in our Annual Report on Form 10-K for the fiscal year ended March 31, 2018. Amounts have not been retrospectively adjusted to reflect the adoption of ASC Topic 606. Net revenue by product revenue and service and other was as follows: Twelve Months Ended March 31, 2019 Net revenue recognized (1) : Service and other $ 1,319,033 Product 1,349,361 Total net revenue $ 2,668,394 Net revenue by distribution channel was as follows: Twelve Months Ended March 31, 2019 2018 (1) 2017 (1) Net revenue recognized: Digital online $ 1,681,609 $ 1,130,946 $ 921,734 Physical retail and other 986,785 661,946 858,014 Total net revenue $ 2,668,394 $ 1,792,892 $ 1,779,748 (1) This disaggregated revenue category had previously been disclosed as part of Note 17 - Segment and Geographic Information in our Annual Report on Form 10-K for the fiscal year ended March 31, 2018. Amounts have not been retrospectively adjusted to reflect the adoption of ASC Topic 606. Net revenue by full game and other revenue and recurrent consumer spending was as follows: Twelve Months Ended March 31, 2019 Net revenue recognized (1) : Full game and other $ 1,597,478 Recurrent consumer spending 1,070,916 Total net revenue $ 2,668,394</t>
  </si>
  <si>
    <t>Net revenue by geographic region</t>
  </si>
  <si>
    <t>Net revenue by geographic region was as follows: Twelve Months Ended March 31, 2019 2018 (1) 2017 (1) Net revenue recognized: United States $ 1,426,906 $ 1,052,313 $ 999,128 International 1,241,488 740,579 780,620 Total net revenue $ 2,668,394 $ 1,792,892 $ 1,779,748</t>
  </si>
  <si>
    <t>FAIR VALUE MEASUREMENTS (Tables)</t>
  </si>
  <si>
    <t>Segregation of all assets measured at fair value on a recurring basis</t>
  </si>
  <si>
    <t xml:space="preserve">The table below segregates all assets that are measured at fair value on a recurring basis (which is measured at least annually) into the most appropriate level within the fair value hierarchy based on the inputs used to determine the fair value at the measurement date. March 31, Quoted prices Significant other Significant Balance Sheet Classification Money market funds $ 389,936 $ 389,936 $ — $ — Cash and cash equivalents Commercial paper 39,246 — 39,246 — Cash and cash equivalents US Treasuries 25,449 25,449 — — Cash and cash equivalents Money market funds 565,461 565,461 — — Restricted cash Bank-time deposits 387,720 387,720 — — Short-term investments Corporate bonds 296,141 — 296,141 — Short-term investments US Treasuries 55,634 55,634 — — Short-term investments Commercial paper 4,990 — 4,990 — Short-term investments Cross-currency swap 791 — 791 — Prepaid expenses and other Private equity 1,823 — — 1,823 Other assets Foreign currency forward contracts (423 ) — (423 ) — Accrued and other current liabilities Total recurring fair value measurements, net $ 1,766,768 $ 1,424,200 $ 340,745 $ 1,823 March 31, Quoted prices Significant other Significant Balance Sheet Classification Money market funds $ 516,626 $ 516,626 $ — $ — Cash and cash equivalents Bank-time deposits 21 21 — — Cash and cash equivalents Commercial paper 10,796 — 10,796 — Cash and cash equivalents Corporate bonds 308,716 — 308,716 — Short-term investments US Treasuries 59,725 59,725 — — Short-term investments Commercial paper 25,422 — 25,422 — Short-term investments Mutual funds 4,880 — 4,880 — Short-term investments Bank-time deposits 216,663 216,663 — — Short-term investments Foreign currency forward contracts 12 — 12 — Prepaid expenses and other Foreign currency forward contracts (43 ) — (43 ) — Accrued and other current liabilities Cross-currency swap (15,659 ) — (15,659 ) — Accrued and other current liabilities Private equity $ 1,205 $ — $ — $ 1,205 Other assets Total recurring fair value measurements, net $ 1,128,364 $ 793,035 $ 334,124 $ 1,205 </t>
  </si>
  <si>
    <t>SHORT-TERM INVESTMENTS (Tables)</t>
  </si>
  <si>
    <t>Schedule of short-term investments</t>
  </si>
  <si>
    <t>Our short-term investments consisted of the following as of March 31, 2019 : March 31, 2019 Cost or Gross Unrealized Gains Losses Fair Value Short-term investments Bank time deposits $ 387,720 $ — $ — $ 387,720 Available-for-sale securities: Corporate bonds 295,526 742 (127 ) 296,141 US Treasuries 55,656 27 (49 ) 55,634 Commercial paper 4,990 4,990 Total short-term investments $ 743,892 $ 769 $ (176 ) $ 744,485 March 31, 2018 Cost or Gross Unrealized Gains Losses Fair Value Short-term investments Bank time deposits $ 216,663 $ — $ — $ 216,663 Available-for-sale securities: Corporate bonds 310,387 16 (1,687 ) 308,716 US Treasuries 59,970 — (245 ) 59,725 Commercial paper 25,422 — — 25,422 Mutual funds 4,876 16 (12 ) 4,880 Total short-term investments $ 617,318 $ 32 $ (1,944 ) $ 615,406</t>
  </si>
  <si>
    <t>Summary of the contracted maturities of short-term investments</t>
  </si>
  <si>
    <t>The following table summarizes the contracted maturities of our short-term investments at March 31, 2019 : March 31, 2019 Amortized Cost Fair Value Short-term investments Due in 1 year or less $ 629,474 $ 629,496 Due in 1-2 years 114,418 114,989 Total short-term investments $ 743,892 $ 744,485</t>
  </si>
  <si>
    <t>DERIVATIVE INSTRUMENTS AND HEDGING ACTIVITIES (Tables)</t>
  </si>
  <si>
    <t>Schedule of gross notional amounts of foreign currency forward contracts</t>
  </si>
  <si>
    <t>The following table shows the gross notional amounts of foreign currency forward contracts: March 31, 2019 2018 Forward contracts to purchase foreign currencies $ 116,590 $ 4,359 Forward contracts to sell foreign currencies $ 87,793 $ 67,580</t>
  </si>
  <si>
    <t>INVENTORY (Tables)</t>
  </si>
  <si>
    <t>Inventory balances by category</t>
  </si>
  <si>
    <t>Inventory balances by category are as follows: March 31, 2019 2018 Finished products $ 24,847 $ 13,940 Parts and supplies 3,353 1,222 Inventory $ 28,200 $ 15,162</t>
  </si>
  <si>
    <t>SOFTWARE DEVELOPMENT COSTS AND LICENSES (Tables)</t>
  </si>
  <si>
    <t>Schedule of capitalized software development costs and licenses</t>
  </si>
  <si>
    <t>Details of our capitalized software development costs and licenses are as follows: March 31, 2019 2018 Current Non-current Current Non-current Software development costs, internally developed $ 14,809 $ 434,712 $ 19,338 $ 515,761 Software development costs, externally developed 3,655 168,381 4,275 122,270 Licenses 10,416 343 9,671 1,338 Software development costs and licenses $ 28,880 $ 603,436 $ 33,284 $ 639,369</t>
  </si>
  <si>
    <t>Schedule of amortization and impairment of software development costs and licenses</t>
  </si>
  <si>
    <t>Amortization and impairment of software development costs and licenses are as follows: Fiscal Year Ended March 31, 2019 2018 2017 Amortization of software development costs and licenses $ 342,870 $ 101,437 $ 222,801 Impairment of software development costs and licenses 7,426 1,060 20,166 Less: Portion representing stock-based compensation (149,075 ) (24,610 ) (21,056 ) Amortization and impairment, net of stock-based compensation $ 201,221 $ 77,887 $ 221,911 During the twelve months ended March 31, 2019 , we recorded $7,426 of software development impairment charges (a component of Cost of goods sold). The impairment charges relate to a decision not to proceed with further development of certain interactive entertainment software.</t>
  </si>
  <si>
    <t>FIXED ASSETS, NET (Tables)</t>
  </si>
  <si>
    <t>Schedule of fixed asset balances by category</t>
  </si>
  <si>
    <t>The following represents our fixed assets, net by location: March 31, 2019 2018 United States $ 78,197 $ 65,476 International 49,685 37,002 Fixed assets, net $ 127,882 $ 102,478 Fixed asset balances by category are as follows: March 31, 2019 2018 Computer equipment $ 118,841 $ 87,926 Leasehold improvements 99,093 88,762 Computer software 52,641 47,702 Furniture and fixtures 16,179 13,933 Office equipment 10,758 8,139 297,512 246,462 Less: accumulated depreciation (169,630 ) (143,984 ) Fixed assets, net $ 127,882 $ 102,478</t>
  </si>
  <si>
    <t>GOODWILL AND INTANGIBLE ASSETS, NET (Tables)</t>
  </si>
  <si>
    <t>Schedule of change in goodwill balance</t>
  </si>
  <si>
    <t>The change in our goodwill balance is as follows: Total Balance at March 31, 2017 $ 359,115 Additions from immaterial acquisition 6,236 Adjustments (see Note 23) 4,245 Currency translation adjustment $ 29,934 Balance at March 31, 2018 $ 399,530 Additions from immaterial acquisition 3,149 Currency translation adjustment $ (20,962 ) Balance at March 31, 2019 $ 381,717</t>
  </si>
  <si>
    <t>Schedule of components of the intangible assets subject to amortization</t>
  </si>
  <si>
    <t xml:space="preserve">The following table sets forth the intangible assets that are subject to amortization: March 31, 2019 2018 Gross Carrying Amount Accumulated Amortization Net Book Value Gross Carrying Amount Accumulated Amortization Net Book Value Weighted average useful life Developed game technology 65,428 (32,975 ) 32,453 67,133 (23,189 ) 43,944 4 years Intellectual property $ 26,109 $ (6,524 ) $ 19,585 $ 37,431 $ (13,616 ) $ 23,815 6 years Analytics technology 31,271 (13,551 ) 17,720 34,499 (8,050 ) 26,449 5 years Branding and trade names 4,422 (1,065 ) 3,357 4,879 (632 ) 4,247 9 years User base — — — 10,454 (10,454 ) — 1 year Total definite-lived intangible assets $ 127,230 $ (54,115 ) $ 73,115 $ 154,396 $ (55,941 ) $ 98,455 </t>
  </si>
  <si>
    <t>Schedule of amortization of intangible assets</t>
  </si>
  <si>
    <t>Amortization of intangible assets is included in our Consolidated Statements of Operations as follows: Fiscal Year Ended March 31, 2019 2018 2017 Cost of goods sold $ 16,937 $ 19,719 $ 4,252 Selling and marketing — 8,107 1,497 Research and development 6,436 6,494 989 Depreciation and amortization 506 510 78 Total amortization of intangible assets $ 23,879 $ 34,830 $ 6,816</t>
  </si>
  <si>
    <t>Schedule of estimated future amortization of intangible assets</t>
  </si>
  <si>
    <t>Estimated future amortization of intangible assets that will be recorded in cost of goods sold and operating expenses for the years ending March 31, are as follows: Fiscal Year Ended March 31, Amortization 2020 $ 21,469 2021 20,669 2022 19,371 2023 7,084 2024 3,844</t>
  </si>
  <si>
    <t>ACCRUED EXPENSES AND OTHER CURRENT LIABILITIES (Tables)</t>
  </si>
  <si>
    <t>Components of accrued expenses and other current liabilities</t>
  </si>
  <si>
    <t>Accrued expenses and other current liabilities consisted of: March 31, 2019 2018 Software development royalties $ 713,201 $ 600,512 Compensation and benefits 73,695 57,499 Refund Liability 65,853 — Licenses 56,221 43,261 Marketing and promotions 42,390 19,731 Business reorganization (see Note 20) — 72,074 Deferred acquisition payments — 25,000 Other 84,335 96,671 Accrued expenses and other current liabilities $ 1,035,695 $ 914,748</t>
  </si>
  <si>
    <t>DEBT (Tables)</t>
  </si>
  <si>
    <t>Information related to availability on Credit Agreement</t>
  </si>
  <si>
    <t>Information related to availability on our New Credit Agreement is as follows: March 31, 2019 Available borrowings $ 198,336 Outstanding letters of credit $ 1,664</t>
  </si>
  <si>
    <t>Schedule of components of interest expense related to convertible notes</t>
  </si>
  <si>
    <t>he following table provides the components of interest expense related to our Convertible Notes: Fiscal Year Ended March 31, 2019 2018 2017 Cash interest expense (coupon interest expense) $ 1 $ 539 $ 2,784 Non-cash amortization of discount on 1.00% Convertible Notes 91 15,662 14,221 Amortization of debt issuance costs 3 466 453 Total interest expense related to 1.00% Convertible Notes $ 95 $ 16,667 $ 17,458</t>
  </si>
  <si>
    <t>EARNINGS PER SHARE ("EPS") (Tables)</t>
  </si>
  <si>
    <t>Schedule of computation of basic and diluted EPS</t>
  </si>
  <si>
    <t>The following table sets forth the computation of basic and diluted EPS (in thousands except per share amounts): Fiscal Year Ended March 31, 2019 2018 2017 Computation of Basic earnings per share: Net income $ 333,837 $ 173,533 $ 67,303 Less: net income allocated to participating securities — (159 ) (1,275 ) Net income for basic earnings per share calculation $ 333,837 $ 173,374 $ 66,028 Total weighted average shares outstanding—basic 113,176 110,210 91,921 Less: weighted average participating shares outstanding — (101 ) (1,741 ) Weighted average common shares outstanding—basic 113,176 110,109 90,180 Basic earnings per share $ 2.95 $ 1.57 $ 0.73 Computation of Diluted earnings per share: Net income $ 333,837 $ 173,533 $ 67,303 Less: net income allocated to participating securities — (155 ) (1,246 ) Net income for diluted earnings per share calculation $ 333,837 $ 173,378 $ 66,057 Weighted average common shares outstanding—basic 113,176 110,109 91,921 Add: dilutive effect of common stock equivalents 2,022 2,755 2,152 Weighted average common shares outstanding—diluted 115,198 112,864 94,073 Less: weighted average participating shares outstanding — (101 ) (1,741 ) Weighted average common shares outstanding- diluted 115,198 112,763 92,332 Diluted earnings per share $ 2.90 $ 1.54 $ 0.72</t>
  </si>
  <si>
    <t>COMMITMENTS AND CONTINGENCIES (Tables)</t>
  </si>
  <si>
    <t>Summary of annual minimum contractual obligations</t>
  </si>
  <si>
    <t>A summary of annual minimum contractual obligations and commitments as of March 31, 2019 is as follows: Fiscal Year Ending March 31, Software Marketing Operating Purchase Total 2020 $ 183,309 $ 52,953 $ 28,365 $ 23,707 $ 288,334 2021 120,008 28,830 27,882 9,559 186,279 2022 114,734 28,661 26,272 5,063 174,730 2023 56,884 78,100 23,787 623 159,394 2024 51,792 24,600 16,474 484 93,350 Thereafter 55,792 49,200 82,570 — 187,562 Total $ 582,519 $ 262,344 $ 205,350 $ 39,436 $ 1,089,649</t>
  </si>
  <si>
    <t>INCOME TAXES (Tables)</t>
  </si>
  <si>
    <t>Schedule of of (loss) income from continuing operations before income taxes</t>
  </si>
  <si>
    <t>Components of income before income taxes are as follows: Fiscal Year Ended March 31, 2019 2018 2017 Domestic $ 134,265 $ 136,239 $ 86,050 Foreign 98,520 386 (9,085 ) Income before income taxes $ 232,785 $ 136,625 $ 76,965</t>
  </si>
  <si>
    <t>Schedule of provision for current and deferred income taxes</t>
  </si>
  <si>
    <t>Provision for (benefit from) current and deferred income taxes consists of the following: Fiscal Year Ended March 31, 2019 2018 2017 Current: U.S. federal $ 8,240 $ (7,327 ) $ 19,271 U.S. state and local 2,857 (1,266 ) 2,521 Foreign 22,274 4,208 (13,012 ) Total current income taxes 33,371 (4,385 ) 8,780 Deferred: U.S. federal (128,317 ) (13,530 ) 969 U.S. state and local (9,157 ) 195 2,395 Foreign 3,051 (19,188 ) (2,482 ) Total deferred income taxes (134,423 ) (32,523 ) 882 (Benefit from) Provision for income taxes $ (101,052 ) $ (36,908 ) $ 9,662</t>
  </si>
  <si>
    <t>Schedule of reconciliation of effective tax rate to the U.S. statutory federal income tax rate</t>
  </si>
  <si>
    <t>A reconciliation of our effective tax rate to the U.S. statutory federal income tax rate is as follows: Fiscal Year Ended 2019 2018 2017 U.S. federal statutory rate 21.0 % 31.6 % 35.0 % State and local taxes, net of U.S. federal benefit 2.9 % 0.5 % 4.9 % Foreign tax rate differential (1) (9.0 )% (6.9 )% (1.4 )% Foreign earnings 5.1 % 1.2 % 5.5 % Tax credits (2) (15.0 )% (16.5 )% (45.8 )% Excess tax benefits from stock-based compensation (3) (5.7 )% (38.9 )% — One-time transition tax (4) (2.0 )% 19.5 % — Domestic production deduction — % (2.8 )% (2.5 )% Valuation allowance—domestic (5) (46.0 )% (0.5 )% 10.1 % Valuation allowance—foreign — % (2.5 )% 0.1 % Change in reserves 1.3 % (11.0 )% 2.9 % Other (6) 4.0 % (0.7 )% 3.7 % Effective tax rate (43.4 )% (27.0 )% 12.5 % (1) The foreign rate differential in relation to foreign earnings, for all periods presented, are primarily driven by changes in the mix of our foreign earnings and the difference in the foreign versus U.S. income tax rate. (2) Tax benefits were recorded for fiscal years ended March 31, 2019 , 2018 , and 2017 attributable to certain tax credits related to software development activities. (3) The accounting for stock based compensation will increase or decrease our effective tax rate based upon the difference between our share-based compensation expense and the deductions taken on our tax return, which depends upon the stock price at the time of employee award vesting. (4) Represents the true-up related to the provisional estimate recorded in the fiscal year ended March 31, 2018 in accordance with SAB 118 for the one-time transition tax on previously untaxed earnings of certain foreign subsidiaries. (5) The change in domestic valuation allowance includes a reduction in our valuation allowance on certain U.S. deferred tax assets as a result of a determination that it was more-likely-than-not that such deferred tax assets would be realized in the fiscal year ended March 31, 2019 . (6) Includes the effects from the Act, excluding the SAB 118 true-up relating to the one-time transition tax, which were not material</t>
  </si>
  <si>
    <t>Schedule of effects of temporary differences that gave rise to deferred tax assets and liabilities</t>
  </si>
  <si>
    <t>The effects of temporary differences that gave rise to our deferred tax assets and liabilities were as follows: March 31, 2019 2018 Deferred tax assets: Accrued compensation expense $ 113,517 $ 94,919 Equity-based compensation 82,720 78,293 Tax credit carryforward 72,408 64,175 Net operating loss carryforward 27,498 35,378 Deferred rent 5,965 5,729 Business reorganization 158 16,369 Deferred Revenue — 42,426 Sales returns and allowances (including bad debt) — 575 Other 411 1,145 Total deferred tax assets 302,677 339,009 Less: Valuation allowance (49,413 ) (195,640 ) Net deferred tax assets 253,264 143,369 Deferred tax liabilities: Capitalized software and depreciation (101,168 ) (118,119 ) Intangible amortization (22,486 ) (24,651 ) Deferred revenue (17,100 ) — Convertible debt — (13 ) Other (4,690 ) (4,534 ) Total deferred tax liabilities (145,444 ) (147,317 ) Net deferred tax asset / (liability) (1) 107,820 (3,948 ) (1) As of March 31, 2019 , $134,732 is included in Deferred tax assets and $26,912 is included in Other long-term liabilities. As of March 31, 2018 , $3,948 is included in Other long-term liabilities.</t>
  </si>
  <si>
    <t>Schedule of aggregate changes to the liability for gross uncertain tax positions, excluding interest and penalties</t>
  </si>
  <si>
    <t>The aggregate changes to the liability for gross uncertain tax positions, excluding interest and penalties, were as follows: Fiscal Year Ended March 31, 2019 2018 2017 Balance, beginning of period $ 122,056 $ 116,085 $ 52,799 Additions: Current year tax positions 13,281 23,007 65,669 Prior year tax positions 288 7,406 5,086 Reduction of prior year tax positions (1,700 ) (436 ) — Lapse of statute of limitations (1,605 ) (24,006 ) (7,469 ) Balance, end of period $ 132,320 $ 122,056 $ 116,085</t>
  </si>
  <si>
    <t>STOCK-BASED COMPENSATION (Tables)</t>
  </si>
  <si>
    <t>Schedule of stock-based compensation expenses</t>
  </si>
  <si>
    <t>The following table summarizes stock-based compensation expense included in our Consolidated Statements of Operations: Fiscal Year Ended March 31, 2019 2018 2017 Cost of goods sold $ 149,075 $ 24,610 $ 21,056 Selling and marketing 23,685 13,258 9,963 General and administrative 51,903 58,037 42,908 Research and development 23,037 18,020 7,952 Business reorganization — 2,424 — Stock-based compensation expense before income taxes $ 247,700 $ 116,349 $ 81,879 Income tax benefit $ (48,383 ) $ (3,561 ) $ (1,552 ) Stock-based compensation expense, net of income tax benefit $ 199,317 $ 112,788 $ 80,327 Capitalized stock-based compensation expense $ 75,725 $ 90,914 $ 74,717</t>
  </si>
  <si>
    <t>Schedule of restricted stock awarded activity to ZelnickMedia</t>
  </si>
  <si>
    <t>In connection with the 2014 Management Agreement and the 2017 Management Agreement, we granted restricted stock units to ZelnickMedia (see Note 3 - Management Agreement) as follows: Fiscal Year Ended March 31, 2019 2018 Time-based 86 66 Market-based (1) 158 122 Performance-based (1) New IP — 21 Major IP — 20 IP 27 — Recurrent Consumer Spending ("RCS") 26 — Total-Performance-based 53 41 Total Restricted Stock Units 297 229 (1) Represents the maximum number of shares eligible to vest.</t>
  </si>
  <si>
    <t>Schedule of weighted-average assumptions used to value outstanding market-based restricted shares</t>
  </si>
  <si>
    <t>The following table summarizes the weighted-average assumptions used in the Monte Carlo Simulation to estimate the fair value of market-based awards: Fiscal Year Ended March 31, 2019 2018 2017 Employee Market-Based Non-Employee Market-Based Employee Market-Based Non-Employee Market-Based Employee Market-Based Non-Employee Market-Based Risk-free interest rate 2.6 % 2.4 % 1.4 % 2.1 % 0.9 % 0.7 % Expected stock price volatility 34.9 % 31.4 % 28.4 % 35.5 % 31.2 % 30.1 % Expected service period (years) 1.5 1.0 1.5 1.0 1.5 1.0 Dividends None None None None None None</t>
  </si>
  <si>
    <t>Schedule of activity in non-vested restricted stock awards to employees and ZelnickMedia</t>
  </si>
  <si>
    <t>The following table summarizes the activity in non-vested restricted stock units to employees and ZelnickMedia under our stock-based compensation plans with time-based restricted stock awards presented at 100% of target number of shares that may potentially vest: Shares (in thousands) Weighted Average Fair Value on Grant Date Non-vested restricted stock units at March 31, 2016 4,444 $ 22.74 Granted 800 $ 42.78 Vested (2,167 ) $ 21.71 Forfeited (54 ) $ 29.87 Non-vested restricted stock units at March 31, 2017 3,023 $ 28.65 Granted 3,480 $ 102.37 Vested (2,124 ) $ 25.94 Forfeited (1,053 ) $ 109.73 Non-vested restricted stock units at March 31, 2018 3,326 $ 81.85 Granted 995 $ 103.22 Vested (1,293 ) $ 65.99 Forfeited (425 ) $ 101.38 Non-vested restricted stock units at March 31, 2019 2,603 $ 95.35 The following table summarizes the activity in non-vested restricted stock units to employees and ZelnickMedia under our stock-based compensation plans with performance restricted stock awards presented at 100% of target number of shares that may potentially vest: Shares (in thousands) Weighted Average Fair Value on Grant Date Non-vested restricted stock units at March 31, 2016 179 $ 14.45 Granted 33 $ 36.37 Vested (83 ) $ 21.92 Forfeited (28 ) $ 22.35 Non-vested restricted stock units at March 31, 2017 101 $ 24.64 Granted 3,945 $ 101.30 Vested (47 ) $ 27.65 Forfeited (573 ) $ 104.37 Non-vested restricted stock units at March 31, 2018 3,426 $ 100.15 Granted 101 $ 62.99 Vested (455 ) $ 103.95 Forfeited (72 ) $ 61.88 Non-vested restricted stock units at March 31, 2019 3,000 $ 99.37 The following table summarizes the activity in non-vested restricted stock units to employees and ZelnickMedia under our stock-based compensation plans with market-based restricted stock awards presented at 100% of target number of shares that may potentially vest: Shares (in thousands) Weighted Average Fair Value on Grant Date Non-vested restricted stock units at March 31, 2016 1,782 $ 23.19 Granted 328 $ 60.06 Vested (970 ) $ 27.76 Forfeited (5 ) $ 38.38 Non-vested restricted stock units at March 31, 2017 1,135 $ 45.05 Granted 614 $ 81.20 Vested (1,100 ) $ 33.97 Forfeited (3 ) $ 55.91 Non-vested restricted stock units at March 31, 2018 646 $ 79.80 Granted 521 $ 90.73 Vested (695 ) $ 52.67 Forfeited (6 ) $ 101.72 Non-vested restricted stock units at March 31, 2019 466 $ 123.72</t>
  </si>
  <si>
    <t>Fair Value Measurement Inputs and Valuation Techniques</t>
  </si>
  <si>
    <t>The following table summarizes the assumptions used in the Black-Scholes valuation model to value our purchase rights for the fiscal year ended March 31, 2019: Fiscal Year Ended March 31, 2019 Risk-free interest rate 2.1% - 2.5% Expected stock price volatility 39.1% - 40.0% Expected service period (years) 0.5 Dividends None</t>
  </si>
  <si>
    <t>INTEREST AND OTHER, NET (Tables)</t>
  </si>
  <si>
    <t>Schedule of interest and other, net</t>
  </si>
  <si>
    <t xml:space="preserve"> Fiscal Year Ended March 31, 2019 2018 2017 Interest income $ 38,019 $ 21,264 $ 7,869 Interest expense (8,032 ) (22,269 ) (29,569 ) Foreign currency exchange (loss) gain (505 ) (3,038 ) 4,990 Other (3,369 ) 5,091 1,020 Interest and other, net $ 26,113 $ 1,048 $ (15,690 )</t>
  </si>
  <si>
    <t>ACCUMULATED OTHER COMPREHENSIVE INCOME (LOSS) (Tables)</t>
  </si>
  <si>
    <t>Schedule of components of accumulated other comprehensive (loss) income</t>
  </si>
  <si>
    <t>The following table provides the components of accumulated other comprehensive income (loss): Foreign currency translation adjustments Unrealized gain (loss) on derivative instruments Unrealized gain (loss) on cross-currency swap Unrealized gain (loss) on available- for-sales securities Total Balance at March 31, 2017 $ (47,666 ) $ 600 $ — $ (76 ) $ (47,142 ) Other comprehensive income (loss) before reclassifications 43,379 — (15,659 ) (1,778 ) 25,942 Amounts reclassified from accumulated other comprehensive income (loss) — — 7,506 — 7,506 Tax effect on cross-currency swap — — (2,038 ) — (2,038 ) Balance at March 31, 2018 $ (4,287 ) $ 600 $ (10,191 ) $ (1,854 ) $ (15,732 ) Other comprehensive income (loss) before reclassifications (28,803 ) — 763 2,440 (25,600 ) Amounts reclassified from accumulated other comprehensive income (loss) — — 3,726 — 3,726 Tax effect on cross-currency swap — — 417 — 417 Balance at March 31, 2019 $ (33,090 ) $ 600 $ (5,285 ) $ 586 $ (37,189 )</t>
  </si>
  <si>
    <t>SUPPLEMENTARY FINANCIAL INFORMATION (Tables)</t>
  </si>
  <si>
    <t>Schedule of details of valuation and qualifying accounts</t>
  </si>
  <si>
    <t>The following table provides details of our valuation and qualifying accounts: Beginning Balance Additions Deductions Other Ending Balance Fiscal Year Ended March 31, 2019 Valuation allowance for deferred income taxes (1) $ 195,640 11,850 (107,133 ) (50,944 ) $ 49,413 Allowance for doubtful accounts (2) 1,247 651 — (903 ) 995 Fiscal Year Ended March 31, 2018 Valuation allowance for deferred income taxes $ 184,085 11,555 — — $ 195,640 Price protection, sales returns and other allowances $ 65,114 59,674 (74,936 ) 3,191 $ 53,043 Allowance for doubtful accounts 1,369 — (122 ) — 1,247 Total accounts receivable allowances $ 66,483 $ 59,674 $ (75,058 ) $ 3,191 $ 54,290 Fiscal Year Ended March 31, 2017 Valuation allowance for deferred income taxes $ 170,574 13,511 — — $ 184,085 Price protection, sales returns and other allowances $ 45,153 127,744 (100,934 ) (6,849 ) $ 65,114 Allowance for doubtful accounts 399 974 (4 ) — 1,369 Total accounts receivable allowances $ 45,552 $ 128,718 $ (100,938 ) $ (6,849 ) $ 66,483 (1) Amount categorized as Other represents a reduction to the valuation allowance included in the cumulative effect of initially applying the New Revenue Accounting Standard as an adjustment to the opening balance of retained earnings, due to revenues that were previously deferred being accelerated to retained earnings, for which a timing difference exists for accounting and tax purposes. (2) Under the New Revenue Accounting Standard, Price protection, sales returns and other allowances are considered refund liabilities and are reported within Accrued expenses and other current liabilities on our Consolidated Balance Sheet and are no longer considered accounts receivable allowance as they were under ASC 605.</t>
  </si>
  <si>
    <t>QUARTERLY FINANCIAL INFORMATION (UNAUDITED) (Tables)</t>
  </si>
  <si>
    <t>Schedule of quarterly supplementary data</t>
  </si>
  <si>
    <t>The following tables set forth quarterly supplementary data for each of the years in the two-year period ended March 31, 2019 : Quarter Fiscal Year Ended March 31, 2019 First Second Third Fourth Net revenue $ 387,982 $ 492,667 $ 1,248,738 $ 539,007 Gross profit 256,617 257,787 350,254 280,092 Income from operations 70,846 25,986 51,779 58,061 Net income $ 71,693 $ 25,367 $ 179,948 $ 56,829 Earnings per share: Basic earnings per share $ 0.63 $ 0.22 $ 1.59 $ 0.50 Diluted earnings per share $ 0.62 $ 0.22 $ 1.57 $ 0.50 Quarter Fiscal Year Ended March 31, 2018 First Second Third Fourth Net revenue $ 418,216 $ 443,562 $ 480,840 $ 450,274 Gross profit 223,647 197,014 212,857 261,063 Income (loss) from operations 50,219 (11,319 ) 8,852 87,825 Net (loss) income $ 60,276 $ (2,736 ) $ 25,140 $ 90,853 Earnings (loss) per share: Basic earnings (loss) per share $ 0.57 $ (0.03 ) $ 0.22 $ 0.80 Diluted earnings (loss) per share $ 0.56 $ (0.03 ) $ 0.21 $ 0.77</t>
  </si>
  <si>
    <t>BASIS OF PRESENTATION AND SIGNIFICANT ACCOUNTING POLICIES - NARRATIVE (Details)</t>
  </si>
  <si>
    <t>Mar. 31, 2019USD ($)labelsegment</t>
  </si>
  <si>
    <t>Mar. 31, 2018USD ($)</t>
  </si>
  <si>
    <t>Mar. 31, 2017USD ($)</t>
  </si>
  <si>
    <t>Wholly owned labels | label</t>
  </si>
  <si>
    <t>Number of operating segments</t>
  </si>
  <si>
    <t>Number of reportable segments</t>
  </si>
  <si>
    <t>Goodwill and intangible asset impairment | $</t>
  </si>
  <si>
    <t>Estimated service period minimum</t>
  </si>
  <si>
    <t>9 months</t>
  </si>
  <si>
    <t>Estimated service period maximum</t>
  </si>
  <si>
    <t>15 months</t>
  </si>
  <si>
    <t>BASIS OF PRESENTATION AND SIGNIFICANT ACCOUNTING POLICIES - CONCENTRATION RISK (Details) - number_of_customer</t>
  </si>
  <si>
    <t>Number of customers</t>
  </si>
  <si>
    <t>Net revenue | Customer concentration risk | Five largest customers</t>
  </si>
  <si>
    <t>Concentration risk rate</t>
  </si>
  <si>
    <t>70.10%</t>
  </si>
  <si>
    <t>70.70%</t>
  </si>
  <si>
    <t>65.50%</t>
  </si>
  <si>
    <t>Net revenue | Customer concentration risk | One Customer</t>
  </si>
  <si>
    <t>31.30%</t>
  </si>
  <si>
    <t>30.20%</t>
  </si>
  <si>
    <t>26.30%</t>
  </si>
  <si>
    <t>Net revenue | Customer concentration risk | Second Customer</t>
  </si>
  <si>
    <t>18.10%</t>
  </si>
  <si>
    <t>17.60%</t>
  </si>
  <si>
    <t>14.20%</t>
  </si>
  <si>
    <t>Net revenue | Customer concentration risk | Third Customer</t>
  </si>
  <si>
    <t>10.50%</t>
  </si>
  <si>
    <t>Gross accounts receivable | Credit concentration risk | Five largest customers</t>
  </si>
  <si>
    <t>66.60%</t>
  </si>
  <si>
    <t>65.40%</t>
  </si>
  <si>
    <t>Gross accounts receivable | Credit concentration risk | Additional customer two</t>
  </si>
  <si>
    <t>40.10%</t>
  </si>
  <si>
    <t>15.70%</t>
  </si>
  <si>
    <t>Gross accounts receivable | Credit concentration risk | Additional customer three</t>
  </si>
  <si>
    <t>37.70%</t>
  </si>
  <si>
    <t>15.50%</t>
  </si>
  <si>
    <t>Gross accounts receivable | Credit concentration risk | Customers individually accounting for more than 10%</t>
  </si>
  <si>
    <t>55.80%</t>
  </si>
  <si>
    <t>53.20%</t>
  </si>
  <si>
    <t>BASIS OF PRESENTATION AND SIGNIFICANT ACCOUNTING POLICIES - FIXED ASSETS (Details)</t>
  </si>
  <si>
    <t>Furniture and fixtures</t>
  </si>
  <si>
    <t>Fixed assets</t>
  </si>
  <si>
    <t>Estimated useful life</t>
  </si>
  <si>
    <t>5 years</t>
  </si>
  <si>
    <t>Leasehold improvements</t>
  </si>
  <si>
    <t>7 years</t>
  </si>
  <si>
    <t>Minimum | Computer equipment</t>
  </si>
  <si>
    <t>3 years</t>
  </si>
  <si>
    <t>Maximum | Computer equipment</t>
  </si>
  <si>
    <t>BASIS OF PRESENTATION AND SIGNIFICANT ACCOUNTING POLICIES - ADVERTISING (Details) - USD ($) $ in Thousands</t>
  </si>
  <si>
    <t>Advertising expense</t>
  </si>
  <si>
    <t>BASIS OF PRESENTATION AND SIGNIFICANT ACCOUNTING POLICIES - RESTRICTED CASH (Details) - USD ($) $ in Thousands</t>
  </si>
  <si>
    <t>New Accounting Pronouncements or Change in Accounting Principle [Line Items]</t>
  </si>
  <si>
    <t>Accounting Standards Update 2016-18</t>
  </si>
  <si>
    <t>BASIS OF PRESENTATION AND SIGNIFICANT ACCOUNTING POLICIES - REVENUE FROM CONTRACTS WITH CUSTOMERS (Details) - Accounting Standards Update 2014-09 $ in Thousands</t>
  </si>
  <si>
    <t>Apr. 01, 2018USD ($)</t>
  </si>
  <si>
    <t>Cumulative effect of new accounting principle</t>
  </si>
  <si>
    <t>Retained Earnings</t>
  </si>
  <si>
    <t>BASIS OF PRESENTATION AND SIGNIFICANT ACCOUNTING POLICIES - BALANCE SHEET IMPACT OF ASU 2014-09 (Details) - USD ($) $ in Thousands</t>
  </si>
  <si>
    <t>Apr. 01, 2018</t>
  </si>
  <si>
    <t>Change in Accounting Estimate [Line Items]</t>
  </si>
  <si>
    <t>Accounts receivable, net</t>
  </si>
  <si>
    <t>Accounting Standards Update 2014-09</t>
  </si>
  <si>
    <t>BASIS OF PRESENTATION AND SIGNIFICANT ACCOUNTING POLICIES - ACCOUNTING FOR STOCK COMPENSATION (Details) - Accounting Standards Update 2018-07 - USD ($) $ in Thousands</t>
  </si>
  <si>
    <t>Increase, Deferred Tax Without Allowance</t>
  </si>
  <si>
    <t>Cumulative Effect on Retained Earnings, Net of Tax</t>
  </si>
  <si>
    <t>Excess Tax Benefit from Share-based Compensation</t>
  </si>
  <si>
    <t>REVENUE FROM CONTRACTS WITH CUSTOMERS (Income Statement) (Details) - USD ($) $ / shares in Units, $ in Thousands</t>
  </si>
  <si>
    <t>Revenue, Initial Application Period Cumulative Effect Transition [Line Items]</t>
  </si>
  <si>
    <t>Diluted earnings (loss) per share (in dollars per share)</t>
  </si>
  <si>
    <t>Amounts without adoption of New Revenue Accounting Standard</t>
  </si>
  <si>
    <t>Increase (decrease) due to adoption of New Revenue Accounting Standard</t>
  </si>
  <si>
    <t>Increase (decrease) due to adoption of New Revenue Accounting Standard | Accounting Standards Update 2014-09</t>
  </si>
  <si>
    <t>REVENUE FROM CONTRACTS WITH CUSTOMERS (Balance Sheet) (Details) - USD ($) $ in Thousands</t>
  </si>
  <si>
    <t>Retained earnings (accumulated deficit)</t>
  </si>
  <si>
    <t>REVENUE FROM CONTRACTS WITH CUSTOMERS (Disaggregated Revenue) (Details) - USD ($) $ in Thousands</t>
  </si>
  <si>
    <t>Revenue from External Customer [Line Items]</t>
  </si>
  <si>
    <t>Total net revenue</t>
  </si>
  <si>
    <t>Product</t>
  </si>
  <si>
    <t>Service and other</t>
  </si>
  <si>
    <t>Full game and other</t>
  </si>
  <si>
    <t>Recurrent Consumer Spending (RCS)</t>
  </si>
  <si>
    <t>Console</t>
  </si>
  <si>
    <t>PC and other</t>
  </si>
  <si>
    <t>Digital online</t>
  </si>
  <si>
    <t>Physical retail and other</t>
  </si>
  <si>
    <t>REVENUE FROM CONTRACTS WITH CUSTOMERS (Geographical) (Details) - USD ($) $ in Thousands</t>
  </si>
  <si>
    <t>Disaggregation of Revenue [Line Items]</t>
  </si>
  <si>
    <t>United States</t>
  </si>
  <si>
    <t>International</t>
  </si>
  <si>
    <t>REVENUE FROM CONTRACTS WITH CUSTOMERS (Narrative) (Details) - USD ($) $ in Thousands</t>
  </si>
  <si>
    <t>Contract with liability</t>
  </si>
  <si>
    <t>Contract with liability recognized</t>
  </si>
  <si>
    <t>Contract asset</t>
  </si>
  <si>
    <t>Revenue, Remaining Performance Obligation, Expected Timing of Satisfaction, Start Date [Axis]: 2019-04-01</t>
  </si>
  <si>
    <t>Revenue, Remaining Performance Obligation, Expected Timing of Satisfaction [Line Items]</t>
  </si>
  <si>
    <t>Remaining obligation</t>
  </si>
  <si>
    <t>Revenue, Remaining Performance Obligation, Expected Timing of Satisfaction, Start Date [Axis]: (nil)</t>
  </si>
  <si>
    <t>MANAGEMENT AGREEMENT (Details) - USD ($) $ in Thousands</t>
  </si>
  <si>
    <t>Jan. 01, 2018</t>
  </si>
  <si>
    <t>Mar. 31, 2014</t>
  </si>
  <si>
    <t>Management Agreement</t>
  </si>
  <si>
    <t>Stock-based compensation expense for non-employee awards</t>
  </si>
  <si>
    <t>Zelnick Media Corporation | 2014 Management Agreement</t>
  </si>
  <si>
    <t>Annual management fee</t>
  </si>
  <si>
    <t>Consulting expense benefit</t>
  </si>
  <si>
    <t>Zelnick Media Corporation | 2014 Management Agreement | Maximum</t>
  </si>
  <si>
    <t>Bonus per fiscal year based on the achievement of certain performance thresholds</t>
  </si>
  <si>
    <t>Zelnick Media Corporation | 2017 Management Agreement</t>
  </si>
  <si>
    <t>Zelnick Media Corporation | 2017 Management Agreement | Maximum</t>
  </si>
  <si>
    <t>FAIR VALUE MEASUREMENTS - ASSETS MEASURED AT FAIR VALUE (Details) - USD ($) $ in Thousands</t>
  </si>
  <si>
    <t>Assets measured at fair value on a recurring basis</t>
  </si>
  <si>
    <t>Private equity</t>
  </si>
  <si>
    <t>Total recurring fair value measurements, net</t>
  </si>
  <si>
    <t>Quoted prices in active markets for identical assets (level 1)</t>
  </si>
  <si>
    <t>Significant other observable inputs (level 2)</t>
  </si>
  <si>
    <t>Significant unobservable inputs (level 3)</t>
  </si>
  <si>
    <t>Currency Swap</t>
  </si>
  <si>
    <t>Derivative Asset</t>
  </si>
  <si>
    <t>Derivative Liability</t>
  </si>
  <si>
    <t>Currency Swap | Quoted prices in active markets for identical assets (level 1)</t>
  </si>
  <si>
    <t>Currency Swap | Significant other observable inputs (level 2)</t>
  </si>
  <si>
    <t>Currency Swap | Significant unobservable inputs (level 3)</t>
  </si>
  <si>
    <t>Foreign Exchange Forward</t>
  </si>
  <si>
    <t>Foreign Exchange Forward | Quoted prices in active markets for identical assets (level 1)</t>
  </si>
  <si>
    <t>Foreign Exchange Forward | Significant other observable inputs (level 2)</t>
  </si>
  <si>
    <t>Foreign Exchange Forward | Significant unobservable inputs (level 3)</t>
  </si>
  <si>
    <t>Money market funds</t>
  </si>
  <si>
    <t>Money market funds | Quoted prices in active markets for identical assets (level 1)</t>
  </si>
  <si>
    <t>Money market funds | Significant other observable inputs (level 2)</t>
  </si>
  <si>
    <t>Money market funds | Significant unobservable inputs (level 3)</t>
  </si>
  <si>
    <t>Bank time deposits</t>
  </si>
  <si>
    <t>Bank time deposits | Quoted prices in active markets for identical assets (level 1)</t>
  </si>
  <si>
    <t>Bank time deposits | Significant other observable inputs (level 2)</t>
  </si>
  <si>
    <t>Bank time deposits | Significant unobservable inputs (level 3)</t>
  </si>
  <si>
    <t>Commercial paper</t>
  </si>
  <si>
    <t>Commercial paper | Quoted prices in active markets for identical assets (level 1)</t>
  </si>
  <si>
    <t>Commercial paper | Significant other observable inputs (level 2)</t>
  </si>
  <si>
    <t>Commercial paper | Significant unobservable inputs (level 3)</t>
  </si>
  <si>
    <t>US Treasuries</t>
  </si>
  <si>
    <t>US Treasuries | Quoted prices in active markets for identical assets (level 1)</t>
  </si>
  <si>
    <t>US Treasuries | Significant other observable inputs (level 2)</t>
  </si>
  <si>
    <t>US Treasuries | Significant unobservable inputs (level 3)</t>
  </si>
  <si>
    <t>Corporate bonds</t>
  </si>
  <si>
    <t>Corporate bonds | Quoted prices in active markets for identical assets (level 1)</t>
  </si>
  <si>
    <t>Corporate bonds | Significant other observable inputs (level 2)</t>
  </si>
  <si>
    <t>Corporate bonds | Significant unobservable inputs (level 3)</t>
  </si>
  <si>
    <t>Mutual funds</t>
  </si>
  <si>
    <t>Mutual funds | Quoted prices in active markets for identical assets (level 1)</t>
  </si>
  <si>
    <t>Mutual funds | Significant other observable inputs (level 2)</t>
  </si>
  <si>
    <t>Mutual funds | Significant unobservable inputs (level 3)</t>
  </si>
  <si>
    <t>SHORT-TERM INVESTMENTS (Details) - USD ($) $ in Thousands</t>
  </si>
  <si>
    <t>Debt Securities, Available-for-sale, Maturity, Amortized Cost, Rolling Maturity [Abstract]</t>
  </si>
  <si>
    <t>Cost or Amortized Cost</t>
  </si>
  <si>
    <t>Gains</t>
  </si>
  <si>
    <t>Losses</t>
  </si>
  <si>
    <t>Fair Value</t>
  </si>
  <si>
    <t>SHORT-TERM INVESTMENTS (Short Term Maturities) (Details) - USD ($) $ in Thousands</t>
  </si>
  <si>
    <t>Amortized Cost, 1 year or less</t>
  </si>
  <si>
    <t>Amortized Cost, 1-2 years</t>
  </si>
  <si>
    <t>Fair Value, 1 year or less</t>
  </si>
  <si>
    <t>Fair Value, 1-2 years</t>
  </si>
  <si>
    <t>Total short-term investments</t>
  </si>
  <si>
    <t>DERIVATIVE INSTRUMENTS AND HEDGING ACTIVITIES (Details) - USD ($) $ in Thousands</t>
  </si>
  <si>
    <t>Derivative [Line Items]</t>
  </si>
  <si>
    <t>Forward contracts to purchase foreign currencies</t>
  </si>
  <si>
    <t>Forward contracts to sell foreign currencies</t>
  </si>
  <si>
    <t>Derivative instrument not designated as hedging instruments, gain (loss), net</t>
  </si>
  <si>
    <t>Cash Flow Hedging | Currency Swap</t>
  </si>
  <si>
    <t>Derivative, notional amount</t>
  </si>
  <si>
    <t>INVENTORY (Details) - USD ($) $ in Thousands</t>
  </si>
  <si>
    <t>Finished products</t>
  </si>
  <si>
    <t>Parts and supplies</t>
  </si>
  <si>
    <t>Estimated product returns included in inventory</t>
  </si>
  <si>
    <t>SOFTWARE DEVELOPMENT COSTS AND LICENSES (Details) - USD ($) $ in Thousands</t>
  </si>
  <si>
    <t>Capitalized software development costs and licenses</t>
  </si>
  <si>
    <t>Software development costs and licenses, Current</t>
  </si>
  <si>
    <t>Software development costs and licenses, Non-current</t>
  </si>
  <si>
    <t>Software Development Costs and Licenses Related to Titles Not Released</t>
  </si>
  <si>
    <t>Amortization of software development costs and licenses</t>
  </si>
  <si>
    <t>Impairment of software development costs and licenses</t>
  </si>
  <si>
    <t>Less: Portion representing stock-based compensation</t>
  </si>
  <si>
    <t>Amortization and impairment, net of stock-based compensation</t>
  </si>
  <si>
    <t>Impairment of software development</t>
  </si>
  <si>
    <t>Software development costs, internally developed</t>
  </si>
  <si>
    <t>Software development costs, externally developed</t>
  </si>
  <si>
    <t>Licenses</t>
  </si>
  <si>
    <t>FIXED ASSETS, NET (Details) - USD ($) $ in Thousands</t>
  </si>
  <si>
    <t>Fixed assets, gross</t>
  </si>
  <si>
    <t>Less: accumulated depreciation</t>
  </si>
  <si>
    <t>Depreciation expense</t>
  </si>
  <si>
    <t>Computer equipment</t>
  </si>
  <si>
    <t>Computer software</t>
  </si>
  <si>
    <t>Fixed Assets, Net</t>
  </si>
  <si>
    <t>GOODWILL AND INTANGIBLE ASSETS, NET (Details) - USD ($) $ in Thousands</t>
  </si>
  <si>
    <t>Change in the goodwill balance</t>
  </si>
  <si>
    <t>Balance at the beginning of the period</t>
  </si>
  <si>
    <t>Additions from immaterial acquisition</t>
  </si>
  <si>
    <t>Adjustments (see Note 23)</t>
  </si>
  <si>
    <t>Currency translation adjustment</t>
  </si>
  <si>
    <t>Balance at the end of the period</t>
  </si>
  <si>
    <t>Components of the intangible assets subject to amortization</t>
  </si>
  <si>
    <t>Gross Carrying Amount</t>
  </si>
  <si>
    <t>Accumulated Amortization</t>
  </si>
  <si>
    <t>Net Book Value</t>
  </si>
  <si>
    <t>Developed game technology</t>
  </si>
  <si>
    <t>Weighted average useful life</t>
  </si>
  <si>
    <t>4 years</t>
  </si>
  <si>
    <t>Intellectual property</t>
  </si>
  <si>
    <t>6 years</t>
  </si>
  <si>
    <t>Analytics technology</t>
  </si>
  <si>
    <t>Branding and trade names</t>
  </si>
  <si>
    <t>9 years</t>
  </si>
  <si>
    <t>User base</t>
  </si>
  <si>
    <t>1 year</t>
  </si>
  <si>
    <t>GOODWILL AND INTANGIBLE ASSETS, NET (Narrative) (Details) - USD ($) $ in Thousands</t>
  </si>
  <si>
    <t>Acquired Indefinite-lived Intangible Assets [Line Items]</t>
  </si>
  <si>
    <t>Social Point | In Process Research and Development</t>
  </si>
  <si>
    <t>Intangible assets</t>
  </si>
  <si>
    <t>Finite lived intangible assets, period increase (decrease)</t>
  </si>
  <si>
    <t>GOODWILL AND INTANGIBLE ASSETS, NET (Amortization of Intangible Assets) (Details) - USD ($) $ in Thousands</t>
  </si>
  <si>
    <t>Total amortization of intangible assets</t>
  </si>
  <si>
    <t>GOODWILL AND INTANGIBLE ASSETS, NET (Estimated Future Amortization) (Details) $ in Thousands</t>
  </si>
  <si>
    <t>Mar. 31, 2019USD ($)</t>
  </si>
  <si>
    <t>2020</t>
  </si>
  <si>
    <t>2021</t>
  </si>
  <si>
    <t>2022</t>
  </si>
  <si>
    <t>2023</t>
  </si>
  <si>
    <t>ACCRUED EXPENSES AND OTHER CURRENT LIABILITIES (Details) - USD ($) $ in Thousands</t>
  </si>
  <si>
    <t>Software development royalties</t>
  </si>
  <si>
    <t>Compensation and benefits</t>
  </si>
  <si>
    <t>Refund Liability</t>
  </si>
  <si>
    <t>Marketing and promotions</t>
  </si>
  <si>
    <t>Business reorganization (see Note 20)</t>
  </si>
  <si>
    <t>Deferred acquisition payments</t>
  </si>
  <si>
    <t>DEBT - CREDIT AGREEMENT (Details) - USD ($)</t>
  </si>
  <si>
    <t>Feb. 08, 2019</t>
  </si>
  <si>
    <t>Credit Agreement</t>
  </si>
  <si>
    <t>Debt term</t>
  </si>
  <si>
    <t>Maximum borrowing capacity</t>
  </si>
  <si>
    <t>Amount of additional borrowings by which maximum borrowing capacity may be increased</t>
  </si>
  <si>
    <t>Outstanding borrowings</t>
  </si>
  <si>
    <t>Credit Agreement Availability</t>
  </si>
  <si>
    <t>Available borrowings</t>
  </si>
  <si>
    <t>Outstanding letters of credit</t>
  </si>
  <si>
    <t>Interest expense</t>
  </si>
  <si>
    <t>Interest expense and fees</t>
  </si>
  <si>
    <t>Credit Agreement | Base rate</t>
  </si>
  <si>
    <t>Interest rate at end of period (as a percent)</t>
  </si>
  <si>
    <t>5.50%</t>
  </si>
  <si>
    <t>Credit Agreement | Base rate | Minimum</t>
  </si>
  <si>
    <t>Interest rate added to base rate (as a percent)</t>
  </si>
  <si>
    <t>0.25%</t>
  </si>
  <si>
    <t>Credit Agreement | Base rate | Maximum</t>
  </si>
  <si>
    <t>0.75%</t>
  </si>
  <si>
    <t>Credit Agreement | LIBOR</t>
  </si>
  <si>
    <t>2.49%</t>
  </si>
  <si>
    <t>Credit Agreement | LIBOR | Minimum</t>
  </si>
  <si>
    <t>1.125%</t>
  </si>
  <si>
    <t>Credit Agreement | LIBOR | Maximum</t>
  </si>
  <si>
    <t>Letter of Credit</t>
  </si>
  <si>
    <t>DEBT - 1.00 CONVERTIBLE NOTES (Details) - 1.00% Convertible Notes due 2018 - USD ($)</t>
  </si>
  <si>
    <t>Jun. 18, 2013</t>
  </si>
  <si>
    <t>Convertible Notes</t>
  </si>
  <si>
    <t>1.00%</t>
  </si>
  <si>
    <t>Convertible Debt</t>
  </si>
  <si>
    <t>Principal amount at issuance</t>
  </si>
  <si>
    <t>Percentage of par value at which debt was issued</t>
  </si>
  <si>
    <t>98.50%</t>
  </si>
  <si>
    <t>Proceeds from issuance of debt</t>
  </si>
  <si>
    <t>Proceeds from Convertible Debt, Overallotment</t>
  </si>
  <si>
    <t>DEBT - INTEREST EXPENSE COMPONENTS (Details) - USD ($) $ in Thousands</t>
  </si>
  <si>
    <t>Debt Instrument [Line Items]</t>
  </si>
  <si>
    <t>Non-cash amortization of discount on Convertible Notes</t>
  </si>
  <si>
    <t>Convertible Debt | 1.00% Convertible Notes due 2018</t>
  </si>
  <si>
    <t>Cash interest expense (coupon interest expense)</t>
  </si>
  <si>
    <t>Total interest expense related to Convertible Notes</t>
  </si>
  <si>
    <t>EARNINGS PER SHARE ("EPS") (Details) - USD ($) $ / shares in Units, shares in Thousands, $ in Thousands</t>
  </si>
  <si>
    <t>Computation of Basic (loss) earnings per share:</t>
  </si>
  <si>
    <t>Less: net income allocated to participating securities</t>
  </si>
  <si>
    <t>Net (loss) income for basic (loss) earnings per share calculation</t>
  </si>
  <si>
    <t>Total weighted average shares outstanding - basic (in shares)</t>
  </si>
  <si>
    <t>Less: weighted average participating shares outstanding (in shares)</t>
  </si>
  <si>
    <t>Weighted average common shares outstanding - basic (in shares)</t>
  </si>
  <si>
    <t>Computation of Diluted (loss) earnings per share:</t>
  </si>
  <si>
    <t>Net (loss) income for diluted (loss) earnings per share calculation</t>
  </si>
  <si>
    <t>Weighted average common shares outstanding—basic</t>
  </si>
  <si>
    <t>Add: dilutive effect of common stock equivalents (in shares)</t>
  </si>
  <si>
    <t>Weighted average common shares outstanding—diluted (in shares)</t>
  </si>
  <si>
    <t>Weighted average common shares outstanding - diluted (in shares)</t>
  </si>
  <si>
    <t>COMMITMENTS AND CONTINGENCIES - ANNUAL MINIMUM OBLIGATIONS (Details) $ in Thousands</t>
  </si>
  <si>
    <t>Operating Leases</t>
  </si>
  <si>
    <t>Thereafter</t>
  </si>
  <si>
    <t>Purchase Obligations</t>
  </si>
  <si>
    <t>Software Development and licensing</t>
  </si>
  <si>
    <t>Unrecorded Unconditional Purchase Obligation</t>
  </si>
  <si>
    <t>Marketing</t>
  </si>
  <si>
    <t>COMMITMENTS AND CONTINGENCIES - CONTINGENT CONSIDERATION (Details) - USD ($) $ in Thousands</t>
  </si>
  <si>
    <t>Rent expense</t>
  </si>
  <si>
    <t>COMMITMENTS AND CONTINGENCIES - SAVINGS PLANS AND INCOME TAXES (Details) - USD ($) $ in Thousands</t>
  </si>
  <si>
    <t>Matching contribution expense incurred by the Company</t>
  </si>
  <si>
    <t>INCOME TAXES - Narrative (Details) - USD ($) $ in Thousands</t>
  </si>
  <si>
    <t>Tax benefit after remeasurement of intangibles recognized</t>
  </si>
  <si>
    <t>Increase (decrease) in income tax expense</t>
  </si>
  <si>
    <t>Transition tax</t>
  </si>
  <si>
    <t>INCOME TAXES - CURRENT INCOME TAX (Details) - USD ($) $ in Thousands</t>
  </si>
  <si>
    <t>Components of (loss) income before income taxes</t>
  </si>
  <si>
    <t>Domestic</t>
  </si>
  <si>
    <t>Foreign</t>
  </si>
  <si>
    <t>Current:</t>
  </si>
  <si>
    <t>U.S. federal</t>
  </si>
  <si>
    <t>U.S. state and local</t>
  </si>
  <si>
    <t>Total current income taxes</t>
  </si>
  <si>
    <t>Deferred:</t>
  </si>
  <si>
    <t>Total deferred income taxes</t>
  </si>
  <si>
    <t>(Benefit from) Provision for income taxes</t>
  </si>
  <si>
    <t>Reconciliation of effective tax rate to the U.S. statutory federal income tax rate</t>
  </si>
  <si>
    <t>U.S. federal statutory rate</t>
  </si>
  <si>
    <t>21.00%</t>
  </si>
  <si>
    <t>31.60%</t>
  </si>
  <si>
    <t>35.00%</t>
  </si>
  <si>
    <t>State and local taxes, net of U.S. federal benefit</t>
  </si>
  <si>
    <t>2.90%</t>
  </si>
  <si>
    <t>0.50%</t>
  </si>
  <si>
    <t>4.90%</t>
  </si>
  <si>
    <t>Foreign tax rate differential(1)</t>
  </si>
  <si>
    <t>(9.00%)</t>
  </si>
  <si>
    <t>(6.90%)</t>
  </si>
  <si>
    <t>(1.40%)</t>
  </si>
  <si>
    <t>Foreign earnings</t>
  </si>
  <si>
    <t>5.10%</t>
  </si>
  <si>
    <t>1.20%</t>
  </si>
  <si>
    <t>Tax credits(2)</t>
  </si>
  <si>
    <t>(15.00%)</t>
  </si>
  <si>
    <t>(16.50%)</t>
  </si>
  <si>
    <t>(45.80%)</t>
  </si>
  <si>
    <t>Excess tax benefits from stock-based compensation(3)</t>
  </si>
  <si>
    <t>(5.70%)</t>
  </si>
  <si>
    <t>(38.90%)</t>
  </si>
  <si>
    <t>0.00%</t>
  </si>
  <si>
    <t>One-time transition tax(4)</t>
  </si>
  <si>
    <t>(2.00%)</t>
  </si>
  <si>
    <t>19.50%</t>
  </si>
  <si>
    <t>Domestic production deduction</t>
  </si>
  <si>
    <t>(2.80%)</t>
  </si>
  <si>
    <t>(2.50%)</t>
  </si>
  <si>
    <t>Valuation allowance—domestic(5)</t>
  </si>
  <si>
    <t>(46.00%)</t>
  </si>
  <si>
    <t>(0.50%)</t>
  </si>
  <si>
    <t>10.10%</t>
  </si>
  <si>
    <t>Valuation allowance—foreign</t>
  </si>
  <si>
    <t>0.10%</t>
  </si>
  <si>
    <t>Change in reserves</t>
  </si>
  <si>
    <t>1.30%</t>
  </si>
  <si>
    <t>(11.00%)</t>
  </si>
  <si>
    <t>Other(6)</t>
  </si>
  <si>
    <t>4.00%</t>
  </si>
  <si>
    <t>(0.70%)</t>
  </si>
  <si>
    <t>3.70%</t>
  </si>
  <si>
    <t>Effective tax rate</t>
  </si>
  <si>
    <t>(43.40%)</t>
  </si>
  <si>
    <t>(27.00%)</t>
  </si>
  <si>
    <t>12.50%</t>
  </si>
  <si>
    <t>- DEFERRED TAXES (Details) - USD ($) $ in Thousands</t>
  </si>
  <si>
    <t>Deferred tax assets:</t>
  </si>
  <si>
    <t>Accrued compensation expense</t>
  </si>
  <si>
    <t>Equity-based compensation</t>
  </si>
  <si>
    <t>Tax credit carryforward</t>
  </si>
  <si>
    <t>Net operating loss carryforward</t>
  </si>
  <si>
    <t>Deferred rent</t>
  </si>
  <si>
    <t>Deferred Revenue</t>
  </si>
  <si>
    <t>Sales returns and allowances (including bad debt)</t>
  </si>
  <si>
    <t>Total deferred tax assets</t>
  </si>
  <si>
    <t>Less: Valuation allowance</t>
  </si>
  <si>
    <t>Net deferred tax assets</t>
  </si>
  <si>
    <t>Deferred tax liabilities:</t>
  </si>
  <si>
    <t>Capitalized software and depreciation</t>
  </si>
  <si>
    <t>Intangible amortization</t>
  </si>
  <si>
    <t>Convertible debt</t>
  </si>
  <si>
    <t>Total deferred tax liabilities</t>
  </si>
  <si>
    <t>Net deferred tax liability</t>
  </si>
  <si>
    <t>Net deferred tax asset</t>
  </si>
  <si>
    <t>Deferred Tax Assets</t>
  </si>
  <si>
    <t>Other long term liabilities</t>
  </si>
  <si>
    <t>- LOSS CARRYFORWARDS (Details) - USD ($)</t>
  </si>
  <si>
    <t>Operating loss carryforwards</t>
  </si>
  <si>
    <t>Total amount of undistributed earnings of foreign subsidiaries</t>
  </si>
  <si>
    <t>Provision for foreign withholding taxes or U.S. income taxes, which may become payable if undistributed earnings of foreign subsidiaries are repatriated</t>
  </si>
  <si>
    <t>Net operating loss carryforwards</t>
  </si>
  <si>
    <t>Domestic | Expire from 2022 to 2027</t>
  </si>
  <si>
    <t>Domestic | Expire in 2029 to 2032</t>
  </si>
  <si>
    <t>Domestic | Expire in 2038</t>
  </si>
  <si>
    <t>Foreign | Expire 2023 to 2028</t>
  </si>
  <si>
    <t>Domestic Tax Authority</t>
  </si>
  <si>
    <t>Domestic Tax Authority | Expire 2029 to 2039</t>
  </si>
  <si>
    <t>INCOME TAXES - UNCERTAIN TAX POSITIONS (Details) - USD ($)</t>
  </si>
  <si>
    <t>Increase in interest and penalties</t>
  </si>
  <si>
    <t>Gross amount of interest and penalties accrued</t>
  </si>
  <si>
    <t>Gross unrecognized tax benefits including interest and penalties</t>
  </si>
  <si>
    <t>Gross unrealized tax benefits, which would affect effective tax rate, if realized</t>
  </si>
  <si>
    <t>Increase in unrecognized tax benefits</t>
  </si>
  <si>
    <t>Possible decrease in unrecognized tax benefits</t>
  </si>
  <si>
    <t>Aggregate changes to the liability for gross uncertain tax position, excluding interest and penalties</t>
  </si>
  <si>
    <t>Balance, beginning of period</t>
  </si>
  <si>
    <t>Additions:</t>
  </si>
  <si>
    <t>Current year tax positions</t>
  </si>
  <si>
    <t>Prior year tax positions</t>
  </si>
  <si>
    <t>Reduction of prior year tax positions</t>
  </si>
  <si>
    <t>Lapse of statute of limitations</t>
  </si>
  <si>
    <t>Balance, end of period</t>
  </si>
  <si>
    <t>STOCK-BASED COMPENSATION - 2009 PLAN (Details) - 2009 Plan - shares</t>
  </si>
  <si>
    <t>Apr. 30, 2009</t>
  </si>
  <si>
    <t>Number of shares issuable</t>
  </si>
  <si>
    <t>Number of new shares available for grant</t>
  </si>
  <si>
    <t>STOCK-BASED COMPENSATION - COMPENSATION EXPENSE (Details) - USD ($) $ in Thousands</t>
  </si>
  <si>
    <t>Stock-based compensation expense</t>
  </si>
  <si>
    <t>Stock-based compensation expense before income taxes</t>
  </si>
  <si>
    <t>Income tax benefit</t>
  </si>
  <si>
    <t>Stock-based compensation expense, net of income tax benefit</t>
  </si>
  <si>
    <t>Capitalized stock-based compensation expense</t>
  </si>
  <si>
    <t>STOCK-BASED COMPENSATION - NARRATIVE (Details) - USD ($) $ / shares in Units, $ in Thousands</t>
  </si>
  <si>
    <t>Apr. 01, 2014</t>
  </si>
  <si>
    <t>Mar. 31, 2016</t>
  </si>
  <si>
    <t>Reversal of forfeiture awards</t>
  </si>
  <si>
    <t>Reversal of capitalized costs</t>
  </si>
  <si>
    <t>Restricted stock</t>
  </si>
  <si>
    <t>Award vesting period</t>
  </si>
  <si>
    <t>Future unrecognized compensation cost, net of estimated forfeitures</t>
  </si>
  <si>
    <t>Weighted average remaining contractual terms</t>
  </si>
  <si>
    <t>2 years 10 months 24 days</t>
  </si>
  <si>
    <t>Time Based</t>
  </si>
  <si>
    <t>Intrinsic value (in dollars per share)</t>
  </si>
  <si>
    <t>Time Based | Zelnick Media Corporation</t>
  </si>
  <si>
    <t>Market-based restricted shares | Zelnick Media Corporation</t>
  </si>
  <si>
    <t>Options granted in period (in dollars per shares)</t>
  </si>
  <si>
    <t>Employee Market-Based</t>
  </si>
  <si>
    <t>2017 Management Agreement | Restricted stock</t>
  </si>
  <si>
    <t>Non-vested restricted stock units (in shares)</t>
  </si>
  <si>
    <t>New IP and Major IP incentive programs | 2017 Management Agreement | Zelnick Media Corporation</t>
  </si>
  <si>
    <t>Performance measurement period</t>
  </si>
  <si>
    <t>2 years</t>
  </si>
  <si>
    <t>Performance Based Awards</t>
  </si>
  <si>
    <t>Granted (in shares)</t>
  </si>
  <si>
    <t>Nonvested shares (in shares)</t>
  </si>
  <si>
    <t>Vested (in shares)</t>
  </si>
  <si>
    <t>Forfeited (in shares)</t>
  </si>
  <si>
    <t>Performance Based Awards | Zelnick Media Corporation</t>
  </si>
  <si>
    <t>Performance and market-based restricted stock awards</t>
  </si>
  <si>
    <t>Fair values of restricted stock units vested</t>
  </si>
  <si>
    <t>STOCK-BASED COMPENSATION - 2017 MANAGEMENT AGREEMENT (Details) - shares</t>
  </si>
  <si>
    <t>Time-based</t>
  </si>
  <si>
    <t>2017 Management Agreement | Zelnick Media Corporation</t>
  </si>
  <si>
    <t>2017 Management Agreement | Zelnick Media Corporation | Time-based</t>
  </si>
  <si>
    <t>2017 Management Agreement | Zelnick Media Corporation | Market-based</t>
  </si>
  <si>
    <t>2017 Management Agreement | Zelnick Media Corporation | New IP</t>
  </si>
  <si>
    <t>2017 Management Agreement | Zelnick Media Corporation | Major IP</t>
  </si>
  <si>
    <t>2017 Management Agreement | Zelnick Media Corporation | IP</t>
  </si>
  <si>
    <t>2017 Management Agreement | Zelnick Media Corporation | Recurrent Consumer Spending (RCS)</t>
  </si>
  <si>
    <t>2017 Management Agreement | Zelnick Media Corporation | Total-Performance-based</t>
  </si>
  <si>
    <t>- STOCK ACTIVITY (Details) - USD ($) $ / shares in Units, shares in Thousands</t>
  </si>
  <si>
    <t>Weighted-average assumptions</t>
  </si>
  <si>
    <t>Risk-free interest rate</t>
  </si>
  <si>
    <t>2.60%</t>
  </si>
  <si>
    <t>1.40%</t>
  </si>
  <si>
    <t>0.90%</t>
  </si>
  <si>
    <t>Expected stock price volatility</t>
  </si>
  <si>
    <t>34.90%</t>
  </si>
  <si>
    <t>28.40%</t>
  </si>
  <si>
    <t>31.20%</t>
  </si>
  <si>
    <t>Expected service period (years)</t>
  </si>
  <si>
    <t>1 year 6 months</t>
  </si>
  <si>
    <t>Dividends</t>
  </si>
  <si>
    <t>Non-Employee Market-Based</t>
  </si>
  <si>
    <t>2.40%</t>
  </si>
  <si>
    <t>2.10%</t>
  </si>
  <si>
    <t>0.70%</t>
  </si>
  <si>
    <t>31.40%</t>
  </si>
  <si>
    <t>35.50%</t>
  </si>
  <si>
    <t>30.10%</t>
  </si>
  <si>
    <t>Shares</t>
  </si>
  <si>
    <t>Non-vested restricted stock units at the beginning of the year (in shares)</t>
  </si>
  <si>
    <t>Non-vested restricted stock units at the end of the year (in shares)</t>
  </si>
  <si>
    <t>Weighted Average Fair Value on Grant Date</t>
  </si>
  <si>
    <t>Non-vested restricted stock at the beginning of the year (in dollars per share)</t>
  </si>
  <si>
    <t>Granted (in dollars per share)</t>
  </si>
  <si>
    <t>Vested (in dollars per share)</t>
  </si>
  <si>
    <t>Forfeited (in dollars per share)</t>
  </si>
  <si>
    <t>Non-vested restricted stock at the end of the year (in dollars per share)</t>
  </si>
  <si>
    <t>Market-based restricted shares</t>
  </si>
  <si>
    <t>STOCK-BASED COMPENSATION - EMPLOYEE STOCK PURCHASE PLAN (Details) - 2017 Global Employee Stock Purchase Plan - Employee Stock Purchase Plan $ / shares in Units, shares in Thousands</t>
  </si>
  <si>
    <t>Mar. 31, 2019USD ($)$ / sharesshares</t>
  </si>
  <si>
    <t>6 months</t>
  </si>
  <si>
    <t>Dividends | $</t>
  </si>
  <si>
    <t>Shares reserved for future issuance</t>
  </si>
  <si>
    <t>Shares available for issuance</t>
  </si>
  <si>
    <t>Employee payroll deduction, minimum</t>
  </si>
  <si>
    <t>Employee payroll deduction, maximum</t>
  </si>
  <si>
    <t>10.00%</t>
  </si>
  <si>
    <t>ESPP shares purchased by employees (in shares)</t>
  </si>
  <si>
    <t>ESPP shares purchased by employees | $</t>
  </si>
  <si>
    <t>Weighted-average fair value of shares purchased by employees (usd per share) | $ / shares</t>
  </si>
  <si>
    <t>Minimum</t>
  </si>
  <si>
    <t>39.10%</t>
  </si>
  <si>
    <t>Maximum</t>
  </si>
  <si>
    <t>2.50%</t>
  </si>
  <si>
    <t>40.00%</t>
  </si>
  <si>
    <t>SHARE REPURCHASE PROGRAM (Details) - USD ($) $ in Thousands</t>
  </si>
  <si>
    <t>SHARE REPURCHASE</t>
  </si>
  <si>
    <t>Number of shares authorized to be repurchased</t>
  </si>
  <si>
    <t>Common Stock | Share Repurchase Program</t>
  </si>
  <si>
    <t>Commissions</t>
  </si>
  <si>
    <t>Shares repurchased under the share repurchase program</t>
  </si>
  <si>
    <t>Number of shares of common stock remaining available for repurchase under the entity's share repurchase authorization</t>
  </si>
  <si>
    <t>INTEREST AND OTHER, NET (Details) - USD ($) $ in Thousands</t>
  </si>
  <si>
    <t>Interest income</t>
  </si>
  <si>
    <t>Foreign currency exchange (loss) gain</t>
  </si>
  <si>
    <t>ACCUMULATED OTHER COMPREHENSIVE INCOME (LOSS) (Details) - USD ($) $ in Thousands</t>
  </si>
  <si>
    <t>Accumulated Other Comprehensive Income (Loss) [Roll Forward]</t>
  </si>
  <si>
    <t>Balance</t>
  </si>
  <si>
    <t>Other comprehensive income (loss) before reclassifications</t>
  </si>
  <si>
    <t>Amounts reclassified from accumulated other comprehensive income (loss)</t>
  </si>
  <si>
    <t>Tax effect on cross-currency swap</t>
  </si>
  <si>
    <t>Foreign currency translation adjustments</t>
  </si>
  <si>
    <t>Unrealized gain (loss) on derivative instruments</t>
  </si>
  <si>
    <t>Unrealized gain (loss) on cross-currency swap</t>
  </si>
  <si>
    <t>Unrealized gain (loss) on available- for-sales securities</t>
  </si>
  <si>
    <t>BUSINESS REORGANIZATION (Details) $ in Thousands</t>
  </si>
  <si>
    <t>Mar. 31, 2016USD ($)location</t>
  </si>
  <si>
    <t>Restructuring Cost and Reserve [Line Items]</t>
  </si>
  <si>
    <t>Reorganization expenses incurred</t>
  </si>
  <si>
    <t>Remaining accrual</t>
  </si>
  <si>
    <t>2018 Plan</t>
  </si>
  <si>
    <t>Reorganizing amounts paid</t>
  </si>
  <si>
    <t>2018 Plan | Accrued Liabilities</t>
  </si>
  <si>
    <t>2018 Plan | Other long term liabilities</t>
  </si>
  <si>
    <t>2016 Plan</t>
  </si>
  <si>
    <t>Number of locations reorganized | location</t>
  </si>
  <si>
    <t>Number of locations closed | location</t>
  </si>
  <si>
    <t>Restructuring cost benefit</t>
  </si>
  <si>
    <t>SUPPLEMENTARY FINANCIAL INFORMATION (Details) - USD ($) $ in Thousands</t>
  </si>
  <si>
    <t>Movement in valuation and qualifying accounts</t>
  </si>
  <si>
    <t>Valuation allowance decrease</t>
  </si>
  <si>
    <t>Valuation allowance for deferred income taxes</t>
  </si>
  <si>
    <t>Beginning Balance</t>
  </si>
  <si>
    <t>Additions</t>
  </si>
  <si>
    <t>Deductions</t>
  </si>
  <si>
    <t>Ending Balance</t>
  </si>
  <si>
    <t>Price protection, sales returns and other allowances</t>
  </si>
  <si>
    <t>Allowance for doubtful accounts</t>
  </si>
  <si>
    <t>Total accounts receivable allowances</t>
  </si>
  <si>
    <t>QUARTERLY FINANCIAL INFORMATION (UNAUDITED) (Details) - USD ($) $ / shares in Units, $ in Thousands</t>
  </si>
  <si>
    <t>ACQUISITIONS - NARRATIVE (Details) - USD ($)</t>
  </si>
  <si>
    <t>Jan. 31, 2017</t>
  </si>
  <si>
    <t>Business Acquisition [Line Items]</t>
  </si>
  <si>
    <t>Cash</t>
  </si>
  <si>
    <t>Issuance of common stock in connection with acquisition (in shares)</t>
  </si>
  <si>
    <t>Goodwill increase</t>
  </si>
  <si>
    <t>Social Point</t>
  </si>
  <si>
    <t>Contingent earn out, cash and stock</t>
  </si>
  <si>
    <t>Deferred acquisition payments paid</t>
  </si>
  <si>
    <t>Required minimum employment period</t>
  </si>
  <si>
    <t>Consideration transferred</t>
  </si>
  <si>
    <t>Tangible assets, net of liabilities assumed</t>
  </si>
  <si>
    <t>Label</t>
  </si>
  <si>
    <t>Element</t>
  </si>
  <si>
    <t>Value</t>
  </si>
  <si>
    <t>Accounting Standards Update 2014-09 [Member] | AOCI Attributable to Parent [Member]</t>
  </si>
  <si>
    <t>Cumulative Effect of New Accounting Principle in Period of Adoption</t>
  </si>
  <si>
    <t>us-gaap_CumulativeEffectOfNewAccountingPrincipleInPeriodOfAdoption</t>
  </si>
  <si>
    <t>Accounting Standards Update 2016-09 [Member]</t>
  </si>
  <si>
    <t>Accounting Standards Update 2016-09 [Member] | Retained Earning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34"/>
    <col customWidth="1" max="3" min="3" width="13"/>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19</v>
      </c>
    </row>
    <row r="13" spans="1:4">
      <c r="A13" s="4" t="s">
        <v>23</v>
      </c>
      <c r="B13" s="4" t="s">
        <v>24</v>
      </c>
    </row>
    <row r="14" spans="1:4">
      <c r="A14" s="4" t="s">
        <v>25</v>
      </c>
      <c r="D14" s="5" t="n">
        <v>15537179720</v>
      </c>
    </row>
    <row r="15" spans="1:4">
      <c r="A15" s="4" t="s">
        <v>26</v>
      </c>
      <c r="C15" s="6" t="n">
        <v>112541501</v>
      </c>
    </row>
    <row r="16" spans="1:4">
      <c r="A16" s="4" t="s">
        <v>27</v>
      </c>
      <c r="B16" s="4" t="s">
        <v>28</v>
      </c>
    </row>
    <row r="17" spans="1:4">
      <c r="A17" s="4" t="s">
        <v>29</v>
      </c>
      <c r="B17" s="4" t="s">
        <v>30</v>
      </c>
    </row>
    <row r="18" spans="1:4">
      <c r="A18" s="4" t="s">
        <v>31</v>
      </c>
      <c r="B18" s="4" t="s">
        <v>15</v>
      </c>
    </row>
    <row r="19" spans="1:4">
      <c r="A19" s="4" t="s">
        <v>32</v>
      </c>
      <c r="B19" s="4" t="s">
        <v>15</v>
      </c>
    </row>
    <row r="20" spans="1:4">
      <c r="A20" s="4" t="s">
        <v>33</v>
      </c>
      <c r="B20"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49</v>
      </c>
      <c r="B1" s="2" t="s">
        <v>1</v>
      </c>
    </row>
    <row r="2" spans="1:4">
      <c r="B2" s="2" t="s">
        <v>2</v>
      </c>
      <c r="C2" s="2" t="s">
        <v>35</v>
      </c>
      <c r="D2" s="2" t="s">
        <v>93</v>
      </c>
    </row>
    <row r="3" spans="1:4">
      <c r="A3" s="3" t="s">
        <v>950</v>
      </c>
    </row>
    <row r="4" spans="1:4">
      <c r="A4" s="4" t="s">
        <v>951</v>
      </c>
      <c r="B4" s="5" t="n">
        <v>107132</v>
      </c>
    </row>
    <row r="5" spans="1:4">
      <c r="A5" s="4" t="s">
        <v>952</v>
      </c>
    </row>
    <row r="6" spans="1:4">
      <c r="A6" s="3" t="s">
        <v>950</v>
      </c>
    </row>
    <row r="7" spans="1:4">
      <c r="A7" s="4" t="s">
        <v>953</v>
      </c>
      <c r="B7" s="6" t="n">
        <v>195640</v>
      </c>
      <c r="C7" s="5" t="n">
        <v>184085</v>
      </c>
      <c r="D7" s="5" t="n">
        <v>170574</v>
      </c>
    </row>
    <row r="8" spans="1:4">
      <c r="A8" s="4" t="s">
        <v>954</v>
      </c>
      <c r="B8" s="6" t="n">
        <v>11850</v>
      </c>
      <c r="C8" s="6" t="n">
        <v>11555</v>
      </c>
      <c r="D8" s="6" t="n">
        <v>13511</v>
      </c>
    </row>
    <row r="9" spans="1:4">
      <c r="A9" s="4" t="s">
        <v>955</v>
      </c>
      <c r="B9" s="6" t="n">
        <v>-107133</v>
      </c>
      <c r="C9" s="6" t="n">
        <v>0</v>
      </c>
      <c r="D9" s="6" t="n">
        <v>0</v>
      </c>
    </row>
    <row r="10" spans="1:4">
      <c r="A10" s="4" t="s">
        <v>162</v>
      </c>
      <c r="C10" s="6" t="n">
        <v>0</v>
      </c>
      <c r="D10" s="6" t="n">
        <v>0</v>
      </c>
    </row>
    <row r="11" spans="1:4">
      <c r="A11" s="4" t="s">
        <v>956</v>
      </c>
      <c r="B11" s="6" t="n">
        <v>49413</v>
      </c>
      <c r="C11" s="6" t="n">
        <v>195640</v>
      </c>
      <c r="D11" s="6" t="n">
        <v>184085</v>
      </c>
    </row>
    <row r="12" spans="1:4">
      <c r="A12" s="4" t="s">
        <v>957</v>
      </c>
    </row>
    <row r="13" spans="1:4">
      <c r="A13" s="3" t="s">
        <v>950</v>
      </c>
    </row>
    <row r="14" spans="1:4">
      <c r="A14" s="4" t="s">
        <v>953</v>
      </c>
      <c r="B14" s="6" t="n">
        <v>53043</v>
      </c>
      <c r="C14" s="6" t="n">
        <v>65114</v>
      </c>
      <c r="D14" s="6" t="n">
        <v>45153</v>
      </c>
    </row>
    <row r="15" spans="1:4">
      <c r="A15" s="4" t="s">
        <v>954</v>
      </c>
      <c r="C15" s="6" t="n">
        <v>59674</v>
      </c>
      <c r="D15" s="6" t="n">
        <v>127744</v>
      </c>
    </row>
    <row r="16" spans="1:4">
      <c r="A16" s="4" t="s">
        <v>955</v>
      </c>
      <c r="C16" s="6" t="n">
        <v>-74936</v>
      </c>
      <c r="D16" s="6" t="n">
        <v>-100934</v>
      </c>
    </row>
    <row r="17" spans="1:4">
      <c r="A17" s="4" t="s">
        <v>162</v>
      </c>
      <c r="C17" s="6" t="n">
        <v>3191</v>
      </c>
      <c r="D17" s="6" t="n">
        <v>-6849</v>
      </c>
    </row>
    <row r="18" spans="1:4">
      <c r="A18" s="4" t="s">
        <v>956</v>
      </c>
      <c r="C18" s="6" t="n">
        <v>53043</v>
      </c>
      <c r="D18" s="6" t="n">
        <v>65114</v>
      </c>
    </row>
    <row r="19" spans="1:4">
      <c r="A19" s="4" t="s">
        <v>958</v>
      </c>
    </row>
    <row r="20" spans="1:4">
      <c r="A20" s="3" t="s">
        <v>950</v>
      </c>
    </row>
    <row r="21" spans="1:4">
      <c r="A21" s="4" t="s">
        <v>953</v>
      </c>
      <c r="B21" s="6" t="n">
        <v>1247</v>
      </c>
      <c r="C21" s="6" t="n">
        <v>1369</v>
      </c>
      <c r="D21" s="6" t="n">
        <v>399</v>
      </c>
    </row>
    <row r="22" spans="1:4">
      <c r="A22" s="4" t="s">
        <v>954</v>
      </c>
      <c r="B22" s="6" t="n">
        <v>651</v>
      </c>
      <c r="C22" s="6" t="n">
        <v>0</v>
      </c>
      <c r="D22" s="6" t="n">
        <v>974</v>
      </c>
    </row>
    <row r="23" spans="1:4">
      <c r="A23" s="4" t="s">
        <v>955</v>
      </c>
      <c r="B23" s="6" t="n">
        <v>0</v>
      </c>
      <c r="C23" s="6" t="n">
        <v>-122</v>
      </c>
      <c r="D23" s="6" t="n">
        <v>-4</v>
      </c>
    </row>
    <row r="24" spans="1:4">
      <c r="A24" s="4" t="s">
        <v>162</v>
      </c>
      <c r="B24" s="6" t="n">
        <v>-903</v>
      </c>
      <c r="C24" s="6" t="n">
        <v>0</v>
      </c>
      <c r="D24" s="6" t="n">
        <v>0</v>
      </c>
    </row>
    <row r="25" spans="1:4">
      <c r="A25" s="4" t="s">
        <v>956</v>
      </c>
      <c r="B25" s="6" t="n">
        <v>995</v>
      </c>
      <c r="C25" s="6" t="n">
        <v>1247</v>
      </c>
      <c r="D25" s="6" t="n">
        <v>1369</v>
      </c>
    </row>
    <row r="26" spans="1:4">
      <c r="A26" s="4" t="s">
        <v>959</v>
      </c>
    </row>
    <row r="27" spans="1:4">
      <c r="A27" s="3" t="s">
        <v>950</v>
      </c>
    </row>
    <row r="28" spans="1:4">
      <c r="A28" s="4" t="s">
        <v>953</v>
      </c>
      <c r="B28" s="6" t="n">
        <v>54290</v>
      </c>
      <c r="C28" s="6" t="n">
        <v>66483</v>
      </c>
      <c r="D28" s="6" t="n">
        <v>45552</v>
      </c>
    </row>
    <row r="29" spans="1:4">
      <c r="A29" s="4" t="s">
        <v>954</v>
      </c>
      <c r="C29" s="6" t="n">
        <v>59674</v>
      </c>
      <c r="D29" s="6" t="n">
        <v>128718</v>
      </c>
    </row>
    <row r="30" spans="1:4">
      <c r="A30" s="4" t="s">
        <v>955</v>
      </c>
      <c r="C30" s="6" t="n">
        <v>-75058</v>
      </c>
      <c r="D30" s="6" t="n">
        <v>-100938</v>
      </c>
    </row>
    <row r="31" spans="1:4">
      <c r="A31" s="4" t="s">
        <v>162</v>
      </c>
      <c r="C31" s="6" t="n">
        <v>3191</v>
      </c>
      <c r="D31" s="6" t="n">
        <v>-6849</v>
      </c>
    </row>
    <row r="32" spans="1:4">
      <c r="A32" s="4" t="s">
        <v>956</v>
      </c>
      <c r="C32" s="5" t="n">
        <v>54290</v>
      </c>
      <c r="D32" s="5" t="n">
        <v>66483</v>
      </c>
    </row>
    <row r="33" spans="1:4">
      <c r="A33" s="4" t="s">
        <v>472</v>
      </c>
    </row>
    <row r="34" spans="1:4">
      <c r="A34" s="3" t="s">
        <v>950</v>
      </c>
    </row>
    <row r="35" spans="1:4">
      <c r="A35" s="4" t="s">
        <v>951</v>
      </c>
      <c r="B35" s="5" t="n">
        <v>-50944</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N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r="A1" s="1" t="s">
        <v>960</v>
      </c>
      <c r="B1" s="2" t="s">
        <v>87</v>
      </c>
      <c r="J1" s="2" t="s">
        <v>1</v>
      </c>
    </row>
    <row r="2" spans="1:14">
      <c r="B2" s="2" t="s">
        <v>2</v>
      </c>
      <c r="C2" s="2" t="s">
        <v>88</v>
      </c>
      <c r="D2" s="2" t="s">
        <v>4</v>
      </c>
      <c r="E2" s="2" t="s">
        <v>89</v>
      </c>
      <c r="F2" s="2" t="s">
        <v>35</v>
      </c>
      <c r="G2" s="2" t="s">
        <v>90</v>
      </c>
      <c r="H2" s="2" t="s">
        <v>91</v>
      </c>
      <c r="I2" s="2" t="s">
        <v>92</v>
      </c>
      <c r="J2" s="2" t="s">
        <v>2</v>
      </c>
      <c r="K2" s="2" t="s">
        <v>35</v>
      </c>
      <c r="M2" s="2" t="s">
        <v>93</v>
      </c>
    </row>
    <row r="3" spans="1:14">
      <c r="A3" s="3" t="s">
        <v>276</v>
      </c>
    </row>
    <row r="4" spans="1:14">
      <c r="A4" s="4" t="s">
        <v>95</v>
      </c>
      <c r="B4" s="5" t="n">
        <v>539007</v>
      </c>
      <c r="C4" s="5" t="n">
        <v>1248738</v>
      </c>
      <c r="D4" s="5" t="n">
        <v>492667</v>
      </c>
      <c r="E4" s="5" t="n">
        <v>387982</v>
      </c>
      <c r="F4" s="5" t="n">
        <v>450274</v>
      </c>
      <c r="G4" s="5" t="n">
        <v>480840</v>
      </c>
      <c r="H4" s="5" t="n">
        <v>443562</v>
      </c>
      <c r="I4" s="5" t="n">
        <v>418216</v>
      </c>
      <c r="J4" s="5" t="n">
        <v>2668394</v>
      </c>
      <c r="K4" s="5" t="n">
        <v>1792892</v>
      </c>
      <c r="M4" s="5" t="n">
        <v>1779748</v>
      </c>
    </row>
    <row r="5" spans="1:14">
      <c r="A5" s="4" t="s">
        <v>97</v>
      </c>
      <c r="B5" s="6" t="n">
        <v>280092</v>
      </c>
      <c r="C5" s="6" t="n">
        <v>350254</v>
      </c>
      <c r="D5" s="6" t="n">
        <v>257787</v>
      </c>
      <c r="E5" s="6" t="n">
        <v>256617</v>
      </c>
      <c r="F5" s="6" t="n">
        <v>261063</v>
      </c>
      <c r="G5" s="6" t="n">
        <v>212857</v>
      </c>
      <c r="H5" s="6" t="n">
        <v>197014</v>
      </c>
      <c r="I5" s="6" t="n">
        <v>223647</v>
      </c>
      <c r="J5" s="6" t="n">
        <v>1144750</v>
      </c>
      <c r="K5" s="6" t="n">
        <v>894581</v>
      </c>
      <c r="M5" s="6" t="n">
        <v>756789</v>
      </c>
    </row>
    <row r="6" spans="1:14">
      <c r="A6" s="4" t="s">
        <v>104</v>
      </c>
      <c r="B6" s="6" t="n">
        <v>58061</v>
      </c>
      <c r="C6" s="6" t="n">
        <v>51779</v>
      </c>
      <c r="D6" s="6" t="n">
        <v>25986</v>
      </c>
      <c r="E6" s="6" t="n">
        <v>70846</v>
      </c>
      <c r="F6" s="6" t="n">
        <v>87825</v>
      </c>
      <c r="G6" s="6" t="n">
        <v>8852</v>
      </c>
      <c r="H6" s="6" t="n">
        <v>-11319</v>
      </c>
      <c r="I6" s="6" t="n">
        <v>50219</v>
      </c>
      <c r="J6" s="6" t="n">
        <v>206672</v>
      </c>
      <c r="K6" s="6" t="n">
        <v>135577</v>
      </c>
      <c r="M6" s="6" t="n">
        <v>91305</v>
      </c>
    </row>
    <row r="7" spans="1:14">
      <c r="A7" s="4" t="s">
        <v>110</v>
      </c>
      <c r="B7" s="5" t="n">
        <v>56829</v>
      </c>
      <c r="C7" s="5" t="n">
        <v>179948</v>
      </c>
      <c r="D7" s="5" t="n">
        <v>25367</v>
      </c>
      <c r="E7" s="5" t="n">
        <v>71693</v>
      </c>
      <c r="F7" s="5" t="n">
        <v>90853</v>
      </c>
      <c r="G7" s="5" t="n">
        <v>25140</v>
      </c>
      <c r="H7" s="5" t="n">
        <v>-2736</v>
      </c>
      <c r="I7" s="5" t="n">
        <v>60276</v>
      </c>
      <c r="J7" s="5" t="n">
        <v>333837</v>
      </c>
      <c r="K7" s="5" t="n">
        <v>173533</v>
      </c>
      <c r="L7" s="4" t="s">
        <v>107</v>
      </c>
      <c r="M7" s="5" t="n">
        <v>67303</v>
      </c>
      <c r="N7" s="4" t="s">
        <v>107</v>
      </c>
    </row>
    <row r="8" spans="1:14">
      <c r="A8" s="3" t="s">
        <v>111</v>
      </c>
    </row>
    <row r="9" spans="1:14">
      <c r="A9" s="4" t="s">
        <v>112</v>
      </c>
      <c r="B9" s="7" t="n">
        <v>0.5</v>
      </c>
      <c r="C9" s="7" t="n">
        <v>1.59</v>
      </c>
      <c r="D9" s="7" t="n">
        <v>0.22</v>
      </c>
      <c r="E9" s="7" t="n">
        <v>0.63</v>
      </c>
      <c r="F9" s="7" t="n">
        <v>0.8</v>
      </c>
      <c r="G9" s="7" t="n">
        <v>0.22</v>
      </c>
      <c r="H9" s="7" t="n">
        <v>-0.03</v>
      </c>
      <c r="I9" s="7" t="n">
        <v>0.57</v>
      </c>
      <c r="J9" s="7" t="n">
        <v>2.95</v>
      </c>
      <c r="K9" s="7" t="n">
        <v>1.57</v>
      </c>
      <c r="M9" s="7" t="n">
        <v>0.73</v>
      </c>
    </row>
    <row r="10" spans="1:14">
      <c r="A10" s="4" t="s">
        <v>479</v>
      </c>
      <c r="B10" s="7" t="n">
        <v>0.5</v>
      </c>
      <c r="C10" s="7" t="n">
        <v>1.57</v>
      </c>
      <c r="D10" s="7" t="n">
        <v>0.22</v>
      </c>
      <c r="E10" s="7" t="n">
        <v>0.62</v>
      </c>
      <c r="F10" s="7" t="n">
        <v>0.77</v>
      </c>
      <c r="G10" s="7" t="n">
        <v>0.21</v>
      </c>
      <c r="H10" s="7" t="n">
        <v>-0.03</v>
      </c>
      <c r="I10" s="7" t="n">
        <v>0.5600000000000001</v>
      </c>
      <c r="J10" s="7" t="n">
        <v>2.9</v>
      </c>
      <c r="K10" s="7" t="n">
        <v>1.54</v>
      </c>
      <c r="M10" s="7" t="n">
        <v>0.72</v>
      </c>
    </row>
    <row r="11" spans="1:14"/>
    <row r="12" spans="1:14">
      <c r="A12" s="4" t="s">
        <v>107</v>
      </c>
      <c r="B12" s="4" t="s">
        <v>114</v>
      </c>
    </row>
  </sheetData>
  <mergeCells count="7">
    <mergeCell ref="A1:A2"/>
    <mergeCell ref="B1:I1"/>
    <mergeCell ref="J1:N1"/>
    <mergeCell ref="K2:L2"/>
    <mergeCell ref="M2:N2"/>
    <mergeCell ref="A11:N11"/>
    <mergeCell ref="B12:N1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 customWidth="1" max="5" min="5" width="4"/>
    <col customWidth="1" max="6" min="6" width="14"/>
    <col customWidth="1" max="7" min="7" width="4"/>
    <col customWidth="1" max="8" min="8" width="14"/>
  </cols>
  <sheetData>
    <row r="1" spans="1:8">
      <c r="A1" s="1" t="s">
        <v>961</v>
      </c>
      <c r="B1" s="2" t="s">
        <v>962</v>
      </c>
      <c r="C1" s="2" t="s">
        <v>2</v>
      </c>
      <c r="D1" s="2" t="s">
        <v>35</v>
      </c>
      <c r="F1" s="2" t="s">
        <v>93</v>
      </c>
      <c r="G1" s="2" t="s">
        <v>107</v>
      </c>
      <c r="H1" s="2" t="s">
        <v>832</v>
      </c>
    </row>
    <row r="2" spans="1:8">
      <c r="A2" s="3" t="s">
        <v>963</v>
      </c>
    </row>
    <row r="3" spans="1:8">
      <c r="A3" s="4" t="s">
        <v>964</v>
      </c>
      <c r="C3" s="5" t="n">
        <v>28149000</v>
      </c>
      <c r="D3" s="5" t="n">
        <v>9401000</v>
      </c>
      <c r="E3" s="4" t="s">
        <v>107</v>
      </c>
      <c r="F3" s="5" t="n">
        <v>130669000</v>
      </c>
    </row>
    <row r="4" spans="1:8">
      <c r="A4" s="4" t="s">
        <v>965</v>
      </c>
      <c r="B4" s="6" t="n">
        <v>1480168</v>
      </c>
    </row>
    <row r="5" spans="1:8">
      <c r="A5" s="4" t="s">
        <v>49</v>
      </c>
      <c r="C5" s="6" t="n">
        <v>381717000</v>
      </c>
      <c r="D5" s="6" t="n">
        <v>399530000</v>
      </c>
      <c r="H5" s="5" t="n">
        <v>359115000</v>
      </c>
    </row>
    <row r="6" spans="1:8">
      <c r="A6" s="4" t="s">
        <v>966</v>
      </c>
      <c r="C6" s="6" t="n">
        <v>3149000</v>
      </c>
      <c r="D6" s="5" t="n">
        <v>6236000</v>
      </c>
    </row>
    <row r="7" spans="1:8">
      <c r="A7" s="4" t="s">
        <v>967</v>
      </c>
    </row>
    <row r="8" spans="1:8">
      <c r="A8" s="3" t="s">
        <v>963</v>
      </c>
    </row>
    <row r="9" spans="1:8">
      <c r="A9" s="4" t="s">
        <v>964</v>
      </c>
      <c r="B9" s="5" t="n">
        <v>175000000</v>
      </c>
    </row>
    <row r="10" spans="1:8">
      <c r="A10" s="4" t="s">
        <v>968</v>
      </c>
      <c r="B10" s="5" t="n">
        <v>25900000</v>
      </c>
    </row>
    <row r="11" spans="1:8">
      <c r="A11" s="4" t="s">
        <v>969</v>
      </c>
      <c r="C11" s="6" t="n">
        <v>25000</v>
      </c>
    </row>
    <row r="12" spans="1:8">
      <c r="A12" s="4" t="s">
        <v>970</v>
      </c>
      <c r="B12" s="4" t="s">
        <v>457</v>
      </c>
    </row>
    <row r="13" spans="1:8">
      <c r="A13" s="4" t="s">
        <v>971</v>
      </c>
      <c r="B13" s="5" t="n">
        <v>238736000</v>
      </c>
    </row>
    <row r="14" spans="1:8">
      <c r="A14" s="4" t="s">
        <v>49</v>
      </c>
      <c r="B14" s="6" t="n">
        <v>143566000</v>
      </c>
    </row>
    <row r="15" spans="1:8">
      <c r="A15" s="4" t="s">
        <v>628</v>
      </c>
      <c r="B15" s="6" t="n">
        <v>111550000</v>
      </c>
    </row>
    <row r="16" spans="1:8">
      <c r="A16" s="4" t="s">
        <v>972</v>
      </c>
      <c r="B16" s="5" t="n">
        <v>-16380000</v>
      </c>
    </row>
    <row r="17" spans="1:8">
      <c r="A17" s="4" t="s">
        <v>966</v>
      </c>
      <c r="C17" s="5" t="n">
        <v>4245000</v>
      </c>
    </row>
    <row r="18" spans="1:8"/>
    <row r="19" spans="1:8">
      <c r="A19" s="4" t="s">
        <v>107</v>
      </c>
      <c r="B19" s="4" t="s">
        <v>114</v>
      </c>
    </row>
  </sheetData>
  <mergeCells count="19">
    <mergeCell ref="D1:E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A18:H18"/>
    <mergeCell ref="B19:H19"/>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67"/>
    <col customWidth="1" max="3" min="3" width="12"/>
  </cols>
  <sheetData>
    <row r="1" spans="1:3">
      <c r="A1" s="1" t="s">
        <v>973</v>
      </c>
      <c r="B1" s="1" t="s">
        <v>974</v>
      </c>
      <c r="C1" s="2" t="s">
        <v>975</v>
      </c>
    </row>
    <row r="2" spans="1:3">
      <c r="A2" s="4" t="s">
        <v>976</v>
      </c>
    </row>
    <row r="3" spans="1:3">
      <c r="A3" s="4" t="s">
        <v>977</v>
      </c>
      <c r="B3" s="4" t="s">
        <v>978</v>
      </c>
      <c r="C3" s="5" t="n">
        <v>4653000</v>
      </c>
    </row>
    <row r="4" spans="1:3">
      <c r="A4" s="4" t="s">
        <v>979</v>
      </c>
    </row>
    <row r="5" spans="1:3">
      <c r="A5" s="4" t="s">
        <v>977</v>
      </c>
      <c r="B5" s="4" t="s">
        <v>978</v>
      </c>
      <c r="C5" s="6" t="n">
        <v>-323000</v>
      </c>
    </row>
    <row r="6" spans="1:3">
      <c r="A6" s="4" t="s">
        <v>980</v>
      </c>
    </row>
    <row r="7" spans="1:3">
      <c r="A7" s="4" t="s">
        <v>977</v>
      </c>
      <c r="B7" s="4" t="s">
        <v>978</v>
      </c>
      <c r="C7" s="5" t="n">
        <v>-323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5" t="n">
        <v>826525</v>
      </c>
      <c r="C3" s="5" t="n">
        <v>808973</v>
      </c>
    </row>
    <row r="4" spans="1:3">
      <c r="A4" s="4" t="s">
        <v>38</v>
      </c>
      <c r="B4" s="6" t="n">
        <v>744485</v>
      </c>
      <c r="C4" s="6" t="n">
        <v>615406</v>
      </c>
    </row>
    <row r="5" spans="1:3">
      <c r="A5" s="4" t="s">
        <v>39</v>
      </c>
      <c r="B5" s="6" t="n">
        <v>565461</v>
      </c>
      <c r="C5" s="6" t="n">
        <v>437398</v>
      </c>
    </row>
    <row r="6" spans="1:3">
      <c r="A6" s="4" t="s">
        <v>40</v>
      </c>
      <c r="B6" s="6" t="n">
        <v>395729</v>
      </c>
      <c r="C6" s="6" t="n">
        <v>247649</v>
      </c>
    </row>
    <row r="7" spans="1:3">
      <c r="A7" s="4" t="s">
        <v>41</v>
      </c>
      <c r="B7" s="6" t="n">
        <v>28200</v>
      </c>
      <c r="C7" s="6" t="n">
        <v>15162</v>
      </c>
    </row>
    <row r="8" spans="1:3">
      <c r="A8" s="4" t="s">
        <v>42</v>
      </c>
      <c r="B8" s="6" t="n">
        <v>28880</v>
      </c>
      <c r="C8" s="6" t="n">
        <v>33284</v>
      </c>
    </row>
    <row r="9" spans="1:3">
      <c r="A9" s="4" t="s">
        <v>43</v>
      </c>
      <c r="B9" s="6" t="n">
        <v>51867</v>
      </c>
      <c r="C9" s="6" t="n">
        <v>117851</v>
      </c>
    </row>
    <row r="10" spans="1:3">
      <c r="A10" s="4" t="s">
        <v>44</v>
      </c>
      <c r="B10" s="6" t="n">
        <v>186688</v>
      </c>
      <c r="C10" s="6" t="n">
        <v>133454</v>
      </c>
    </row>
    <row r="11" spans="1:3">
      <c r="A11" s="4" t="s">
        <v>45</v>
      </c>
      <c r="B11" s="6" t="n">
        <v>2827835</v>
      </c>
      <c r="C11" s="6" t="n">
        <v>2409177</v>
      </c>
    </row>
    <row r="12" spans="1:3">
      <c r="A12" s="4" t="s">
        <v>46</v>
      </c>
      <c r="B12" s="6" t="n">
        <v>127882</v>
      </c>
      <c r="C12" s="6" t="n">
        <v>102478</v>
      </c>
    </row>
    <row r="13" spans="1:3">
      <c r="A13" s="4" t="s">
        <v>47</v>
      </c>
      <c r="B13" s="6" t="n">
        <v>603436</v>
      </c>
      <c r="C13" s="6" t="n">
        <v>639369</v>
      </c>
    </row>
    <row r="14" spans="1:3">
      <c r="A14" s="4" t="s">
        <v>48</v>
      </c>
      <c r="B14" s="6" t="n">
        <v>1028</v>
      </c>
      <c r="C14" s="6" t="n">
        <v>26719</v>
      </c>
    </row>
    <row r="15" spans="1:3">
      <c r="A15" s="4" t="s">
        <v>49</v>
      </c>
      <c r="B15" s="6" t="n">
        <v>381717</v>
      </c>
      <c r="C15" s="6" t="n">
        <v>399530</v>
      </c>
    </row>
    <row r="16" spans="1:3">
      <c r="A16" s="4" t="s">
        <v>50</v>
      </c>
      <c r="B16" s="6" t="n">
        <v>73115</v>
      </c>
      <c r="C16" s="6" t="n">
        <v>103681</v>
      </c>
    </row>
    <row r="17" spans="1:3">
      <c r="A17" s="4" t="s">
        <v>51</v>
      </c>
      <c r="B17" s="6" t="n">
        <v>134732</v>
      </c>
      <c r="C17" s="6" t="n">
        <v>4930</v>
      </c>
    </row>
    <row r="18" spans="1:3">
      <c r="A18" s="4" t="s">
        <v>52</v>
      </c>
      <c r="B18" s="6" t="n">
        <v>93320</v>
      </c>
      <c r="C18" s="6" t="n">
        <v>51957</v>
      </c>
    </row>
    <row r="19" spans="1:3">
      <c r="A19" s="4" t="s">
        <v>53</v>
      </c>
      <c r="B19" s="6" t="n">
        <v>4243065</v>
      </c>
      <c r="C19" s="6" t="n">
        <v>3737841</v>
      </c>
    </row>
    <row r="20" spans="1:3">
      <c r="A20" s="3" t="s">
        <v>54</v>
      </c>
    </row>
    <row r="21" spans="1:3">
      <c r="A21" s="4" t="s">
        <v>55</v>
      </c>
      <c r="B21" s="6" t="n">
        <v>72797</v>
      </c>
      <c r="C21" s="6" t="n">
        <v>35029</v>
      </c>
    </row>
    <row r="22" spans="1:3">
      <c r="A22" s="4" t="s">
        <v>56</v>
      </c>
      <c r="B22" s="6" t="n">
        <v>1035695</v>
      </c>
      <c r="C22" s="6" t="n">
        <v>914748</v>
      </c>
    </row>
    <row r="23" spans="1:3">
      <c r="A23" s="4" t="s">
        <v>57</v>
      </c>
      <c r="B23" s="6" t="n">
        <v>843302</v>
      </c>
      <c r="C23" s="6" t="n">
        <v>777152</v>
      </c>
    </row>
    <row r="24" spans="1:3">
      <c r="A24" s="4" t="s">
        <v>58</v>
      </c>
      <c r="B24" s="6" t="n">
        <v>1951794</v>
      </c>
      <c r="C24" s="6" t="n">
        <v>1726929</v>
      </c>
    </row>
    <row r="25" spans="1:3">
      <c r="A25" s="4" t="s">
        <v>59</v>
      </c>
      <c r="B25" s="6" t="n">
        <v>0</v>
      </c>
      <c r="C25" s="6" t="n">
        <v>8068</v>
      </c>
    </row>
    <row r="26" spans="1:3">
      <c r="A26" s="4" t="s">
        <v>60</v>
      </c>
      <c r="B26" s="6" t="n">
        <v>21058</v>
      </c>
      <c r="C26" s="6" t="n">
        <v>355589</v>
      </c>
    </row>
    <row r="27" spans="1:3">
      <c r="A27" s="4" t="s">
        <v>61</v>
      </c>
      <c r="B27" s="6" t="n">
        <v>229633</v>
      </c>
      <c r="C27" s="6" t="n">
        <v>158285</v>
      </c>
    </row>
    <row r="28" spans="1:3">
      <c r="A28" s="4" t="s">
        <v>62</v>
      </c>
      <c r="B28" s="6" t="n">
        <v>2202485</v>
      </c>
      <c r="C28" s="6" t="n">
        <v>2248871</v>
      </c>
    </row>
    <row r="29" spans="1:3">
      <c r="A29" s="4" t="s">
        <v>63</v>
      </c>
      <c r="B29" s="4" t="s">
        <v>64</v>
      </c>
      <c r="C29" s="4" t="s">
        <v>64</v>
      </c>
    </row>
    <row r="30" spans="1:3">
      <c r="A30" s="3" t="s">
        <v>65</v>
      </c>
    </row>
    <row r="31" spans="1:3">
      <c r="A31" s="4" t="s">
        <v>66</v>
      </c>
      <c r="B31" s="6" t="n">
        <v>0</v>
      </c>
      <c r="C31" s="6" t="n">
        <v>0</v>
      </c>
    </row>
    <row r="32" spans="1:3">
      <c r="A32" s="4" t="s">
        <v>67</v>
      </c>
      <c r="B32" s="6" t="n">
        <v>1346</v>
      </c>
      <c r="C32" s="6" t="n">
        <v>1327</v>
      </c>
    </row>
    <row r="33" spans="1:3">
      <c r="A33" s="4" t="s">
        <v>68</v>
      </c>
      <c r="B33" s="6" t="n">
        <v>2019369</v>
      </c>
      <c r="C33" s="6" t="n">
        <v>1888039</v>
      </c>
    </row>
    <row r="34" spans="1:3">
      <c r="A34" s="4" t="s">
        <v>69</v>
      </c>
      <c r="B34" s="6" t="n">
        <v>-820572</v>
      </c>
      <c r="C34" s="6" t="n">
        <v>-458180</v>
      </c>
    </row>
    <row r="35" spans="1:3">
      <c r="A35" s="4" t="s">
        <v>70</v>
      </c>
      <c r="B35" s="6" t="n">
        <v>877626</v>
      </c>
      <c r="C35" s="6" t="n">
        <v>73516</v>
      </c>
    </row>
    <row r="36" spans="1:3">
      <c r="A36" s="4" t="s">
        <v>71</v>
      </c>
      <c r="B36" s="6" t="n">
        <v>-37189</v>
      </c>
      <c r="C36" s="6" t="n">
        <v>-15732</v>
      </c>
    </row>
    <row r="37" spans="1:3">
      <c r="A37" s="4" t="s">
        <v>72</v>
      </c>
      <c r="B37" s="6" t="n">
        <v>2040580</v>
      </c>
      <c r="C37" s="6" t="n">
        <v>1488970</v>
      </c>
    </row>
    <row r="38" spans="1:3">
      <c r="A38" s="4" t="s">
        <v>73</v>
      </c>
      <c r="B38" s="5" t="n">
        <v>4243065</v>
      </c>
      <c r="C38" s="5" t="n">
        <v>37378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4</v>
      </c>
      <c r="B1" s="2" t="s">
        <v>2</v>
      </c>
      <c r="C1" s="2" t="s">
        <v>35</v>
      </c>
    </row>
    <row r="2" spans="1:3">
      <c r="A2" s="3" t="s">
        <v>75</v>
      </c>
    </row>
    <row r="3" spans="1:3">
      <c r="A3" s="4" t="s">
        <v>76</v>
      </c>
      <c r="B3" s="5" t="n">
        <v>995</v>
      </c>
      <c r="C3" s="5" t="n">
        <v>54290</v>
      </c>
    </row>
    <row r="4" spans="1:3">
      <c r="A4" s="4" t="s">
        <v>77</v>
      </c>
      <c r="B4" s="7" t="n">
        <v>0.01</v>
      </c>
      <c r="C4" s="7" t="n">
        <v>0.01</v>
      </c>
    </row>
    <row r="5" spans="1:3">
      <c r="A5" s="4" t="s">
        <v>78</v>
      </c>
      <c r="B5" s="6" t="n">
        <v>5000000</v>
      </c>
      <c r="C5" s="6" t="n">
        <v>5000000</v>
      </c>
    </row>
    <row r="6" spans="1:3">
      <c r="A6" s="4" t="s">
        <v>79</v>
      </c>
      <c r="B6" s="6" t="n">
        <v>0</v>
      </c>
      <c r="C6" s="6" t="n">
        <v>0</v>
      </c>
    </row>
    <row r="7" spans="1:3">
      <c r="A7" s="4" t="s">
        <v>80</v>
      </c>
      <c r="B7" s="6" t="n">
        <v>0</v>
      </c>
      <c r="C7" s="6" t="n">
        <v>0</v>
      </c>
    </row>
    <row r="8" spans="1:3">
      <c r="A8" s="4" t="s">
        <v>81</v>
      </c>
      <c r="B8" s="7" t="n">
        <v>0.01</v>
      </c>
      <c r="C8" s="7" t="n">
        <v>0.01</v>
      </c>
    </row>
    <row r="9" spans="1:3">
      <c r="A9" s="4" t="s">
        <v>82</v>
      </c>
      <c r="B9" s="6" t="n">
        <v>200000000</v>
      </c>
      <c r="C9" s="6" t="n">
        <v>200000000</v>
      </c>
    </row>
    <row r="10" spans="1:3">
      <c r="A10" s="4" t="s">
        <v>83</v>
      </c>
      <c r="B10" s="6" t="n">
        <v>134602000</v>
      </c>
      <c r="C10" s="6" t="n">
        <v>132743000</v>
      </c>
    </row>
    <row r="11" spans="1:3">
      <c r="A11" s="4" t="s">
        <v>84</v>
      </c>
      <c r="B11" s="6" t="n">
        <v>112181000</v>
      </c>
      <c r="C11" s="6" t="n">
        <v>114038000</v>
      </c>
    </row>
    <row r="12" spans="1:3">
      <c r="A12" s="4" t="s">
        <v>85</v>
      </c>
      <c r="B12" s="6" t="n">
        <v>22421000</v>
      </c>
      <c r="C12" s="6" t="n">
        <v>1870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9"/>
    <col customWidth="1" max="2" min="2" width="80"/>
  </cols>
  <sheetData>
    <row r="1" spans="1:2">
      <c r="A1" s="1" t="s">
        <v>281</v>
      </c>
      <c r="B1" s="2" t="s">
        <v>1</v>
      </c>
    </row>
    <row r="2" spans="1:2">
      <c r="B2" s="2" t="s">
        <v>2</v>
      </c>
    </row>
    <row r="3" spans="1:2">
      <c r="A3" s="3" t="s">
        <v>213</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row r="9" spans="1:2">
      <c r="A9" s="4" t="s">
        <v>292</v>
      </c>
      <c r="B9" s="4" t="s">
        <v>293</v>
      </c>
    </row>
    <row r="10" spans="1:2">
      <c r="A10" s="4" t="s">
        <v>41</v>
      </c>
      <c r="B10" s="4" t="s">
        <v>294</v>
      </c>
    </row>
    <row r="11" spans="1:2">
      <c r="A11" s="4" t="s">
        <v>295</v>
      </c>
      <c r="B11" s="4" t="s">
        <v>296</v>
      </c>
    </row>
    <row r="12" spans="1:2">
      <c r="A12" s="4" t="s">
        <v>297</v>
      </c>
      <c r="B12" s="4" t="s">
        <v>298</v>
      </c>
    </row>
    <row r="13" spans="1:2">
      <c r="A13" s="4" t="s">
        <v>299</v>
      </c>
      <c r="B13" s="4" t="s">
        <v>300</v>
      </c>
    </row>
    <row r="14" spans="1:2">
      <c r="A14" s="4" t="s">
        <v>301</v>
      </c>
      <c r="B14" s="4" t="s">
        <v>302</v>
      </c>
    </row>
    <row r="15" spans="1:2">
      <c r="A15" s="4" t="s">
        <v>303</v>
      </c>
      <c r="B15" s="4" t="s">
        <v>304</v>
      </c>
    </row>
    <row r="16" spans="1:2">
      <c r="A16" s="4" t="s">
        <v>305</v>
      </c>
      <c r="B16" s="4" t="s">
        <v>306</v>
      </c>
    </row>
    <row r="17" spans="1:2">
      <c r="A17" s="4" t="s">
        <v>307</v>
      </c>
      <c r="B17" s="4" t="s">
        <v>308</v>
      </c>
    </row>
    <row r="18" spans="1:2">
      <c r="A18" s="4" t="s">
        <v>309</v>
      </c>
      <c r="B18" s="4" t="s">
        <v>310</v>
      </c>
    </row>
    <row r="19" spans="1:2">
      <c r="A19" s="4" t="s">
        <v>311</v>
      </c>
      <c r="B19" s="4" t="s">
        <v>312</v>
      </c>
    </row>
    <row r="20" spans="1:2">
      <c r="A20" s="4" t="s">
        <v>313</v>
      </c>
      <c r="B20" s="4" t="s">
        <v>314</v>
      </c>
    </row>
    <row r="21" spans="1:2">
      <c r="A21" s="4" t="s">
        <v>315</v>
      </c>
      <c r="B21" s="4" t="s">
        <v>316</v>
      </c>
    </row>
    <row r="22" spans="1:2">
      <c r="A22" s="4" t="s">
        <v>317</v>
      </c>
      <c r="B22" s="4" t="s">
        <v>318</v>
      </c>
    </row>
    <row r="23" spans="1:2">
      <c r="A23" s="4" t="s">
        <v>319</v>
      </c>
      <c r="B23"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21</v>
      </c>
      <c r="B1" s="2" t="s">
        <v>1</v>
      </c>
    </row>
    <row r="2" spans="1:2">
      <c r="B2" s="2" t="s">
        <v>2</v>
      </c>
    </row>
    <row r="3" spans="1:2">
      <c r="A3" s="3" t="s">
        <v>213</v>
      </c>
    </row>
    <row r="4" spans="1:2">
      <c r="A4" s="4" t="s">
        <v>322</v>
      </c>
      <c r="B4"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24</v>
      </c>
      <c r="B1" s="2" t="s">
        <v>1</v>
      </c>
    </row>
    <row r="2" spans="1:2">
      <c r="B2" s="2" t="s">
        <v>2</v>
      </c>
    </row>
    <row r="3" spans="1:2">
      <c r="A3" s="3" t="s">
        <v>216</v>
      </c>
    </row>
    <row r="4" spans="1:2">
      <c r="A4" s="4" t="s">
        <v>322</v>
      </c>
      <c r="B4" s="4" t="s">
        <v>323</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29</v>
      </c>
      <c r="B1" s="2" t="s">
        <v>1</v>
      </c>
    </row>
    <row r="2" spans="1:2">
      <c r="B2" s="2" t="s">
        <v>2</v>
      </c>
    </row>
    <row r="3" spans="1:2">
      <c r="A3" s="3" t="s">
        <v>221</v>
      </c>
    </row>
    <row r="4" spans="1:2">
      <c r="A4" s="4" t="s">
        <v>330</v>
      </c>
      <c r="B4"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32</v>
      </c>
      <c r="B1" s="2" t="s">
        <v>1</v>
      </c>
    </row>
    <row r="2" spans="1:2">
      <c r="B2" s="2" t="s">
        <v>2</v>
      </c>
    </row>
    <row r="3" spans="1:2">
      <c r="A3" s="3" t="s">
        <v>224</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37</v>
      </c>
      <c r="B1" s="2" t="s">
        <v>1</v>
      </c>
    </row>
    <row r="2" spans="1:2">
      <c r="B2" s="2" t="s">
        <v>2</v>
      </c>
    </row>
    <row r="3" spans="1:2">
      <c r="A3" s="3" t="s">
        <v>228</v>
      </c>
    </row>
    <row r="4" spans="1:2">
      <c r="A4" s="4" t="s">
        <v>338</v>
      </c>
      <c r="B4" s="4" t="s">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0</v>
      </c>
      <c r="B1" s="2" t="s">
        <v>1</v>
      </c>
    </row>
    <row r="2" spans="1:2">
      <c r="B2" s="2" t="s">
        <v>2</v>
      </c>
    </row>
    <row r="3" spans="1:2">
      <c r="A3" s="3" t="s">
        <v>231</v>
      </c>
    </row>
    <row r="4" spans="1:2">
      <c r="A4" s="4" t="s">
        <v>341</v>
      </c>
      <c r="B4" s="4" t="s">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33</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r="A1" s="1" t="s">
        <v>86</v>
      </c>
      <c r="B1" s="2" t="s">
        <v>87</v>
      </c>
      <c r="J1" s="2" t="s">
        <v>1</v>
      </c>
    </row>
    <row r="2" spans="1:14">
      <c r="B2" s="2" t="s">
        <v>2</v>
      </c>
      <c r="C2" s="2" t="s">
        <v>88</v>
      </c>
      <c r="D2" s="2" t="s">
        <v>4</v>
      </c>
      <c r="E2" s="2" t="s">
        <v>89</v>
      </c>
      <c r="F2" s="2" t="s">
        <v>35</v>
      </c>
      <c r="G2" s="2" t="s">
        <v>90</v>
      </c>
      <c r="H2" s="2" t="s">
        <v>91</v>
      </c>
      <c r="I2" s="2" t="s">
        <v>92</v>
      </c>
      <c r="J2" s="2" t="s">
        <v>2</v>
      </c>
      <c r="K2" s="2" t="s">
        <v>35</v>
      </c>
      <c r="M2" s="2" t="s">
        <v>93</v>
      </c>
    </row>
    <row r="3" spans="1:14">
      <c r="A3" s="3" t="s">
        <v>94</v>
      </c>
    </row>
    <row r="4" spans="1:14">
      <c r="A4" s="4" t="s">
        <v>95</v>
      </c>
      <c r="B4" s="5" t="n">
        <v>539007</v>
      </c>
      <c r="C4" s="5" t="n">
        <v>1248738</v>
      </c>
      <c r="D4" s="5" t="n">
        <v>492667</v>
      </c>
      <c r="E4" s="5" t="n">
        <v>387982</v>
      </c>
      <c r="F4" s="5" t="n">
        <v>450274</v>
      </c>
      <c r="G4" s="5" t="n">
        <v>480840</v>
      </c>
      <c r="H4" s="5" t="n">
        <v>443562</v>
      </c>
      <c r="I4" s="5" t="n">
        <v>418216</v>
      </c>
      <c r="J4" s="5" t="n">
        <v>2668394</v>
      </c>
      <c r="K4" s="5" t="n">
        <v>1792892</v>
      </c>
      <c r="M4" s="5" t="n">
        <v>1779748</v>
      </c>
    </row>
    <row r="5" spans="1:14">
      <c r="A5" s="4" t="s">
        <v>96</v>
      </c>
      <c r="J5" s="6" t="n">
        <v>1523644</v>
      </c>
      <c r="K5" s="6" t="n">
        <v>898311</v>
      </c>
      <c r="M5" s="6" t="n">
        <v>1022959</v>
      </c>
    </row>
    <row r="6" spans="1:14">
      <c r="A6" s="4" t="s">
        <v>97</v>
      </c>
      <c r="B6" s="6" t="n">
        <v>280092</v>
      </c>
      <c r="C6" s="6" t="n">
        <v>350254</v>
      </c>
      <c r="D6" s="6" t="n">
        <v>257787</v>
      </c>
      <c r="E6" s="6" t="n">
        <v>256617</v>
      </c>
      <c r="F6" s="6" t="n">
        <v>261063</v>
      </c>
      <c r="G6" s="6" t="n">
        <v>212857</v>
      </c>
      <c r="H6" s="6" t="n">
        <v>197014</v>
      </c>
      <c r="I6" s="6" t="n">
        <v>223647</v>
      </c>
      <c r="J6" s="6" t="n">
        <v>1144750</v>
      </c>
      <c r="K6" s="6" t="n">
        <v>894581</v>
      </c>
      <c r="M6" s="6" t="n">
        <v>756789</v>
      </c>
    </row>
    <row r="7" spans="1:14">
      <c r="A7" s="4" t="s">
        <v>98</v>
      </c>
      <c r="J7" s="6" t="n">
        <v>391400</v>
      </c>
      <c r="K7" s="6" t="n">
        <v>256092</v>
      </c>
      <c r="M7" s="6" t="n">
        <v>285453</v>
      </c>
    </row>
    <row r="8" spans="1:14">
      <c r="A8" s="4" t="s">
        <v>99</v>
      </c>
      <c r="J8" s="6" t="n">
        <v>281234</v>
      </c>
      <c r="K8" s="6" t="n">
        <v>247828</v>
      </c>
      <c r="M8" s="6" t="n">
        <v>211409</v>
      </c>
    </row>
    <row r="9" spans="1:14">
      <c r="A9" s="4" t="s">
        <v>100</v>
      </c>
      <c r="J9" s="6" t="n">
        <v>230170</v>
      </c>
      <c r="K9" s="6" t="n">
        <v>196373</v>
      </c>
      <c r="M9" s="6" t="n">
        <v>137915</v>
      </c>
    </row>
    <row r="10" spans="1:14">
      <c r="A10" s="4" t="s">
        <v>101</v>
      </c>
      <c r="J10" s="6" t="n">
        <v>40232</v>
      </c>
      <c r="K10" s="6" t="n">
        <v>43969</v>
      </c>
      <c r="M10" s="6" t="n">
        <v>30707</v>
      </c>
    </row>
    <row r="11" spans="1:14">
      <c r="A11" s="4" t="s">
        <v>102</v>
      </c>
      <c r="J11" s="6" t="n">
        <v>-4958</v>
      </c>
      <c r="K11" s="6" t="n">
        <v>14742</v>
      </c>
      <c r="M11" s="6" t="n">
        <v>0</v>
      </c>
    </row>
    <row r="12" spans="1:14">
      <c r="A12" s="4" t="s">
        <v>103</v>
      </c>
      <c r="J12" s="6" t="n">
        <v>938078</v>
      </c>
      <c r="K12" s="6" t="n">
        <v>759004</v>
      </c>
      <c r="M12" s="6" t="n">
        <v>665484</v>
      </c>
    </row>
    <row r="13" spans="1:14">
      <c r="A13" s="4" t="s">
        <v>104</v>
      </c>
      <c r="B13" s="6" t="n">
        <v>58061</v>
      </c>
      <c r="C13" s="6" t="n">
        <v>51779</v>
      </c>
      <c r="D13" s="6" t="n">
        <v>25986</v>
      </c>
      <c r="E13" s="6" t="n">
        <v>70846</v>
      </c>
      <c r="F13" s="6" t="n">
        <v>87825</v>
      </c>
      <c r="G13" s="6" t="n">
        <v>8852</v>
      </c>
      <c r="H13" s="6" t="n">
        <v>-11319</v>
      </c>
      <c r="I13" s="6" t="n">
        <v>50219</v>
      </c>
      <c r="J13" s="6" t="n">
        <v>206672</v>
      </c>
      <c r="K13" s="6" t="n">
        <v>135577</v>
      </c>
      <c r="M13" s="6" t="n">
        <v>91305</v>
      </c>
    </row>
    <row r="14" spans="1:14">
      <c r="A14" s="4" t="s">
        <v>105</v>
      </c>
      <c r="J14" s="6" t="n">
        <v>26113</v>
      </c>
      <c r="K14" s="6" t="n">
        <v>1048</v>
      </c>
      <c r="M14" s="6" t="n">
        <v>-15690</v>
      </c>
    </row>
    <row r="15" spans="1:14">
      <c r="A15" s="4" t="s">
        <v>106</v>
      </c>
      <c r="J15" s="6" t="n">
        <v>0</v>
      </c>
      <c r="K15" s="6" t="n">
        <v>0</v>
      </c>
      <c r="L15" s="4" t="s">
        <v>107</v>
      </c>
      <c r="M15" s="6" t="n">
        <v>1350</v>
      </c>
      <c r="N15" s="4" t="s">
        <v>107</v>
      </c>
    </row>
    <row r="16" spans="1:14">
      <c r="A16" s="4" t="s">
        <v>108</v>
      </c>
      <c r="J16" s="6" t="n">
        <v>232785</v>
      </c>
      <c r="K16" s="6" t="n">
        <v>136625</v>
      </c>
      <c r="M16" s="6" t="n">
        <v>76965</v>
      </c>
    </row>
    <row r="17" spans="1:14">
      <c r="A17" s="4" t="s">
        <v>109</v>
      </c>
      <c r="J17" s="6" t="n">
        <v>-101052</v>
      </c>
      <c r="K17" s="6" t="n">
        <v>-36908</v>
      </c>
      <c r="M17" s="6" t="n">
        <v>9662</v>
      </c>
    </row>
    <row r="18" spans="1:14">
      <c r="A18" s="4" t="s">
        <v>110</v>
      </c>
      <c r="B18" s="5" t="n">
        <v>56829</v>
      </c>
      <c r="C18" s="5" t="n">
        <v>179948</v>
      </c>
      <c r="D18" s="5" t="n">
        <v>25367</v>
      </c>
      <c r="E18" s="5" t="n">
        <v>71693</v>
      </c>
      <c r="F18" s="5" t="n">
        <v>90853</v>
      </c>
      <c r="G18" s="5" t="n">
        <v>25140</v>
      </c>
      <c r="H18" s="5" t="n">
        <v>-2736</v>
      </c>
      <c r="I18" s="5" t="n">
        <v>60276</v>
      </c>
      <c r="J18" s="5" t="n">
        <v>333837</v>
      </c>
      <c r="K18" s="5" t="n">
        <v>173533</v>
      </c>
      <c r="L18" s="4" t="s">
        <v>107</v>
      </c>
      <c r="M18" s="5" t="n">
        <v>67303</v>
      </c>
      <c r="N18" s="4" t="s">
        <v>107</v>
      </c>
    </row>
    <row r="19" spans="1:14">
      <c r="A19" s="3" t="s">
        <v>111</v>
      </c>
    </row>
    <row r="20" spans="1:14">
      <c r="A20" s="4" t="s">
        <v>112</v>
      </c>
      <c r="B20" s="7" t="n">
        <v>0.5</v>
      </c>
      <c r="C20" s="7" t="n">
        <v>1.59</v>
      </c>
      <c r="D20" s="7" t="n">
        <v>0.22</v>
      </c>
      <c r="E20" s="7" t="n">
        <v>0.63</v>
      </c>
      <c r="F20" s="7" t="n">
        <v>0.8</v>
      </c>
      <c r="G20" s="7" t="n">
        <v>0.22</v>
      </c>
      <c r="H20" s="7" t="n">
        <v>-0.03</v>
      </c>
      <c r="I20" s="7" t="n">
        <v>0.57</v>
      </c>
      <c r="J20" s="7" t="n">
        <v>2.95</v>
      </c>
      <c r="K20" s="7" t="n">
        <v>1.57</v>
      </c>
      <c r="M20" s="7" t="n">
        <v>0.73</v>
      </c>
    </row>
    <row r="21" spans="1:14">
      <c r="A21" s="4" t="s">
        <v>113</v>
      </c>
      <c r="B21" s="7" t="n">
        <v>0.5</v>
      </c>
      <c r="C21" s="7" t="n">
        <v>1.57</v>
      </c>
      <c r="D21" s="7" t="n">
        <v>0.22</v>
      </c>
      <c r="E21" s="7" t="n">
        <v>0.62</v>
      </c>
      <c r="F21" s="7" t="n">
        <v>0.77</v>
      </c>
      <c r="G21" s="7" t="n">
        <v>0.21</v>
      </c>
      <c r="H21" s="7" t="n">
        <v>-0.03</v>
      </c>
      <c r="I21" s="7" t="n">
        <v>0.5600000000000001</v>
      </c>
      <c r="J21" s="7" t="n">
        <v>2.9</v>
      </c>
      <c r="K21" s="7" t="n">
        <v>1.54</v>
      </c>
      <c r="M21" s="7" t="n">
        <v>0.72</v>
      </c>
    </row>
    <row r="22" spans="1:14"/>
    <row r="23" spans="1:14">
      <c r="A23" s="4" t="s">
        <v>107</v>
      </c>
      <c r="B23" s="4" t="s">
        <v>114</v>
      </c>
    </row>
  </sheetData>
  <mergeCells count="7">
    <mergeCell ref="A1:A2"/>
    <mergeCell ref="B1:I1"/>
    <mergeCell ref="J1:N1"/>
    <mergeCell ref="K2:L2"/>
    <mergeCell ref="M2:N2"/>
    <mergeCell ref="A22:N22"/>
    <mergeCell ref="B23:N2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48</v>
      </c>
      <c r="B1" s="2" t="s">
        <v>1</v>
      </c>
    </row>
    <row r="2" spans="1:2">
      <c r="B2" s="2" t="s">
        <v>2</v>
      </c>
    </row>
    <row r="3" spans="1:2">
      <c r="A3" s="3" t="s">
        <v>236</v>
      </c>
    </row>
    <row r="4" spans="1:2">
      <c r="A4" s="4" t="s">
        <v>349</v>
      </c>
      <c r="B4" s="4" t="s">
        <v>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51</v>
      </c>
      <c r="B1" s="2" t="s">
        <v>1</v>
      </c>
    </row>
    <row r="2" spans="1:2">
      <c r="B2" s="2" t="s">
        <v>2</v>
      </c>
    </row>
    <row r="3" spans="1:2">
      <c r="A3" s="3" t="s">
        <v>239</v>
      </c>
    </row>
    <row r="4" spans="1:2">
      <c r="A4" s="4" t="s">
        <v>352</v>
      </c>
      <c r="B4" s="4" t="s">
        <v>353</v>
      </c>
    </row>
    <row r="5" spans="1:2">
      <c r="A5" s="4" t="s">
        <v>354</v>
      </c>
      <c r="B5" s="4" t="s">
        <v>355</v>
      </c>
    </row>
    <row r="6" spans="1:2">
      <c r="A6" s="4" t="s">
        <v>356</v>
      </c>
      <c r="B6" s="4" t="s">
        <v>357</v>
      </c>
    </row>
    <row r="7" spans="1:2">
      <c r="A7" s="4" t="s">
        <v>358</v>
      </c>
      <c r="B7" s="4" t="s">
        <v>3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60</v>
      </c>
      <c r="B1" s="2" t="s">
        <v>1</v>
      </c>
    </row>
    <row r="2" spans="1:2">
      <c r="B2" s="2" t="s">
        <v>2</v>
      </c>
    </row>
    <row r="3" spans="1:2">
      <c r="A3" s="3" t="s">
        <v>242</v>
      </c>
    </row>
    <row r="4" spans="1:2">
      <c r="A4" s="4" t="s">
        <v>361</v>
      </c>
      <c r="B4" s="4" t="s">
        <v>3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63</v>
      </c>
      <c r="B1" s="2" t="s">
        <v>1</v>
      </c>
    </row>
    <row r="2" spans="1:2">
      <c r="B2" s="2" t="s">
        <v>2</v>
      </c>
    </row>
    <row r="3" spans="1:2">
      <c r="A3" s="3" t="s">
        <v>245</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68</v>
      </c>
      <c r="B1" s="2" t="s">
        <v>1</v>
      </c>
    </row>
    <row r="2" spans="1:2">
      <c r="B2" s="2" t="s">
        <v>2</v>
      </c>
    </row>
    <row r="3" spans="1:2">
      <c r="A3" s="3" t="s">
        <v>248</v>
      </c>
    </row>
    <row r="4" spans="1:2">
      <c r="A4" s="4" t="s">
        <v>369</v>
      </c>
      <c r="B4" s="4" t="s">
        <v>3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1</v>
      </c>
      <c r="B1" s="2" t="s">
        <v>1</v>
      </c>
    </row>
    <row r="2" spans="1:2">
      <c r="B2" s="2" t="s">
        <v>2</v>
      </c>
    </row>
    <row r="3" spans="1:2">
      <c r="A3" s="3" t="s">
        <v>252</v>
      </c>
    </row>
    <row r="4" spans="1:2">
      <c r="A4" s="4" t="s">
        <v>372</v>
      </c>
      <c r="B4" s="4" t="s">
        <v>37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55</v>
      </c>
    </row>
    <row r="4" spans="1:2">
      <c r="A4" s="4" t="s">
        <v>375</v>
      </c>
      <c r="B4" s="4" t="s">
        <v>376</v>
      </c>
    </row>
    <row r="5" spans="1:2">
      <c r="A5" s="4" t="s">
        <v>377</v>
      </c>
      <c r="B5" s="4" t="s">
        <v>378</v>
      </c>
    </row>
    <row r="6" spans="1:2">
      <c r="A6" s="4" t="s">
        <v>379</v>
      </c>
      <c r="B6" s="4" t="s">
        <v>380</v>
      </c>
    </row>
    <row r="7" spans="1:2">
      <c r="A7" s="4" t="s">
        <v>381</v>
      </c>
      <c r="B7" s="4" t="s">
        <v>382</v>
      </c>
    </row>
    <row r="8" spans="1:2">
      <c r="A8" s="4" t="s">
        <v>383</v>
      </c>
      <c r="B8" s="4" t="s">
        <v>38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58</v>
      </c>
    </row>
    <row r="4" spans="1:2">
      <c r="A4" s="4" t="s">
        <v>386</v>
      </c>
      <c r="B4" s="4" t="s">
        <v>387</v>
      </c>
    </row>
    <row r="5" spans="1:2">
      <c r="A5" s="4" t="s">
        <v>388</v>
      </c>
      <c r="B5" s="4" t="s">
        <v>389</v>
      </c>
    </row>
    <row r="6" spans="1:2">
      <c r="A6" s="4" t="s">
        <v>390</v>
      </c>
      <c r="B6" s="4" t="s">
        <v>391</v>
      </c>
    </row>
    <row r="7" spans="1:2">
      <c r="A7" s="4" t="s">
        <v>392</v>
      </c>
      <c r="B7" s="4" t="s">
        <v>393</v>
      </c>
    </row>
    <row r="8" spans="1:2">
      <c r="A8" s="4" t="s">
        <v>394</v>
      </c>
      <c r="B8" s="4" t="s">
        <v>39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96</v>
      </c>
      <c r="B1" s="2" t="s">
        <v>1</v>
      </c>
    </row>
    <row r="2" spans="1:2">
      <c r="B2" s="2" t="s">
        <v>2</v>
      </c>
    </row>
    <row r="3" spans="1:2">
      <c r="A3" s="3" t="s">
        <v>264</v>
      </c>
    </row>
    <row r="4" spans="1:2">
      <c r="A4" s="4" t="s">
        <v>397</v>
      </c>
      <c r="B4" s="4" t="s">
        <v>39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99</v>
      </c>
      <c r="B1" s="2" t="s">
        <v>1</v>
      </c>
    </row>
    <row r="2" spans="1:2">
      <c r="B2" s="2" t="s">
        <v>2</v>
      </c>
    </row>
    <row r="3" spans="1:2">
      <c r="A3" s="3" t="s">
        <v>267</v>
      </c>
    </row>
    <row r="4" spans="1:2">
      <c r="A4" s="4" t="s">
        <v>400</v>
      </c>
      <c r="B4" s="4" t="s">
        <v>4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4"/>
    <col customWidth="1" max="5" min="5" width="14"/>
    <col customWidth="1" max="6" min="6" width="4"/>
  </cols>
  <sheetData>
    <row r="1" spans="1:6">
      <c r="A1" s="1" t="s">
        <v>115</v>
      </c>
      <c r="B1" s="2" t="s">
        <v>1</v>
      </c>
    </row>
    <row r="2" spans="1:6">
      <c r="B2" s="2" t="s">
        <v>2</v>
      </c>
      <c r="C2" s="2" t="s">
        <v>35</v>
      </c>
      <c r="E2" s="2" t="s">
        <v>93</v>
      </c>
    </row>
    <row r="3" spans="1:6">
      <c r="A3" s="3" t="s">
        <v>116</v>
      </c>
    </row>
    <row r="4" spans="1:6">
      <c r="A4" s="4" t="s">
        <v>110</v>
      </c>
      <c r="B4" s="5" t="n">
        <v>333837</v>
      </c>
      <c r="C4" s="5" t="n">
        <v>173533</v>
      </c>
      <c r="D4" s="4" t="s">
        <v>107</v>
      </c>
      <c r="E4" s="5" t="n">
        <v>67303</v>
      </c>
      <c r="F4" s="4" t="s">
        <v>107</v>
      </c>
    </row>
    <row r="5" spans="1:6">
      <c r="A5" s="3" t="s">
        <v>117</v>
      </c>
    </row>
    <row r="6" spans="1:6">
      <c r="A6" s="4" t="s">
        <v>118</v>
      </c>
      <c r="B6" s="6" t="n">
        <v>-28803</v>
      </c>
      <c r="C6" s="6" t="n">
        <v>43379</v>
      </c>
      <c r="E6" s="6" t="n">
        <v>-9086</v>
      </c>
    </row>
    <row r="7" spans="1:6">
      <c r="A7" s="3" t="s">
        <v>119</v>
      </c>
    </row>
    <row r="8" spans="1:6">
      <c r="A8" s="4" t="s">
        <v>120</v>
      </c>
      <c r="B8" s="6" t="n">
        <v>763</v>
      </c>
      <c r="C8" s="6" t="n">
        <v>-8153</v>
      </c>
      <c r="E8" s="6" t="n">
        <v>0</v>
      </c>
    </row>
    <row r="9" spans="1:6">
      <c r="A9" s="4" t="s">
        <v>121</v>
      </c>
      <c r="B9" s="6" t="n">
        <v>3726</v>
      </c>
      <c r="C9" s="6" t="n">
        <v>0</v>
      </c>
      <c r="E9" s="6" t="n">
        <v>0</v>
      </c>
    </row>
    <row r="10" spans="1:6">
      <c r="A10" s="4" t="s">
        <v>122</v>
      </c>
      <c r="B10" s="6" t="n">
        <v>-417</v>
      </c>
      <c r="C10" s="6" t="n">
        <v>2038</v>
      </c>
      <c r="E10" s="6" t="n">
        <v>0</v>
      </c>
    </row>
    <row r="11" spans="1:6">
      <c r="A11" s="4" t="s">
        <v>123</v>
      </c>
      <c r="B11" s="6" t="n">
        <v>4906</v>
      </c>
      <c r="C11" s="6" t="n">
        <v>-10191</v>
      </c>
      <c r="E11" s="6" t="n">
        <v>0</v>
      </c>
    </row>
    <row r="12" spans="1:6">
      <c r="A12" s="3" t="s">
        <v>124</v>
      </c>
    </row>
    <row r="13" spans="1:6">
      <c r="A13" s="4" t="s">
        <v>125</v>
      </c>
      <c r="B13" s="6" t="n">
        <v>2440</v>
      </c>
      <c r="C13" s="6" t="n">
        <v>-1778</v>
      </c>
      <c r="E13" s="6" t="n">
        <v>-169</v>
      </c>
    </row>
    <row r="14" spans="1:6">
      <c r="A14" s="4" t="s">
        <v>126</v>
      </c>
      <c r="B14" s="6" t="n">
        <v>0</v>
      </c>
      <c r="C14" s="6" t="n">
        <v>0</v>
      </c>
      <c r="E14" s="6" t="n">
        <v>9</v>
      </c>
    </row>
    <row r="15" spans="1:6">
      <c r="A15" s="4" t="s">
        <v>127</v>
      </c>
      <c r="B15" s="6" t="n">
        <v>2440</v>
      </c>
      <c r="C15" s="6" t="n">
        <v>-1778</v>
      </c>
      <c r="E15" s="6" t="n">
        <v>-160</v>
      </c>
    </row>
    <row r="16" spans="1:6">
      <c r="A16" s="4" t="s">
        <v>128</v>
      </c>
      <c r="B16" s="6" t="n">
        <v>-21457</v>
      </c>
      <c r="C16" s="6" t="n">
        <v>31410</v>
      </c>
      <c r="E16" s="6" t="n">
        <v>-9246</v>
      </c>
    </row>
    <row r="17" spans="1:6">
      <c r="A17" s="4" t="s">
        <v>129</v>
      </c>
      <c r="B17" s="5" t="n">
        <v>312380</v>
      </c>
      <c r="C17" s="5" t="n">
        <v>204943</v>
      </c>
      <c r="E17" s="5" t="n">
        <v>58057</v>
      </c>
    </row>
    <row r="18" spans="1:6"/>
    <row r="19" spans="1:6">
      <c r="A19" s="4" t="s">
        <v>107</v>
      </c>
      <c r="B19" s="4" t="s">
        <v>114</v>
      </c>
    </row>
  </sheetData>
  <mergeCells count="6">
    <mergeCell ref="A1:A2"/>
    <mergeCell ref="B1:F1"/>
    <mergeCell ref="C2:D2"/>
    <mergeCell ref="E2:F2"/>
    <mergeCell ref="A18:F18"/>
    <mergeCell ref="B19:F1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02</v>
      </c>
      <c r="B1" s="2" t="s">
        <v>1</v>
      </c>
    </row>
    <row r="2" spans="1:2">
      <c r="B2" s="2" t="s">
        <v>2</v>
      </c>
    </row>
    <row r="3" spans="1:2">
      <c r="A3" s="3" t="s">
        <v>273</v>
      </c>
    </row>
    <row r="4" spans="1:2">
      <c r="A4" s="4" t="s">
        <v>403</v>
      </c>
      <c r="B4" s="4" t="s">
        <v>40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5</v>
      </c>
      <c r="B1" s="2" t="s">
        <v>1</v>
      </c>
    </row>
    <row r="2" spans="1:2">
      <c r="B2" s="2" t="s">
        <v>2</v>
      </c>
    </row>
    <row r="3" spans="1:2">
      <c r="A3" s="3" t="s">
        <v>276</v>
      </c>
    </row>
    <row r="4" spans="1:2">
      <c r="A4" s="4" t="s">
        <v>406</v>
      </c>
      <c r="B4" s="4" t="s">
        <v>40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408</v>
      </c>
      <c r="B1" s="2" t="s">
        <v>1</v>
      </c>
    </row>
    <row r="2" spans="1:4">
      <c r="B2" s="2" t="s">
        <v>409</v>
      </c>
      <c r="C2" s="2" t="s">
        <v>410</v>
      </c>
      <c r="D2" s="2" t="s">
        <v>411</v>
      </c>
    </row>
    <row r="3" spans="1:4">
      <c r="A3" s="3" t="s">
        <v>213</v>
      </c>
    </row>
    <row r="4" spans="1:4">
      <c r="A4" s="4" t="s">
        <v>412</v>
      </c>
      <c r="B4" s="6" t="n">
        <v>2</v>
      </c>
    </row>
    <row r="5" spans="1:4">
      <c r="A5" s="4" t="s">
        <v>413</v>
      </c>
      <c r="B5" s="6" t="n">
        <v>1</v>
      </c>
    </row>
    <row r="6" spans="1:4">
      <c r="A6" s="4" t="s">
        <v>414</v>
      </c>
      <c r="B6" s="6" t="n">
        <v>1</v>
      </c>
    </row>
    <row r="7" spans="1:4">
      <c r="A7" s="4" t="s">
        <v>415</v>
      </c>
      <c r="B7" s="5" t="n">
        <v>0</v>
      </c>
      <c r="C7" s="5" t="n">
        <v>0</v>
      </c>
      <c r="D7" s="5" t="n">
        <v>0</v>
      </c>
    </row>
    <row r="8" spans="1:4">
      <c r="A8" s="4" t="s">
        <v>416</v>
      </c>
      <c r="B8" s="4" t="s">
        <v>417</v>
      </c>
    </row>
    <row r="9" spans="1:4">
      <c r="A9" s="4" t="s">
        <v>418</v>
      </c>
      <c r="B9" s="4" t="s">
        <v>41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0</v>
      </c>
      <c r="B1" s="2" t="s">
        <v>1</v>
      </c>
    </row>
    <row r="2" spans="1:4">
      <c r="B2" s="2" t="s">
        <v>2</v>
      </c>
      <c r="C2" s="2" t="s">
        <v>35</v>
      </c>
      <c r="D2" s="2" t="s">
        <v>93</v>
      </c>
    </row>
    <row r="3" spans="1:4">
      <c r="A3" s="3" t="s">
        <v>288</v>
      </c>
    </row>
    <row r="4" spans="1:4">
      <c r="A4" s="4" t="s">
        <v>421</v>
      </c>
      <c r="B4" s="6" t="n">
        <v>5</v>
      </c>
    </row>
    <row r="5" spans="1:4">
      <c r="A5" s="4" t="s">
        <v>422</v>
      </c>
    </row>
    <row r="6" spans="1:4">
      <c r="A6" s="3" t="s">
        <v>288</v>
      </c>
    </row>
    <row r="7" spans="1:4">
      <c r="A7" s="4" t="s">
        <v>423</v>
      </c>
      <c r="B7" s="4" t="s">
        <v>424</v>
      </c>
      <c r="C7" s="4" t="s">
        <v>425</v>
      </c>
      <c r="D7" s="4" t="s">
        <v>426</v>
      </c>
    </row>
    <row r="8" spans="1:4">
      <c r="A8" s="4" t="s">
        <v>427</v>
      </c>
    </row>
    <row r="9" spans="1:4">
      <c r="A9" s="3" t="s">
        <v>288</v>
      </c>
    </row>
    <row r="10" spans="1:4">
      <c r="A10" s="4" t="s">
        <v>423</v>
      </c>
      <c r="B10" s="4" t="s">
        <v>428</v>
      </c>
      <c r="C10" s="4" t="s">
        <v>429</v>
      </c>
      <c r="D10" s="4" t="s">
        <v>430</v>
      </c>
    </row>
    <row r="11" spans="1:4">
      <c r="A11" s="4" t="s">
        <v>431</v>
      </c>
    </row>
    <row r="12" spans="1:4">
      <c r="A12" s="3" t="s">
        <v>288</v>
      </c>
    </row>
    <row r="13" spans="1:4">
      <c r="A13" s="4" t="s">
        <v>423</v>
      </c>
      <c r="B13" s="4" t="s">
        <v>432</v>
      </c>
      <c r="C13" s="4" t="s">
        <v>433</v>
      </c>
      <c r="D13" s="4" t="s">
        <v>434</v>
      </c>
    </row>
    <row r="14" spans="1:4">
      <c r="A14" s="4" t="s">
        <v>435</v>
      </c>
    </row>
    <row r="15" spans="1:4">
      <c r="A15" s="3" t="s">
        <v>288</v>
      </c>
    </row>
    <row r="16" spans="1:4">
      <c r="A16" s="4" t="s">
        <v>423</v>
      </c>
      <c r="B16" s="4" t="s">
        <v>436</v>
      </c>
    </row>
    <row r="17" spans="1:4">
      <c r="A17" s="4" t="s">
        <v>437</v>
      </c>
    </row>
    <row r="18" spans="1:4">
      <c r="A18" s="3" t="s">
        <v>288</v>
      </c>
    </row>
    <row r="19" spans="1:4">
      <c r="A19" s="4" t="s">
        <v>423</v>
      </c>
      <c r="B19" s="4" t="s">
        <v>438</v>
      </c>
      <c r="C19" s="4" t="s">
        <v>439</v>
      </c>
    </row>
    <row r="20" spans="1:4">
      <c r="A20" s="4" t="s">
        <v>440</v>
      </c>
    </row>
    <row r="21" spans="1:4">
      <c r="A21" s="3" t="s">
        <v>288</v>
      </c>
    </row>
    <row r="22" spans="1:4">
      <c r="A22" s="4" t="s">
        <v>421</v>
      </c>
      <c r="B22" s="6" t="n">
        <v>2</v>
      </c>
    </row>
    <row r="23" spans="1:4">
      <c r="A23" s="4" t="s">
        <v>423</v>
      </c>
      <c r="B23" s="4" t="s">
        <v>441</v>
      </c>
      <c r="C23" s="4" t="s">
        <v>442</v>
      </c>
    </row>
    <row r="24" spans="1:4">
      <c r="A24" s="4" t="s">
        <v>443</v>
      </c>
    </row>
    <row r="25" spans="1:4">
      <c r="A25" s="3" t="s">
        <v>288</v>
      </c>
    </row>
    <row r="26" spans="1:4">
      <c r="A26" s="4" t="s">
        <v>423</v>
      </c>
      <c r="B26" s="4" t="s">
        <v>444</v>
      </c>
      <c r="C26" s="4" t="s">
        <v>445</v>
      </c>
    </row>
    <row r="27" spans="1:4">
      <c r="A27" s="4" t="s">
        <v>446</v>
      </c>
    </row>
    <row r="28" spans="1:4">
      <c r="A28" s="3" t="s">
        <v>288</v>
      </c>
    </row>
    <row r="29" spans="1:4">
      <c r="A29" s="4" t="s">
        <v>423</v>
      </c>
      <c r="B29" s="4" t="s">
        <v>447</v>
      </c>
      <c r="C29" s="4" t="s">
        <v>44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49</v>
      </c>
      <c r="B1" s="2" t="s">
        <v>1</v>
      </c>
    </row>
    <row r="2" spans="1:2">
      <c r="B2" s="2" t="s">
        <v>2</v>
      </c>
    </row>
    <row r="3" spans="1:2">
      <c r="A3" s="4" t="s">
        <v>450</v>
      </c>
    </row>
    <row r="4" spans="1:2">
      <c r="A4" s="3" t="s">
        <v>451</v>
      </c>
    </row>
    <row r="5" spans="1:2">
      <c r="A5" s="4" t="s">
        <v>452</v>
      </c>
      <c r="B5" s="4" t="s">
        <v>453</v>
      </c>
    </row>
    <row r="6" spans="1:2">
      <c r="A6" s="4" t="s">
        <v>454</v>
      </c>
    </row>
    <row r="7" spans="1:2">
      <c r="A7" s="3" t="s">
        <v>451</v>
      </c>
    </row>
    <row r="8" spans="1:2">
      <c r="A8" s="4" t="s">
        <v>452</v>
      </c>
      <c r="B8" s="4" t="s">
        <v>455</v>
      </c>
    </row>
    <row r="9" spans="1:2">
      <c r="A9" s="4" t="s">
        <v>456</v>
      </c>
    </row>
    <row r="10" spans="1:2">
      <c r="A10" s="3" t="s">
        <v>451</v>
      </c>
    </row>
    <row r="11" spans="1:2">
      <c r="A11" s="4" t="s">
        <v>452</v>
      </c>
      <c r="B11" s="4" t="s">
        <v>457</v>
      </c>
    </row>
    <row r="12" spans="1:2">
      <c r="A12" s="4" t="s">
        <v>458</v>
      </c>
    </row>
    <row r="13" spans="1:2">
      <c r="A13" s="3" t="s">
        <v>451</v>
      </c>
    </row>
    <row r="14" spans="1:2">
      <c r="A14" s="4" t="s">
        <v>452</v>
      </c>
      <c r="B14" s="4" t="s">
        <v>45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9</v>
      </c>
      <c r="B1" s="2" t="s">
        <v>1</v>
      </c>
    </row>
    <row r="2" spans="1:4">
      <c r="B2" s="2" t="s">
        <v>2</v>
      </c>
      <c r="C2" s="2" t="s">
        <v>35</v>
      </c>
      <c r="D2" s="2" t="s">
        <v>93</v>
      </c>
    </row>
    <row r="3" spans="1:4">
      <c r="A3" s="3" t="s">
        <v>213</v>
      </c>
    </row>
    <row r="4" spans="1:4">
      <c r="A4" s="4" t="s">
        <v>460</v>
      </c>
      <c r="B4" s="5" t="n">
        <v>249315</v>
      </c>
      <c r="C4" s="5" t="n">
        <v>140618</v>
      </c>
      <c r="D4" s="5" t="n">
        <v>17394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461</v>
      </c>
      <c r="B1" s="2" t="s">
        <v>1</v>
      </c>
    </row>
    <row r="2" spans="1:6">
      <c r="B2" s="2" t="s">
        <v>2</v>
      </c>
      <c r="C2" s="2" t="s">
        <v>35</v>
      </c>
      <c r="E2" s="2" t="s">
        <v>93</v>
      </c>
    </row>
    <row r="3" spans="1:6">
      <c r="A3" s="3" t="s">
        <v>462</v>
      </c>
    </row>
    <row r="4" spans="1:6">
      <c r="A4" s="4" t="s">
        <v>147</v>
      </c>
      <c r="B4" s="5" t="n">
        <v>843515</v>
      </c>
      <c r="C4" s="5" t="n">
        <v>493527</v>
      </c>
      <c r="D4" s="4" t="s">
        <v>107</v>
      </c>
      <c r="E4" s="5" t="n">
        <v>407903</v>
      </c>
      <c r="F4" s="4" t="s">
        <v>107</v>
      </c>
    </row>
    <row r="5" spans="1:6">
      <c r="A5" s="4" t="s">
        <v>463</v>
      </c>
    </row>
    <row r="6" spans="1:6">
      <c r="A6" s="3" t="s">
        <v>462</v>
      </c>
    </row>
    <row r="7" spans="1:6">
      <c r="A7" s="4" t="s">
        <v>147</v>
      </c>
      <c r="B7" s="5" t="n">
        <v>-128063</v>
      </c>
      <c r="C7" s="5" t="n">
        <v>99580</v>
      </c>
      <c r="E7" s="5" t="n">
        <v>76474</v>
      </c>
    </row>
    <row r="8" spans="1:6"/>
    <row r="9" spans="1:6">
      <c r="A9" s="4" t="s">
        <v>107</v>
      </c>
      <c r="B9" s="4" t="s">
        <v>114</v>
      </c>
    </row>
  </sheetData>
  <mergeCells count="6">
    <mergeCell ref="A1:A2"/>
    <mergeCell ref="B1:F1"/>
    <mergeCell ref="C2:D2"/>
    <mergeCell ref="E2:F2"/>
    <mergeCell ref="A8:F8"/>
    <mergeCell ref="B9:F9"/>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64</v>
      </c>
      <c r="B1" s="2" t="s">
        <v>465</v>
      </c>
    </row>
    <row r="2" spans="1:2">
      <c r="A2" s="3" t="s">
        <v>462</v>
      </c>
    </row>
    <row r="3" spans="1:2">
      <c r="A3" s="4" t="s">
        <v>466</v>
      </c>
      <c r="B3" s="5" t="n">
        <v>474926</v>
      </c>
    </row>
    <row r="4" spans="1:2">
      <c r="A4" s="4" t="s">
        <v>467</v>
      </c>
    </row>
    <row r="5" spans="1:2">
      <c r="A5" s="3" t="s">
        <v>462</v>
      </c>
    </row>
    <row r="6" spans="1:2">
      <c r="A6" s="4" t="s">
        <v>466</v>
      </c>
      <c r="B6" s="5" t="n">
        <v>47027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8</v>
      </c>
      <c r="B1" s="2" t="s">
        <v>2</v>
      </c>
      <c r="C1" s="2" t="s">
        <v>469</v>
      </c>
      <c r="D1" s="2" t="s">
        <v>35</v>
      </c>
    </row>
    <row r="2" spans="1:4">
      <c r="A2" s="3" t="s">
        <v>470</v>
      </c>
    </row>
    <row r="3" spans="1:4">
      <c r="A3" s="4" t="s">
        <v>471</v>
      </c>
      <c r="B3" s="5" t="n">
        <v>395729</v>
      </c>
      <c r="C3" s="5" t="n">
        <v>301589</v>
      </c>
      <c r="D3" s="5" t="n">
        <v>247649</v>
      </c>
    </row>
    <row r="4" spans="1:4">
      <c r="A4" s="4" t="s">
        <v>42</v>
      </c>
      <c r="B4" s="6" t="n">
        <v>28880</v>
      </c>
      <c r="C4" s="6" t="n">
        <v>22188</v>
      </c>
      <c r="D4" s="6" t="n">
        <v>33284</v>
      </c>
    </row>
    <row r="5" spans="1:4">
      <c r="A5" s="4" t="s">
        <v>43</v>
      </c>
      <c r="B5" s="6" t="n">
        <v>51867</v>
      </c>
      <c r="C5" s="6" t="n">
        <v>27984</v>
      </c>
      <c r="D5" s="6" t="n">
        <v>117851</v>
      </c>
    </row>
    <row r="6" spans="1:4">
      <c r="A6" s="4" t="s">
        <v>44</v>
      </c>
      <c r="B6" s="6" t="n">
        <v>186688</v>
      </c>
      <c r="C6" s="6" t="n">
        <v>167074</v>
      </c>
      <c r="D6" s="6" t="n">
        <v>133454</v>
      </c>
    </row>
    <row r="7" spans="1:4">
      <c r="A7" s="4" t="s">
        <v>48</v>
      </c>
      <c r="B7" s="6" t="n">
        <v>1028</v>
      </c>
      <c r="C7" s="6" t="n">
        <v>1032</v>
      </c>
      <c r="D7" s="6" t="n">
        <v>26719</v>
      </c>
    </row>
    <row r="8" spans="1:4">
      <c r="A8" s="4" t="s">
        <v>51</v>
      </c>
      <c r="B8" s="6" t="n">
        <v>134732</v>
      </c>
      <c r="C8" s="6" t="n">
        <v>56360</v>
      </c>
      <c r="D8" s="6" t="n">
        <v>4930</v>
      </c>
    </row>
    <row r="9" spans="1:4">
      <c r="A9" s="4" t="s">
        <v>56</v>
      </c>
      <c r="B9" s="6" t="n">
        <v>1035695</v>
      </c>
      <c r="C9" s="6" t="n">
        <v>984426</v>
      </c>
      <c r="D9" s="6" t="n">
        <v>914748</v>
      </c>
    </row>
    <row r="10" spans="1:4">
      <c r="A10" s="4" t="s">
        <v>57</v>
      </c>
      <c r="B10" s="6" t="n">
        <v>843302</v>
      </c>
      <c r="C10" s="6" t="n">
        <v>547008</v>
      </c>
      <c r="D10" s="6" t="n">
        <v>777152</v>
      </c>
    </row>
    <row r="11" spans="1:4">
      <c r="A11" s="4" t="s">
        <v>60</v>
      </c>
      <c r="B11" s="6" t="n">
        <v>21058</v>
      </c>
      <c r="C11" s="6" t="n">
        <v>19133</v>
      </c>
      <c r="D11" s="6" t="n">
        <v>355589</v>
      </c>
    </row>
    <row r="12" spans="1:4">
      <c r="A12" s="4" t="s">
        <v>61</v>
      </c>
      <c r="B12" s="6" t="n">
        <v>229633</v>
      </c>
      <c r="C12" s="6" t="n">
        <v>192621</v>
      </c>
      <c r="D12" s="6" t="n">
        <v>158285</v>
      </c>
    </row>
    <row r="13" spans="1:4">
      <c r="A13" s="4" t="s">
        <v>70</v>
      </c>
      <c r="B13" s="6" t="n">
        <v>877626</v>
      </c>
      <c r="C13" s="6" t="n">
        <v>543789</v>
      </c>
      <c r="D13" s="6" t="n">
        <v>73516</v>
      </c>
    </row>
    <row r="14" spans="1:4">
      <c r="A14" s="4" t="s">
        <v>71</v>
      </c>
      <c r="B14" s="5" t="n">
        <v>-37189</v>
      </c>
      <c r="C14" s="5" t="n">
        <v>-11079</v>
      </c>
      <c r="D14" s="6" t="n">
        <v>-15732</v>
      </c>
    </row>
    <row r="15" spans="1:4">
      <c r="A15" s="4" t="s">
        <v>472</v>
      </c>
    </row>
    <row r="16" spans="1:4">
      <c r="A16" s="3" t="s">
        <v>470</v>
      </c>
    </row>
    <row r="17" spans="1:4">
      <c r="A17" s="4" t="s">
        <v>471</v>
      </c>
      <c r="D17" s="6" t="n">
        <v>53940</v>
      </c>
    </row>
    <row r="18" spans="1:4">
      <c r="A18" s="4" t="s">
        <v>42</v>
      </c>
      <c r="D18" s="6" t="n">
        <v>-11096</v>
      </c>
    </row>
    <row r="19" spans="1:4">
      <c r="A19" s="4" t="s">
        <v>43</v>
      </c>
      <c r="D19" s="6" t="n">
        <v>-89867</v>
      </c>
    </row>
    <row r="20" spans="1:4">
      <c r="A20" s="4" t="s">
        <v>44</v>
      </c>
      <c r="D20" s="6" t="n">
        <v>33620</v>
      </c>
    </row>
    <row r="21" spans="1:4">
      <c r="A21" s="4" t="s">
        <v>48</v>
      </c>
      <c r="D21" s="6" t="n">
        <v>-25687</v>
      </c>
    </row>
    <row r="22" spans="1:4">
      <c r="A22" s="4" t="s">
        <v>51</v>
      </c>
      <c r="D22" s="6" t="n">
        <v>51430</v>
      </c>
    </row>
    <row r="23" spans="1:4">
      <c r="A23" s="4" t="s">
        <v>56</v>
      </c>
      <c r="D23" s="6" t="n">
        <v>69678</v>
      </c>
    </row>
    <row r="24" spans="1:4">
      <c r="A24" s="4" t="s">
        <v>57</v>
      </c>
      <c r="D24" s="6" t="n">
        <v>-230144</v>
      </c>
    </row>
    <row r="25" spans="1:4">
      <c r="A25" s="4" t="s">
        <v>60</v>
      </c>
      <c r="D25" s="6" t="n">
        <v>-336456</v>
      </c>
    </row>
    <row r="26" spans="1:4">
      <c r="A26" s="4" t="s">
        <v>61</v>
      </c>
      <c r="D26" s="6" t="n">
        <v>34336</v>
      </c>
    </row>
    <row r="27" spans="1:4">
      <c r="A27" s="4" t="s">
        <v>70</v>
      </c>
      <c r="D27" s="6" t="n">
        <v>470273</v>
      </c>
    </row>
    <row r="28" spans="1:4">
      <c r="A28" s="4" t="s">
        <v>71</v>
      </c>
      <c r="D28" s="5" t="n">
        <v>465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3</v>
      </c>
      <c r="B1" s="2" t="s">
        <v>1</v>
      </c>
    </row>
    <row r="2" spans="1:3">
      <c r="B2" s="2" t="s">
        <v>2</v>
      </c>
      <c r="C2" s="2" t="s">
        <v>35</v>
      </c>
    </row>
    <row r="3" spans="1:3">
      <c r="A3" s="3" t="s">
        <v>462</v>
      </c>
    </row>
    <row r="4" spans="1:3">
      <c r="A4" s="4" t="s">
        <v>474</v>
      </c>
      <c r="B4" s="5" t="n">
        <v>24594</v>
      </c>
    </row>
    <row r="5" spans="1:3">
      <c r="A5" s="4" t="s">
        <v>475</v>
      </c>
      <c r="B5" s="6" t="n">
        <v>323</v>
      </c>
    </row>
    <row r="6" spans="1:3">
      <c r="A6" s="4" t="s">
        <v>476</v>
      </c>
      <c r="B6" s="5" t="n">
        <v>-13340</v>
      </c>
      <c r="C6" s="5" t="n">
        <v>-5316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130</v>
      </c>
      <c r="C1" s="2" t="s">
        <v>1</v>
      </c>
    </row>
    <row r="2" spans="1:7">
      <c r="C2" s="2" t="s">
        <v>2</v>
      </c>
      <c r="D2" s="2" t="s">
        <v>35</v>
      </c>
      <c r="F2" s="2" t="s">
        <v>93</v>
      </c>
    </row>
    <row r="3" spans="1:7">
      <c r="A3" s="3" t="s">
        <v>131</v>
      </c>
    </row>
    <row r="4" spans="1:7">
      <c r="A4" s="4" t="s">
        <v>110</v>
      </c>
      <c r="C4" s="5" t="n">
        <v>333837</v>
      </c>
      <c r="D4" s="5" t="n">
        <v>173533</v>
      </c>
      <c r="E4" s="4" t="s">
        <v>107</v>
      </c>
      <c r="F4" s="5" t="n">
        <v>67303</v>
      </c>
      <c r="G4" s="4" t="s">
        <v>107</v>
      </c>
    </row>
    <row r="5" spans="1:7">
      <c r="A5" s="3" t="s">
        <v>132</v>
      </c>
    </row>
    <row r="6" spans="1:7">
      <c r="A6" s="4" t="s">
        <v>133</v>
      </c>
      <c r="C6" s="6" t="n">
        <v>201221</v>
      </c>
      <c r="D6" s="6" t="n">
        <v>77887</v>
      </c>
      <c r="E6" s="4" t="s">
        <v>107</v>
      </c>
      <c r="F6" s="6" t="n">
        <v>221911</v>
      </c>
      <c r="G6" s="4" t="s">
        <v>107</v>
      </c>
    </row>
    <row r="7" spans="1:7">
      <c r="A7" s="4" t="s">
        <v>134</v>
      </c>
      <c r="C7" s="6" t="n">
        <v>247700</v>
      </c>
      <c r="D7" s="6" t="n">
        <v>116349</v>
      </c>
      <c r="E7" s="4" t="s">
        <v>107</v>
      </c>
      <c r="F7" s="6" t="n">
        <v>81879</v>
      </c>
      <c r="G7" s="4" t="s">
        <v>107</v>
      </c>
    </row>
    <row r="8" spans="1:7">
      <c r="A8" s="4" t="s">
        <v>135</v>
      </c>
      <c r="C8" s="6" t="n">
        <v>23879</v>
      </c>
      <c r="D8" s="6" t="n">
        <v>34830</v>
      </c>
      <c r="E8" s="4" t="s">
        <v>107</v>
      </c>
      <c r="F8" s="6" t="n">
        <v>6738</v>
      </c>
      <c r="G8" s="4" t="s">
        <v>107</v>
      </c>
    </row>
    <row r="9" spans="1:7">
      <c r="A9" s="4" t="s">
        <v>136</v>
      </c>
      <c r="C9" s="6" t="n">
        <v>39726</v>
      </c>
      <c r="D9" s="6" t="n">
        <v>32202</v>
      </c>
      <c r="E9" s="4" t="s">
        <v>107</v>
      </c>
      <c r="F9" s="6" t="n">
        <v>30707</v>
      </c>
      <c r="G9" s="4" t="s">
        <v>107</v>
      </c>
    </row>
    <row r="10" spans="1:7">
      <c r="A10" s="4" t="s">
        <v>137</v>
      </c>
      <c r="C10" s="6" t="n">
        <v>91</v>
      </c>
      <c r="D10" s="6" t="n">
        <v>15662</v>
      </c>
      <c r="E10" s="4" t="s">
        <v>107</v>
      </c>
      <c r="F10" s="6" t="n">
        <v>21222</v>
      </c>
      <c r="G10" s="4" t="s">
        <v>107</v>
      </c>
    </row>
    <row r="11" spans="1:7">
      <c r="A11" s="4" t="s">
        <v>138</v>
      </c>
      <c r="C11" s="6" t="n">
        <v>0</v>
      </c>
      <c r="D11" s="6" t="n">
        <v>11257</v>
      </c>
      <c r="E11" s="4" t="s">
        <v>107</v>
      </c>
      <c r="F11" s="6" t="n">
        <v>0</v>
      </c>
      <c r="G11" s="4" t="s">
        <v>107</v>
      </c>
    </row>
    <row r="12" spans="1:7">
      <c r="A12" s="4" t="s">
        <v>139</v>
      </c>
      <c r="C12" s="6" t="n">
        <v>809</v>
      </c>
      <c r="D12" s="6" t="n">
        <v>578</v>
      </c>
      <c r="E12" s="4" t="s">
        <v>107</v>
      </c>
      <c r="F12" s="6" t="n">
        <v>1227</v>
      </c>
      <c r="G12" s="4" t="s">
        <v>107</v>
      </c>
    </row>
    <row r="13" spans="1:7">
      <c r="A13" s="4" t="s">
        <v>140</v>
      </c>
      <c r="C13" s="6" t="n">
        <v>110603</v>
      </c>
      <c r="D13" s="6" t="n">
        <v>-32523</v>
      </c>
      <c r="E13" s="4" t="s">
        <v>107</v>
      </c>
      <c r="F13" s="6" t="n">
        <v>3020</v>
      </c>
      <c r="G13" s="4" t="s">
        <v>107</v>
      </c>
    </row>
    <row r="14" spans="1:7">
      <c r="A14" s="4" t="s">
        <v>106</v>
      </c>
      <c r="C14" s="6" t="n">
        <v>0</v>
      </c>
      <c r="D14" s="6" t="n">
        <v>0</v>
      </c>
      <c r="E14" s="4" t="s">
        <v>107</v>
      </c>
      <c r="F14" s="6" t="n">
        <v>-1350</v>
      </c>
      <c r="G14" s="4" t="s">
        <v>107</v>
      </c>
    </row>
    <row r="15" spans="1:7">
      <c r="A15" s="4" t="s">
        <v>141</v>
      </c>
      <c r="C15" s="6" t="n">
        <v>0</v>
      </c>
      <c r="D15" s="6" t="n">
        <v>-4900</v>
      </c>
      <c r="E15" s="4" t="s">
        <v>107</v>
      </c>
      <c r="F15" s="6" t="n">
        <v>0</v>
      </c>
      <c r="G15" s="4" t="s">
        <v>107</v>
      </c>
    </row>
    <row r="16" spans="1:7">
      <c r="A16" s="4" t="s">
        <v>142</v>
      </c>
      <c r="C16" s="6" t="n">
        <v>-225</v>
      </c>
      <c r="D16" s="6" t="n">
        <v>6375</v>
      </c>
      <c r="E16" s="4" t="s">
        <v>107</v>
      </c>
      <c r="F16" s="6" t="n">
        <v>-3410</v>
      </c>
      <c r="G16" s="4" t="s">
        <v>107</v>
      </c>
    </row>
    <row r="17" spans="1:7">
      <c r="A17" s="3" t="s">
        <v>143</v>
      </c>
    </row>
    <row r="18" spans="1:7">
      <c r="A18" s="4" t="s">
        <v>144</v>
      </c>
      <c r="C18" s="6" t="n">
        <v>-98075</v>
      </c>
      <c r="D18" s="6" t="n">
        <v>-26998</v>
      </c>
      <c r="E18" s="4" t="s">
        <v>107</v>
      </c>
      <c r="F18" s="6" t="n">
        <v>-41956</v>
      </c>
      <c r="G18" s="4" t="s">
        <v>107</v>
      </c>
    </row>
    <row r="19" spans="1:7">
      <c r="A19" s="4" t="s">
        <v>41</v>
      </c>
      <c r="C19" s="6" t="n">
        <v>-14403</v>
      </c>
      <c r="D19" s="6" t="n">
        <v>3917</v>
      </c>
      <c r="E19" s="4" t="s">
        <v>107</v>
      </c>
      <c r="F19" s="6" t="n">
        <v>-4942</v>
      </c>
      <c r="G19" s="4" t="s">
        <v>107</v>
      </c>
    </row>
    <row r="20" spans="1:7">
      <c r="A20" s="4" t="s">
        <v>42</v>
      </c>
      <c r="C20" s="6" t="n">
        <v>-206831</v>
      </c>
      <c r="D20" s="6" t="n">
        <v>-225269</v>
      </c>
      <c r="E20" s="4" t="s">
        <v>107</v>
      </c>
      <c r="F20" s="6" t="n">
        <v>-252951</v>
      </c>
      <c r="G20" s="4" t="s">
        <v>107</v>
      </c>
    </row>
    <row r="21" spans="1:7">
      <c r="A21" s="4" t="s">
        <v>145</v>
      </c>
      <c r="C21" s="6" t="n">
        <v>-275800</v>
      </c>
      <c r="D21" s="6" t="n">
        <v>-74544</v>
      </c>
      <c r="E21" s="4" t="s">
        <v>107</v>
      </c>
      <c r="F21" s="6" t="n">
        <v>-22155</v>
      </c>
      <c r="G21" s="4" t="s">
        <v>107</v>
      </c>
    </row>
    <row r="22" spans="1:7">
      <c r="A22" s="4" t="s">
        <v>57</v>
      </c>
      <c r="C22" s="6" t="n">
        <v>304713</v>
      </c>
      <c r="D22" s="6" t="n">
        <v>198397</v>
      </c>
      <c r="E22" s="4" t="s">
        <v>107</v>
      </c>
      <c r="F22" s="6" t="n">
        <v>126285</v>
      </c>
      <c r="G22" s="4" t="s">
        <v>107</v>
      </c>
    </row>
    <row r="23" spans="1:7">
      <c r="A23" s="4" t="s">
        <v>43</v>
      </c>
      <c r="C23" s="6" t="n">
        <v>-24882</v>
      </c>
      <c r="D23" s="6" t="n">
        <v>-11959</v>
      </c>
      <c r="E23" s="4" t="s">
        <v>107</v>
      </c>
      <c r="F23" s="6" t="n">
        <v>-14969</v>
      </c>
      <c r="G23" s="4" t="s">
        <v>107</v>
      </c>
    </row>
    <row r="24" spans="1:7">
      <c r="A24" s="4" t="s">
        <v>146</v>
      </c>
      <c r="C24" s="6" t="n">
        <v>201152</v>
      </c>
      <c r="D24" s="6" t="n">
        <v>198733</v>
      </c>
      <c r="E24" s="4" t="s">
        <v>107</v>
      </c>
      <c r="F24" s="6" t="n">
        <v>189344</v>
      </c>
      <c r="G24" s="4" t="s">
        <v>107</v>
      </c>
    </row>
    <row r="25" spans="1:7">
      <c r="A25" s="4" t="s">
        <v>147</v>
      </c>
      <c r="C25" s="6" t="n">
        <v>843515</v>
      </c>
      <c r="D25" s="6" t="n">
        <v>493527</v>
      </c>
      <c r="E25" s="4" t="s">
        <v>107</v>
      </c>
      <c r="F25" s="6" t="n">
        <v>407903</v>
      </c>
      <c r="G25" s="4" t="s">
        <v>107</v>
      </c>
    </row>
    <row r="26" spans="1:7">
      <c r="A26" s="3" t="s">
        <v>148</v>
      </c>
    </row>
    <row r="27" spans="1:7">
      <c r="A27" s="4" t="s">
        <v>149</v>
      </c>
      <c r="C27" s="6" t="n">
        <v>-171057</v>
      </c>
      <c r="D27" s="6" t="n">
        <v>-40918</v>
      </c>
      <c r="E27" s="4" t="s">
        <v>107</v>
      </c>
      <c r="F27" s="6" t="n">
        <v>89076</v>
      </c>
      <c r="G27" s="4" t="s">
        <v>107</v>
      </c>
    </row>
    <row r="28" spans="1:7">
      <c r="A28" s="4" t="s">
        <v>150</v>
      </c>
      <c r="C28" s="6" t="n">
        <v>325133</v>
      </c>
      <c r="D28" s="6" t="n">
        <v>241012</v>
      </c>
      <c r="E28" s="4" t="s">
        <v>107</v>
      </c>
      <c r="F28" s="6" t="n">
        <v>155936</v>
      </c>
      <c r="G28" s="4" t="s">
        <v>107</v>
      </c>
    </row>
    <row r="29" spans="1:7">
      <c r="A29" s="4" t="s">
        <v>151</v>
      </c>
      <c r="C29" s="6" t="n">
        <v>-282534</v>
      </c>
      <c r="D29" s="6" t="n">
        <v>-369998</v>
      </c>
      <c r="E29" s="4" t="s">
        <v>107</v>
      </c>
      <c r="F29" s="6" t="n">
        <v>-221671</v>
      </c>
      <c r="G29" s="4" t="s">
        <v>107</v>
      </c>
    </row>
    <row r="30" spans="1:7">
      <c r="A30" s="4" t="s">
        <v>152</v>
      </c>
      <c r="C30" s="6" t="n">
        <v>-66969</v>
      </c>
      <c r="D30" s="6" t="n">
        <v>-61557</v>
      </c>
      <c r="E30" s="4" t="s">
        <v>107</v>
      </c>
      <c r="F30" s="6" t="n">
        <v>-21167</v>
      </c>
      <c r="G30" s="4" t="s">
        <v>107</v>
      </c>
    </row>
    <row r="31" spans="1:7">
      <c r="A31" s="4" t="s">
        <v>153</v>
      </c>
      <c r="C31" s="6" t="n">
        <v>0</v>
      </c>
      <c r="D31" s="6" t="n">
        <v>0</v>
      </c>
      <c r="E31" s="4" t="s">
        <v>107</v>
      </c>
      <c r="F31" s="6" t="n">
        <v>1350</v>
      </c>
      <c r="G31" s="4" t="s">
        <v>107</v>
      </c>
    </row>
    <row r="32" spans="1:7">
      <c r="A32" s="4" t="s">
        <v>154</v>
      </c>
      <c r="C32" s="6" t="n">
        <v>0</v>
      </c>
      <c r="D32" s="6" t="n">
        <v>-5000</v>
      </c>
      <c r="E32" s="4" t="s">
        <v>107</v>
      </c>
      <c r="F32" s="6" t="n">
        <v>-1885</v>
      </c>
      <c r="G32" s="4" t="s">
        <v>107</v>
      </c>
    </row>
    <row r="33" spans="1:7">
      <c r="A33" s="4" t="s">
        <v>155</v>
      </c>
      <c r="C33" s="6" t="n">
        <v>-28149</v>
      </c>
      <c r="D33" s="6" t="n">
        <v>-9401</v>
      </c>
      <c r="E33" s="4" t="s">
        <v>107</v>
      </c>
      <c r="F33" s="6" t="n">
        <v>-130669</v>
      </c>
      <c r="G33" s="4" t="s">
        <v>107</v>
      </c>
    </row>
    <row r="34" spans="1:7">
      <c r="A34" s="4" t="s">
        <v>156</v>
      </c>
      <c r="C34" s="6" t="n">
        <v>0</v>
      </c>
      <c r="D34" s="6" t="n">
        <v>-25965</v>
      </c>
      <c r="E34" s="4" t="s">
        <v>107</v>
      </c>
      <c r="F34" s="6" t="n">
        <v>0</v>
      </c>
      <c r="G34" s="4" t="s">
        <v>107</v>
      </c>
    </row>
    <row r="35" spans="1:7">
      <c r="A35" s="4" t="s">
        <v>157</v>
      </c>
      <c r="C35" s="6" t="n">
        <v>-223576</v>
      </c>
      <c r="D35" s="6" t="n">
        <v>-271827</v>
      </c>
      <c r="E35" s="4" t="s">
        <v>107</v>
      </c>
      <c r="F35" s="6" t="n">
        <v>-129030</v>
      </c>
      <c r="G35" s="4" t="s">
        <v>107</v>
      </c>
    </row>
    <row r="36" spans="1:7">
      <c r="A36" s="3" t="s">
        <v>158</v>
      </c>
    </row>
    <row r="37" spans="1:7">
      <c r="A37" s="4" t="s">
        <v>159</v>
      </c>
      <c r="C37" s="6" t="n">
        <v>-101293</v>
      </c>
      <c r="D37" s="6" t="n">
        <v>-112884</v>
      </c>
      <c r="E37" s="4" t="s">
        <v>107</v>
      </c>
      <c r="F37" s="6" t="n">
        <v>-51762</v>
      </c>
      <c r="G37" s="4" t="s">
        <v>107</v>
      </c>
    </row>
    <row r="38" spans="1:7">
      <c r="A38" s="4" t="s">
        <v>160</v>
      </c>
      <c r="C38" s="6" t="n">
        <v>-362392</v>
      </c>
      <c r="D38" s="6" t="n">
        <v>-154792</v>
      </c>
      <c r="E38" s="4" t="s">
        <v>107</v>
      </c>
      <c r="F38" s="6" t="n">
        <v>0</v>
      </c>
      <c r="G38" s="4" t="s">
        <v>107</v>
      </c>
    </row>
    <row r="39" spans="1:7">
      <c r="A39" s="4" t="s">
        <v>161</v>
      </c>
      <c r="C39" s="6" t="n">
        <v>0</v>
      </c>
      <c r="D39" s="6" t="n">
        <v>0</v>
      </c>
      <c r="E39" s="4" t="s">
        <v>107</v>
      </c>
      <c r="F39" s="6" t="n">
        <v>1990</v>
      </c>
      <c r="G39" s="4" t="s">
        <v>107</v>
      </c>
    </row>
    <row r="40" spans="1:7">
      <c r="A40" s="4" t="s">
        <v>162</v>
      </c>
      <c r="C40" s="6" t="n">
        <v>0</v>
      </c>
      <c r="D40" s="6" t="n">
        <v>-13791</v>
      </c>
      <c r="E40" s="4" t="s">
        <v>107</v>
      </c>
      <c r="F40" s="6" t="n">
        <v>0</v>
      </c>
      <c r="G40" s="4" t="s">
        <v>107</v>
      </c>
    </row>
    <row r="41" spans="1:7">
      <c r="A41" s="4" t="s">
        <v>163</v>
      </c>
      <c r="C41" s="6" t="n">
        <v>-463685</v>
      </c>
      <c r="D41" s="6" t="n">
        <v>-281467</v>
      </c>
      <c r="E41" s="4" t="s">
        <v>107</v>
      </c>
      <c r="F41" s="6" t="n">
        <v>-49772</v>
      </c>
      <c r="G41" s="4" t="s">
        <v>107</v>
      </c>
    </row>
    <row r="42" spans="1:7">
      <c r="A42" s="4" t="s">
        <v>164</v>
      </c>
      <c r="C42" s="6" t="n">
        <v>-10639</v>
      </c>
      <c r="D42" s="6" t="n">
        <v>24924</v>
      </c>
      <c r="E42" s="4" t="s">
        <v>107</v>
      </c>
      <c r="F42" s="6" t="n">
        <v>-7798</v>
      </c>
      <c r="G42" s="4" t="s">
        <v>107</v>
      </c>
    </row>
    <row r="43" spans="1:7">
      <c r="A43" s="4" t="s">
        <v>165</v>
      </c>
      <c r="C43" s="6" t="n">
        <v>145615</v>
      </c>
      <c r="D43" s="6" t="n">
        <v>-34843</v>
      </c>
      <c r="E43" s="4" t="s">
        <v>107</v>
      </c>
      <c r="F43" s="6" t="n">
        <v>221303</v>
      </c>
      <c r="G43" s="4" t="s">
        <v>107</v>
      </c>
    </row>
    <row r="44" spans="1:7">
      <c r="A44" s="4" t="s">
        <v>166</v>
      </c>
      <c r="B44" s="4" t="s">
        <v>107</v>
      </c>
      <c r="C44" s="6" t="n">
        <v>1246371</v>
      </c>
      <c r="D44" s="6" t="n">
        <v>1281214</v>
      </c>
      <c r="F44" s="6" t="n">
        <v>1059911</v>
      </c>
    </row>
    <row r="45" spans="1:7">
      <c r="A45" s="4" t="s">
        <v>167</v>
      </c>
      <c r="C45" s="6" t="n">
        <v>1391986</v>
      </c>
      <c r="D45" s="6" t="n">
        <v>1246371</v>
      </c>
      <c r="E45" s="4" t="s">
        <v>107</v>
      </c>
      <c r="F45" s="6" t="n">
        <v>1281214</v>
      </c>
      <c r="G45" s="4" t="s">
        <v>107</v>
      </c>
    </row>
    <row r="46" spans="1:7">
      <c r="A46" s="3" t="s">
        <v>168</v>
      </c>
    </row>
    <row r="47" spans="1:7">
      <c r="A47" s="4" t="s">
        <v>169</v>
      </c>
      <c r="C47" s="6" t="n">
        <v>5265</v>
      </c>
      <c r="D47" s="6" t="n">
        <v>4121</v>
      </c>
      <c r="E47" s="4" t="s">
        <v>107</v>
      </c>
      <c r="F47" s="6" t="n">
        <v>7628</v>
      </c>
      <c r="G47" s="4" t="s">
        <v>107</v>
      </c>
    </row>
    <row r="48" spans="1:7">
      <c r="A48" s="4" t="s">
        <v>170</v>
      </c>
      <c r="C48" s="5" t="n">
        <v>19280</v>
      </c>
      <c r="D48" s="5" t="n">
        <v>8790</v>
      </c>
      <c r="E48" s="4" t="s">
        <v>107</v>
      </c>
      <c r="F48" s="5" t="n">
        <v>6648</v>
      </c>
      <c r="G48" s="4" t="s">
        <v>107</v>
      </c>
    </row>
    <row r="49" spans="1:7"/>
    <row r="50" spans="1:7">
      <c r="A50" s="4" t="s">
        <v>107</v>
      </c>
      <c r="B50" s="4" t="s">
        <v>114</v>
      </c>
    </row>
  </sheetData>
  <mergeCells count="6">
    <mergeCell ref="A1:B2"/>
    <mergeCell ref="C1:G1"/>
    <mergeCell ref="D2:E2"/>
    <mergeCell ref="F2:G2"/>
    <mergeCell ref="A49:F49"/>
    <mergeCell ref="B50:F5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N5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r="A1" s="1" t="s">
        <v>477</v>
      </c>
      <c r="B1" s="2" t="s">
        <v>87</v>
      </c>
      <c r="J1" s="2" t="s">
        <v>1</v>
      </c>
    </row>
    <row r="2" spans="1:14">
      <c r="B2" s="2" t="s">
        <v>2</v>
      </c>
      <c r="C2" s="2" t="s">
        <v>88</v>
      </c>
      <c r="D2" s="2" t="s">
        <v>4</v>
      </c>
      <c r="E2" s="2" t="s">
        <v>89</v>
      </c>
      <c r="F2" s="2" t="s">
        <v>35</v>
      </c>
      <c r="G2" s="2" t="s">
        <v>90</v>
      </c>
      <c r="H2" s="2" t="s">
        <v>91</v>
      </c>
      <c r="I2" s="2" t="s">
        <v>92</v>
      </c>
      <c r="J2" s="2" t="s">
        <v>2</v>
      </c>
      <c r="K2" s="2" t="s">
        <v>35</v>
      </c>
      <c r="M2" s="2" t="s">
        <v>93</v>
      </c>
    </row>
    <row r="3" spans="1:14">
      <c r="A3" s="3" t="s">
        <v>478</v>
      </c>
    </row>
    <row r="4" spans="1:14">
      <c r="A4" s="4" t="s">
        <v>95</v>
      </c>
      <c r="B4" s="5" t="n">
        <v>539007</v>
      </c>
      <c r="C4" s="5" t="n">
        <v>1248738</v>
      </c>
      <c r="D4" s="5" t="n">
        <v>492667</v>
      </c>
      <c r="E4" s="5" t="n">
        <v>387982</v>
      </c>
      <c r="F4" s="5" t="n">
        <v>450274</v>
      </c>
      <c r="G4" s="5" t="n">
        <v>480840</v>
      </c>
      <c r="H4" s="5" t="n">
        <v>443562</v>
      </c>
      <c r="I4" s="5" t="n">
        <v>418216</v>
      </c>
      <c r="J4" s="5" t="n">
        <v>2668394</v>
      </c>
      <c r="K4" s="5" t="n">
        <v>1792892</v>
      </c>
      <c r="M4" s="5" t="n">
        <v>1779748</v>
      </c>
    </row>
    <row r="5" spans="1:14">
      <c r="A5" s="4" t="s">
        <v>96</v>
      </c>
      <c r="J5" s="6" t="n">
        <v>1523644</v>
      </c>
      <c r="K5" s="6" t="n">
        <v>898311</v>
      </c>
      <c r="M5" s="6" t="n">
        <v>1022959</v>
      </c>
    </row>
    <row r="6" spans="1:14">
      <c r="A6" s="4" t="s">
        <v>97</v>
      </c>
      <c r="B6" s="6" t="n">
        <v>280092</v>
      </c>
      <c r="C6" s="6" t="n">
        <v>350254</v>
      </c>
      <c r="D6" s="6" t="n">
        <v>257787</v>
      </c>
      <c r="E6" s="6" t="n">
        <v>256617</v>
      </c>
      <c r="F6" s="6" t="n">
        <v>261063</v>
      </c>
      <c r="G6" s="6" t="n">
        <v>212857</v>
      </c>
      <c r="H6" s="6" t="n">
        <v>197014</v>
      </c>
      <c r="I6" s="6" t="n">
        <v>223647</v>
      </c>
      <c r="J6" s="6" t="n">
        <v>1144750</v>
      </c>
      <c r="K6" s="6" t="n">
        <v>894581</v>
      </c>
      <c r="M6" s="6" t="n">
        <v>756789</v>
      </c>
    </row>
    <row r="7" spans="1:14">
      <c r="A7" s="4" t="s">
        <v>98</v>
      </c>
      <c r="J7" s="6" t="n">
        <v>391400</v>
      </c>
      <c r="K7" s="6" t="n">
        <v>256092</v>
      </c>
      <c r="M7" s="6" t="n">
        <v>285453</v>
      </c>
    </row>
    <row r="8" spans="1:14">
      <c r="A8" s="4" t="s">
        <v>99</v>
      </c>
      <c r="J8" s="6" t="n">
        <v>281234</v>
      </c>
      <c r="K8" s="6" t="n">
        <v>247828</v>
      </c>
      <c r="M8" s="6" t="n">
        <v>211409</v>
      </c>
    </row>
    <row r="9" spans="1:14">
      <c r="A9" s="4" t="s">
        <v>100</v>
      </c>
      <c r="J9" s="6" t="n">
        <v>230170</v>
      </c>
      <c r="K9" s="6" t="n">
        <v>196373</v>
      </c>
      <c r="M9" s="6" t="n">
        <v>137915</v>
      </c>
    </row>
    <row r="10" spans="1:14">
      <c r="A10" s="4" t="s">
        <v>101</v>
      </c>
      <c r="J10" s="6" t="n">
        <v>40232</v>
      </c>
      <c r="K10" s="6" t="n">
        <v>43969</v>
      </c>
      <c r="M10" s="6" t="n">
        <v>30707</v>
      </c>
    </row>
    <row r="11" spans="1:14">
      <c r="A11" s="4" t="s">
        <v>102</v>
      </c>
      <c r="J11" s="6" t="n">
        <v>-4958</v>
      </c>
      <c r="K11" s="6" t="n">
        <v>14742</v>
      </c>
      <c r="M11" s="6" t="n">
        <v>0</v>
      </c>
    </row>
    <row r="12" spans="1:14">
      <c r="A12" s="4" t="s">
        <v>103</v>
      </c>
      <c r="J12" s="6" t="n">
        <v>938078</v>
      </c>
      <c r="K12" s="6" t="n">
        <v>759004</v>
      </c>
      <c r="M12" s="6" t="n">
        <v>665484</v>
      </c>
    </row>
    <row r="13" spans="1:14">
      <c r="A13" s="4" t="s">
        <v>104</v>
      </c>
      <c r="B13" s="6" t="n">
        <v>58061</v>
      </c>
      <c r="C13" s="6" t="n">
        <v>51779</v>
      </c>
      <c r="D13" s="6" t="n">
        <v>25986</v>
      </c>
      <c r="E13" s="6" t="n">
        <v>70846</v>
      </c>
      <c r="F13" s="6" t="n">
        <v>87825</v>
      </c>
      <c r="G13" s="6" t="n">
        <v>8852</v>
      </c>
      <c r="H13" s="6" t="n">
        <v>-11319</v>
      </c>
      <c r="I13" s="6" t="n">
        <v>50219</v>
      </c>
      <c r="J13" s="6" t="n">
        <v>206672</v>
      </c>
      <c r="K13" s="6" t="n">
        <v>135577</v>
      </c>
      <c r="M13" s="6" t="n">
        <v>91305</v>
      </c>
    </row>
    <row r="14" spans="1:14">
      <c r="A14" s="4" t="s">
        <v>105</v>
      </c>
      <c r="J14" s="6" t="n">
        <v>26113</v>
      </c>
      <c r="K14" s="6" t="n">
        <v>1048</v>
      </c>
      <c r="M14" s="6" t="n">
        <v>-15690</v>
      </c>
    </row>
    <row r="15" spans="1:14">
      <c r="A15" s="4" t="s">
        <v>108</v>
      </c>
      <c r="J15" s="6" t="n">
        <v>232785</v>
      </c>
      <c r="K15" s="6" t="n">
        <v>136625</v>
      </c>
      <c r="M15" s="6" t="n">
        <v>76965</v>
      </c>
    </row>
    <row r="16" spans="1:14">
      <c r="A16" s="4" t="s">
        <v>109</v>
      </c>
      <c r="J16" s="6" t="n">
        <v>-101052</v>
      </c>
      <c r="K16" s="6" t="n">
        <v>-36908</v>
      </c>
      <c r="M16" s="6" t="n">
        <v>9662</v>
      </c>
    </row>
    <row r="17" spans="1:14">
      <c r="A17" s="4" t="s">
        <v>110</v>
      </c>
      <c r="B17" s="5" t="n">
        <v>56829</v>
      </c>
      <c r="C17" s="5" t="n">
        <v>179948</v>
      </c>
      <c r="D17" s="5" t="n">
        <v>25367</v>
      </c>
      <c r="E17" s="5" t="n">
        <v>71693</v>
      </c>
      <c r="F17" s="5" t="n">
        <v>90853</v>
      </c>
      <c r="G17" s="5" t="n">
        <v>25140</v>
      </c>
      <c r="H17" s="5" t="n">
        <v>-2736</v>
      </c>
      <c r="I17" s="5" t="n">
        <v>60276</v>
      </c>
      <c r="J17" s="5" t="n">
        <v>333837</v>
      </c>
      <c r="K17" s="5" t="n">
        <v>173533</v>
      </c>
      <c r="L17" s="4" t="s">
        <v>107</v>
      </c>
      <c r="M17" s="5" t="n">
        <v>67303</v>
      </c>
      <c r="N17" s="4" t="s">
        <v>107</v>
      </c>
    </row>
    <row r="18" spans="1:14">
      <c r="A18" s="4" t="s">
        <v>112</v>
      </c>
      <c r="B18" s="7" t="n">
        <v>0.5</v>
      </c>
      <c r="C18" s="7" t="n">
        <v>1.59</v>
      </c>
      <c r="D18" s="7" t="n">
        <v>0.22</v>
      </c>
      <c r="E18" s="7" t="n">
        <v>0.63</v>
      </c>
      <c r="F18" s="7" t="n">
        <v>0.8</v>
      </c>
      <c r="G18" s="7" t="n">
        <v>0.22</v>
      </c>
      <c r="H18" s="7" t="n">
        <v>-0.03</v>
      </c>
      <c r="I18" s="7" t="n">
        <v>0.57</v>
      </c>
      <c r="J18" s="7" t="n">
        <v>2.95</v>
      </c>
      <c r="K18" s="7" t="n">
        <v>1.57</v>
      </c>
      <c r="M18" s="7" t="n">
        <v>0.73</v>
      </c>
    </row>
    <row r="19" spans="1:14">
      <c r="A19" s="4" t="s">
        <v>479</v>
      </c>
      <c r="B19" s="7" t="n">
        <v>0.5</v>
      </c>
      <c r="C19" s="7" t="n">
        <v>1.57</v>
      </c>
      <c r="D19" s="7" t="n">
        <v>0.22</v>
      </c>
      <c r="E19" s="7" t="n">
        <v>0.62</v>
      </c>
      <c r="F19" s="7" t="n">
        <v>0.77</v>
      </c>
      <c r="G19" s="7" t="n">
        <v>0.21</v>
      </c>
      <c r="H19" s="7" t="n">
        <v>-0.03</v>
      </c>
      <c r="I19" s="7" t="n">
        <v>0.5600000000000001</v>
      </c>
      <c r="J19" s="7" t="n">
        <v>2.9</v>
      </c>
      <c r="K19" s="7" t="n">
        <v>1.54</v>
      </c>
      <c r="M19" s="7" t="n">
        <v>0.72</v>
      </c>
    </row>
    <row r="20" spans="1:14">
      <c r="A20" s="4" t="s">
        <v>480</v>
      </c>
    </row>
    <row r="21" spans="1:14">
      <c r="A21" s="3" t="s">
        <v>478</v>
      </c>
    </row>
    <row r="22" spans="1:14">
      <c r="A22" s="4" t="s">
        <v>95</v>
      </c>
      <c r="J22" s="5" t="n">
        <v>1927148</v>
      </c>
    </row>
    <row r="23" spans="1:14">
      <c r="A23" s="4" t="s">
        <v>96</v>
      </c>
      <c r="J23" s="6" t="n">
        <v>1218056</v>
      </c>
    </row>
    <row r="24" spans="1:14">
      <c r="A24" s="4" t="s">
        <v>97</v>
      </c>
      <c r="J24" s="6" t="n">
        <v>709092</v>
      </c>
    </row>
    <row r="25" spans="1:14">
      <c r="A25" s="4" t="s">
        <v>98</v>
      </c>
      <c r="J25" s="6" t="n">
        <v>391400</v>
      </c>
    </row>
    <row r="26" spans="1:14">
      <c r="A26" s="4" t="s">
        <v>99</v>
      </c>
      <c r="J26" s="6" t="n">
        <v>281234</v>
      </c>
    </row>
    <row r="27" spans="1:14">
      <c r="A27" s="4" t="s">
        <v>100</v>
      </c>
      <c r="J27" s="6" t="n">
        <v>230170</v>
      </c>
    </row>
    <row r="28" spans="1:14">
      <c r="A28" s="4" t="s">
        <v>101</v>
      </c>
      <c r="J28" s="6" t="n">
        <v>40232</v>
      </c>
    </row>
    <row r="29" spans="1:14">
      <c r="A29" s="4" t="s">
        <v>102</v>
      </c>
      <c r="J29" s="6" t="n">
        <v>-4958</v>
      </c>
    </row>
    <row r="30" spans="1:14">
      <c r="A30" s="4" t="s">
        <v>103</v>
      </c>
      <c r="J30" s="6" t="n">
        <v>938078</v>
      </c>
    </row>
    <row r="31" spans="1:14">
      <c r="A31" s="4" t="s">
        <v>104</v>
      </c>
      <c r="J31" s="6" t="n">
        <v>-228986</v>
      </c>
    </row>
    <row r="32" spans="1:14">
      <c r="A32" s="4" t="s">
        <v>105</v>
      </c>
      <c r="J32" s="6" t="n">
        <v>28296</v>
      </c>
    </row>
    <row r="33" spans="1:14">
      <c r="A33" s="4" t="s">
        <v>108</v>
      </c>
      <c r="J33" s="6" t="n">
        <v>-200690</v>
      </c>
    </row>
    <row r="34" spans="1:14">
      <c r="A34" s="4" t="s">
        <v>109</v>
      </c>
      <c r="J34" s="6" t="n">
        <v>-204782</v>
      </c>
    </row>
    <row r="35" spans="1:14">
      <c r="A35" s="4" t="s">
        <v>110</v>
      </c>
      <c r="J35" s="5" t="n">
        <v>4092</v>
      </c>
    </row>
    <row r="36" spans="1:14">
      <c r="A36" s="4" t="s">
        <v>112</v>
      </c>
      <c r="J36" s="7" t="n">
        <v>0.04</v>
      </c>
    </row>
    <row r="37" spans="1:14">
      <c r="A37" s="4" t="s">
        <v>479</v>
      </c>
      <c r="J37" s="8" t="n">
        <v>0.04</v>
      </c>
    </row>
    <row r="38" spans="1:14">
      <c r="A38" s="4" t="s">
        <v>481</v>
      </c>
    </row>
    <row r="39" spans="1:14">
      <c r="A39" s="3" t="s">
        <v>478</v>
      </c>
    </row>
    <row r="40" spans="1:14">
      <c r="A40" s="4" t="s">
        <v>479</v>
      </c>
      <c r="J40" s="7" t="n">
        <v>2.86</v>
      </c>
    </row>
    <row r="41" spans="1:14">
      <c r="A41" s="4" t="s">
        <v>482</v>
      </c>
    </row>
    <row r="42" spans="1:14">
      <c r="A42" s="3" t="s">
        <v>478</v>
      </c>
    </row>
    <row r="43" spans="1:14">
      <c r="A43" s="4" t="s">
        <v>95</v>
      </c>
      <c r="J43" s="5" t="n">
        <v>741246</v>
      </c>
    </row>
    <row r="44" spans="1:14">
      <c r="A44" s="4" t="s">
        <v>96</v>
      </c>
      <c r="J44" s="6" t="n">
        <v>305588</v>
      </c>
    </row>
    <row r="45" spans="1:14">
      <c r="A45" s="4" t="s">
        <v>97</v>
      </c>
      <c r="J45" s="6" t="n">
        <v>435658</v>
      </c>
    </row>
    <row r="46" spans="1:14">
      <c r="A46" s="4" t="s">
        <v>98</v>
      </c>
      <c r="J46" s="6" t="n">
        <v>0</v>
      </c>
    </row>
    <row r="47" spans="1:14">
      <c r="A47" s="4" t="s">
        <v>99</v>
      </c>
      <c r="J47" s="6" t="n">
        <v>0</v>
      </c>
    </row>
    <row r="48" spans="1:14">
      <c r="A48" s="4" t="s">
        <v>100</v>
      </c>
      <c r="J48" s="6" t="n">
        <v>0</v>
      </c>
    </row>
    <row r="49" spans="1:14">
      <c r="A49" s="4" t="s">
        <v>101</v>
      </c>
      <c r="J49" s="6" t="n">
        <v>0</v>
      </c>
    </row>
    <row r="50" spans="1:14">
      <c r="A50" s="4" t="s">
        <v>102</v>
      </c>
      <c r="J50" s="6" t="n">
        <v>0</v>
      </c>
    </row>
    <row r="51" spans="1:14">
      <c r="A51" s="4" t="s">
        <v>103</v>
      </c>
      <c r="J51" s="6" t="n">
        <v>0</v>
      </c>
    </row>
    <row r="52" spans="1:14">
      <c r="A52" s="4" t="s">
        <v>104</v>
      </c>
      <c r="J52" s="6" t="n">
        <v>435658</v>
      </c>
    </row>
    <row r="53" spans="1:14">
      <c r="A53" s="4" t="s">
        <v>105</v>
      </c>
      <c r="J53" s="6" t="n">
        <v>-2183</v>
      </c>
    </row>
    <row r="54" spans="1:14">
      <c r="A54" s="4" t="s">
        <v>108</v>
      </c>
      <c r="J54" s="6" t="n">
        <v>433475</v>
      </c>
    </row>
    <row r="55" spans="1:14">
      <c r="A55" s="4" t="s">
        <v>109</v>
      </c>
      <c r="J55" s="6" t="n">
        <v>103730</v>
      </c>
    </row>
    <row r="56" spans="1:14">
      <c r="A56" s="4" t="s">
        <v>110</v>
      </c>
      <c r="J56" s="5" t="n">
        <v>329745</v>
      </c>
    </row>
    <row r="57" spans="1:14">
      <c r="A57" s="4" t="s">
        <v>112</v>
      </c>
      <c r="J57" s="7" t="n">
        <v>2.91</v>
      </c>
    </row>
    <row r="58" spans="1:14"/>
    <row r="59" spans="1:14">
      <c r="A59" s="4" t="s">
        <v>107</v>
      </c>
      <c r="B59" s="4" t="s">
        <v>114</v>
      </c>
    </row>
  </sheetData>
  <mergeCells count="7">
    <mergeCell ref="A1:A2"/>
    <mergeCell ref="B1:I1"/>
    <mergeCell ref="J1:N1"/>
    <mergeCell ref="K2:L2"/>
    <mergeCell ref="M2:N2"/>
    <mergeCell ref="A58:N58"/>
    <mergeCell ref="B59:N59"/>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3</v>
      </c>
      <c r="B1" s="2" t="s">
        <v>2</v>
      </c>
      <c r="C1" s="2" t="s">
        <v>469</v>
      </c>
      <c r="D1" s="2" t="s">
        <v>35</v>
      </c>
    </row>
    <row r="2" spans="1:4">
      <c r="A2" s="3" t="s">
        <v>478</v>
      </c>
    </row>
    <row r="3" spans="1:4">
      <c r="A3" s="4" t="s">
        <v>471</v>
      </c>
      <c r="B3" s="5" t="n">
        <v>395729</v>
      </c>
      <c r="C3" s="5" t="n">
        <v>301589</v>
      </c>
      <c r="D3" s="5" t="n">
        <v>247649</v>
      </c>
    </row>
    <row r="4" spans="1:4">
      <c r="A4" s="4" t="s">
        <v>42</v>
      </c>
      <c r="B4" s="6" t="n">
        <v>28880</v>
      </c>
      <c r="C4" s="6" t="n">
        <v>22188</v>
      </c>
      <c r="D4" s="6" t="n">
        <v>33284</v>
      </c>
    </row>
    <row r="5" spans="1:4">
      <c r="A5" s="4" t="s">
        <v>43</v>
      </c>
      <c r="B5" s="6" t="n">
        <v>51867</v>
      </c>
      <c r="C5" s="6" t="n">
        <v>27984</v>
      </c>
      <c r="D5" s="6" t="n">
        <v>117851</v>
      </c>
    </row>
    <row r="6" spans="1:4">
      <c r="A6" s="4" t="s">
        <v>44</v>
      </c>
      <c r="B6" s="6" t="n">
        <v>186688</v>
      </c>
      <c r="C6" s="6" t="n">
        <v>167074</v>
      </c>
      <c r="D6" s="6" t="n">
        <v>133454</v>
      </c>
    </row>
    <row r="7" spans="1:4">
      <c r="A7" s="4" t="s">
        <v>47</v>
      </c>
      <c r="B7" s="6" t="n">
        <v>603436</v>
      </c>
      <c r="D7" s="6" t="n">
        <v>639369</v>
      </c>
    </row>
    <row r="8" spans="1:4">
      <c r="A8" s="4" t="s">
        <v>48</v>
      </c>
      <c r="B8" s="6" t="n">
        <v>1028</v>
      </c>
      <c r="C8" s="6" t="n">
        <v>1032</v>
      </c>
      <c r="D8" s="6" t="n">
        <v>26719</v>
      </c>
    </row>
    <row r="9" spans="1:4">
      <c r="A9" s="4" t="s">
        <v>51</v>
      </c>
      <c r="B9" s="6" t="n">
        <v>134732</v>
      </c>
      <c r="C9" s="6" t="n">
        <v>56360</v>
      </c>
      <c r="D9" s="6" t="n">
        <v>4930</v>
      </c>
    </row>
    <row r="10" spans="1:4">
      <c r="A10" s="4" t="s">
        <v>56</v>
      </c>
      <c r="B10" s="6" t="n">
        <v>1035695</v>
      </c>
      <c r="C10" s="6" t="n">
        <v>984426</v>
      </c>
      <c r="D10" s="6" t="n">
        <v>914748</v>
      </c>
    </row>
    <row r="11" spans="1:4">
      <c r="A11" s="4" t="s">
        <v>57</v>
      </c>
      <c r="B11" s="6" t="n">
        <v>843302</v>
      </c>
      <c r="C11" s="6" t="n">
        <v>547008</v>
      </c>
      <c r="D11" s="6" t="n">
        <v>777152</v>
      </c>
    </row>
    <row r="12" spans="1:4">
      <c r="A12" s="4" t="s">
        <v>60</v>
      </c>
      <c r="B12" s="6" t="n">
        <v>21058</v>
      </c>
      <c r="C12" s="6" t="n">
        <v>19133</v>
      </c>
      <c r="D12" s="6" t="n">
        <v>355589</v>
      </c>
    </row>
    <row r="13" spans="1:4">
      <c r="A13" s="4" t="s">
        <v>61</v>
      </c>
      <c r="B13" s="6" t="n">
        <v>229633</v>
      </c>
      <c r="C13" s="6" t="n">
        <v>192621</v>
      </c>
      <c r="D13" s="6" t="n">
        <v>158285</v>
      </c>
    </row>
    <row r="14" spans="1:4">
      <c r="A14" s="4" t="s">
        <v>484</v>
      </c>
      <c r="B14" s="6" t="n">
        <v>877626</v>
      </c>
      <c r="C14" s="6" t="n">
        <v>543789</v>
      </c>
      <c r="D14" s="6" t="n">
        <v>73516</v>
      </c>
    </row>
    <row r="15" spans="1:4">
      <c r="A15" s="4" t="s">
        <v>71</v>
      </c>
      <c r="B15" s="6" t="n">
        <v>-37189</v>
      </c>
      <c r="C15" s="5" t="n">
        <v>-11079</v>
      </c>
      <c r="D15" s="6" t="n">
        <v>-15732</v>
      </c>
    </row>
    <row r="16" spans="1:4">
      <c r="A16" s="4" t="s">
        <v>472</v>
      </c>
    </row>
    <row r="17" spans="1:4">
      <c r="A17" s="3" t="s">
        <v>478</v>
      </c>
    </row>
    <row r="18" spans="1:4">
      <c r="A18" s="4" t="s">
        <v>471</v>
      </c>
      <c r="D18" s="6" t="n">
        <v>53940</v>
      </c>
    </row>
    <row r="19" spans="1:4">
      <c r="A19" s="4" t="s">
        <v>42</v>
      </c>
      <c r="D19" s="6" t="n">
        <v>-11096</v>
      </c>
    </row>
    <row r="20" spans="1:4">
      <c r="A20" s="4" t="s">
        <v>43</v>
      </c>
      <c r="D20" s="6" t="n">
        <v>-89867</v>
      </c>
    </row>
    <row r="21" spans="1:4">
      <c r="A21" s="4" t="s">
        <v>44</v>
      </c>
      <c r="D21" s="6" t="n">
        <v>33620</v>
      </c>
    </row>
    <row r="22" spans="1:4">
      <c r="A22" s="4" t="s">
        <v>48</v>
      </c>
      <c r="D22" s="6" t="n">
        <v>-25687</v>
      </c>
    </row>
    <row r="23" spans="1:4">
      <c r="A23" s="4" t="s">
        <v>51</v>
      </c>
      <c r="D23" s="6" t="n">
        <v>51430</v>
      </c>
    </row>
    <row r="24" spans="1:4">
      <c r="A24" s="4" t="s">
        <v>56</v>
      </c>
      <c r="D24" s="6" t="n">
        <v>69678</v>
      </c>
    </row>
    <row r="25" spans="1:4">
      <c r="A25" s="4" t="s">
        <v>57</v>
      </c>
      <c r="D25" s="6" t="n">
        <v>-230144</v>
      </c>
    </row>
    <row r="26" spans="1:4">
      <c r="A26" s="4" t="s">
        <v>60</v>
      </c>
      <c r="D26" s="6" t="n">
        <v>-336456</v>
      </c>
    </row>
    <row r="27" spans="1:4">
      <c r="A27" s="4" t="s">
        <v>61</v>
      </c>
      <c r="D27" s="6" t="n">
        <v>34336</v>
      </c>
    </row>
    <row r="28" spans="1:4">
      <c r="A28" s="4" t="s">
        <v>484</v>
      </c>
      <c r="D28" s="6" t="n">
        <v>470273</v>
      </c>
    </row>
    <row r="29" spans="1:4">
      <c r="A29" s="4" t="s">
        <v>71</v>
      </c>
      <c r="D29" s="5" t="n">
        <v>4653</v>
      </c>
    </row>
    <row r="30" spans="1:4">
      <c r="A30" s="4" t="s">
        <v>480</v>
      </c>
    </row>
    <row r="31" spans="1:4">
      <c r="A31" s="3" t="s">
        <v>478</v>
      </c>
    </row>
    <row r="32" spans="1:4">
      <c r="A32" s="4" t="s">
        <v>471</v>
      </c>
      <c r="B32" s="6" t="n">
        <v>330448</v>
      </c>
    </row>
    <row r="33" spans="1:4">
      <c r="A33" s="4" t="s">
        <v>42</v>
      </c>
      <c r="B33" s="6" t="n">
        <v>39191</v>
      </c>
    </row>
    <row r="34" spans="1:4">
      <c r="A34" s="4" t="s">
        <v>43</v>
      </c>
      <c r="B34" s="6" t="n">
        <v>176802</v>
      </c>
    </row>
    <row r="35" spans="1:4">
      <c r="A35" s="4" t="s">
        <v>44</v>
      </c>
      <c r="B35" s="6" t="n">
        <v>195744</v>
      </c>
    </row>
    <row r="36" spans="1:4">
      <c r="A36" s="4" t="s">
        <v>47</v>
      </c>
      <c r="B36" s="6" t="n">
        <v>777238</v>
      </c>
    </row>
    <row r="37" spans="1:4">
      <c r="A37" s="4" t="s">
        <v>48</v>
      </c>
      <c r="B37" s="6" t="n">
        <v>75919</v>
      </c>
    </row>
    <row r="38" spans="1:4">
      <c r="A38" s="4" t="s">
        <v>51</v>
      </c>
      <c r="B38" s="6" t="n">
        <v>157741</v>
      </c>
    </row>
    <row r="39" spans="1:4">
      <c r="A39" s="4" t="s">
        <v>56</v>
      </c>
      <c r="B39" s="6" t="n">
        <v>949347</v>
      </c>
    </row>
    <row r="40" spans="1:4">
      <c r="A40" s="4" t="s">
        <v>57</v>
      </c>
      <c r="B40" s="6" t="n">
        <v>1445936</v>
      </c>
    </row>
    <row r="41" spans="1:4">
      <c r="A41" s="4" t="s">
        <v>60</v>
      </c>
      <c r="B41" s="6" t="n">
        <v>677148</v>
      </c>
    </row>
    <row r="42" spans="1:4">
      <c r="A42" s="4" t="s">
        <v>61</v>
      </c>
      <c r="B42" s="6" t="n">
        <v>202721</v>
      </c>
    </row>
    <row r="43" spans="1:4">
      <c r="A43" s="4" t="s">
        <v>484</v>
      </c>
      <c r="B43" s="6" t="n">
        <v>77608</v>
      </c>
    </row>
    <row r="44" spans="1:4">
      <c r="A44" s="4" t="s">
        <v>71</v>
      </c>
      <c r="B44" s="6" t="n">
        <v>-31912</v>
      </c>
    </row>
    <row r="45" spans="1:4">
      <c r="A45" s="4" t="s">
        <v>482</v>
      </c>
    </row>
    <row r="46" spans="1:4">
      <c r="A46" s="3" t="s">
        <v>478</v>
      </c>
    </row>
    <row r="47" spans="1:4">
      <c r="A47" s="4" t="s">
        <v>471</v>
      </c>
      <c r="B47" s="6" t="n">
        <v>65281</v>
      </c>
    </row>
    <row r="48" spans="1:4">
      <c r="A48" s="4" t="s">
        <v>42</v>
      </c>
      <c r="B48" s="6" t="n">
        <v>-10311</v>
      </c>
    </row>
    <row r="49" spans="1:4">
      <c r="A49" s="4" t="s">
        <v>43</v>
      </c>
      <c r="B49" s="6" t="n">
        <v>-124935</v>
      </c>
    </row>
    <row r="50" spans="1:4">
      <c r="A50" s="4" t="s">
        <v>44</v>
      </c>
      <c r="B50" s="6" t="n">
        <v>-9056</v>
      </c>
    </row>
    <row r="51" spans="1:4">
      <c r="A51" s="4" t="s">
        <v>47</v>
      </c>
      <c r="B51" s="6" t="n">
        <v>-173802</v>
      </c>
    </row>
    <row r="52" spans="1:4">
      <c r="A52" s="4" t="s">
        <v>48</v>
      </c>
      <c r="B52" s="6" t="n">
        <v>-74891</v>
      </c>
    </row>
    <row r="53" spans="1:4">
      <c r="A53" s="4" t="s">
        <v>51</v>
      </c>
      <c r="B53" s="6" t="n">
        <v>-23009</v>
      </c>
    </row>
    <row r="54" spans="1:4">
      <c r="A54" s="4" t="s">
        <v>56</v>
      </c>
      <c r="B54" s="6" t="n">
        <v>86348</v>
      </c>
    </row>
    <row r="55" spans="1:4">
      <c r="A55" s="4" t="s">
        <v>57</v>
      </c>
      <c r="B55" s="6" t="n">
        <v>-602634</v>
      </c>
    </row>
    <row r="56" spans="1:4">
      <c r="A56" s="4" t="s">
        <v>60</v>
      </c>
      <c r="B56" s="6" t="n">
        <v>-656090</v>
      </c>
    </row>
    <row r="57" spans="1:4">
      <c r="A57" s="4" t="s">
        <v>61</v>
      </c>
      <c r="B57" s="6" t="n">
        <v>26912</v>
      </c>
    </row>
    <row r="58" spans="1:4">
      <c r="A58" s="4" t="s">
        <v>484</v>
      </c>
      <c r="B58" s="6" t="n">
        <v>800018</v>
      </c>
    </row>
    <row r="59" spans="1:4">
      <c r="A59" s="4" t="s">
        <v>71</v>
      </c>
      <c r="B59" s="5" t="n">
        <v>-527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5</v>
      </c>
      <c r="B1" s="2" t="s">
        <v>87</v>
      </c>
      <c r="J1" s="2" t="s">
        <v>1</v>
      </c>
    </row>
    <row r="2" spans="1:12">
      <c r="B2" s="2" t="s">
        <v>2</v>
      </c>
      <c r="C2" s="2" t="s">
        <v>88</v>
      </c>
      <c r="D2" s="2" t="s">
        <v>4</v>
      </c>
      <c r="E2" s="2" t="s">
        <v>89</v>
      </c>
      <c r="F2" s="2" t="s">
        <v>35</v>
      </c>
      <c r="G2" s="2" t="s">
        <v>90</v>
      </c>
      <c r="H2" s="2" t="s">
        <v>91</v>
      </c>
      <c r="I2" s="2" t="s">
        <v>92</v>
      </c>
      <c r="J2" s="2" t="s">
        <v>2</v>
      </c>
      <c r="K2" s="2" t="s">
        <v>35</v>
      </c>
      <c r="L2" s="2" t="s">
        <v>93</v>
      </c>
    </row>
    <row r="3" spans="1:12">
      <c r="A3" s="3" t="s">
        <v>486</v>
      </c>
    </row>
    <row r="4" spans="1:12">
      <c r="A4" s="4" t="s">
        <v>487</v>
      </c>
      <c r="B4" s="5" t="n">
        <v>539007</v>
      </c>
      <c r="C4" s="5" t="n">
        <v>1248738</v>
      </c>
      <c r="D4" s="5" t="n">
        <v>492667</v>
      </c>
      <c r="E4" s="5" t="n">
        <v>387982</v>
      </c>
      <c r="F4" s="5" t="n">
        <v>450274</v>
      </c>
      <c r="G4" s="5" t="n">
        <v>480840</v>
      </c>
      <c r="H4" s="5" t="n">
        <v>443562</v>
      </c>
      <c r="I4" s="5" t="n">
        <v>418216</v>
      </c>
      <c r="J4" s="5" t="n">
        <v>2668394</v>
      </c>
      <c r="K4" s="5" t="n">
        <v>1792892</v>
      </c>
      <c r="L4" s="5" t="n">
        <v>1779748</v>
      </c>
    </row>
    <row r="5" spans="1:12">
      <c r="A5" s="4" t="s">
        <v>488</v>
      </c>
    </row>
    <row r="6" spans="1:12">
      <c r="A6" s="3" t="s">
        <v>486</v>
      </c>
    </row>
    <row r="7" spans="1:12">
      <c r="A7" s="4" t="s">
        <v>487</v>
      </c>
      <c r="J7" s="6" t="n">
        <v>1319033</v>
      </c>
    </row>
    <row r="8" spans="1:12">
      <c r="A8" s="4" t="s">
        <v>489</v>
      </c>
    </row>
    <row r="9" spans="1:12">
      <c r="A9" s="3" t="s">
        <v>486</v>
      </c>
    </row>
    <row r="10" spans="1:12">
      <c r="A10" s="4" t="s">
        <v>487</v>
      </c>
      <c r="J10" s="6" t="n">
        <v>1349361</v>
      </c>
    </row>
    <row r="11" spans="1:12">
      <c r="A11" s="4" t="s">
        <v>490</v>
      </c>
    </row>
    <row r="12" spans="1:12">
      <c r="A12" s="3" t="s">
        <v>486</v>
      </c>
    </row>
    <row r="13" spans="1:12">
      <c r="A13" s="4" t="s">
        <v>487</v>
      </c>
      <c r="J13" s="6" t="n">
        <v>1597478</v>
      </c>
    </row>
    <row r="14" spans="1:12">
      <c r="A14" s="4" t="s">
        <v>491</v>
      </c>
    </row>
    <row r="15" spans="1:12">
      <c r="A15" s="3" t="s">
        <v>486</v>
      </c>
    </row>
    <row r="16" spans="1:12">
      <c r="A16" s="4" t="s">
        <v>487</v>
      </c>
      <c r="J16" s="6" t="n">
        <v>1070916</v>
      </c>
    </row>
    <row r="17" spans="1:12">
      <c r="A17" s="4" t="s">
        <v>492</v>
      </c>
    </row>
    <row r="18" spans="1:12">
      <c r="A18" s="3" t="s">
        <v>486</v>
      </c>
    </row>
    <row r="19" spans="1:12">
      <c r="A19" s="4" t="s">
        <v>487</v>
      </c>
      <c r="J19" s="6" t="n">
        <v>2233861</v>
      </c>
      <c r="K19" s="6" t="n">
        <v>1463306</v>
      </c>
      <c r="L19" s="6" t="n">
        <v>1440724</v>
      </c>
    </row>
    <row r="20" spans="1:12">
      <c r="A20" s="4" t="s">
        <v>493</v>
      </c>
    </row>
    <row r="21" spans="1:12">
      <c r="A21" s="3" t="s">
        <v>486</v>
      </c>
    </row>
    <row r="22" spans="1:12">
      <c r="A22" s="4" t="s">
        <v>487</v>
      </c>
      <c r="J22" s="6" t="n">
        <v>434533</v>
      </c>
      <c r="K22" s="6" t="n">
        <v>329586</v>
      </c>
      <c r="L22" s="6" t="n">
        <v>339024</v>
      </c>
    </row>
    <row r="23" spans="1:12">
      <c r="A23" s="4" t="s">
        <v>494</v>
      </c>
    </row>
    <row r="24" spans="1:12">
      <c r="A24" s="3" t="s">
        <v>486</v>
      </c>
    </row>
    <row r="25" spans="1:12">
      <c r="A25" s="4" t="s">
        <v>487</v>
      </c>
      <c r="J25" s="6" t="n">
        <v>1681609</v>
      </c>
      <c r="K25" s="6" t="n">
        <v>1130946</v>
      </c>
      <c r="L25" s="6" t="n">
        <v>921734</v>
      </c>
    </row>
    <row r="26" spans="1:12">
      <c r="A26" s="4" t="s">
        <v>495</v>
      </c>
    </row>
    <row r="27" spans="1:12">
      <c r="A27" s="3" t="s">
        <v>486</v>
      </c>
    </row>
    <row r="28" spans="1:12">
      <c r="A28" s="4" t="s">
        <v>487</v>
      </c>
      <c r="J28" s="5" t="n">
        <v>986785</v>
      </c>
      <c r="K28" s="5" t="n">
        <v>661946</v>
      </c>
      <c r="L28" s="5" t="n">
        <v>858014</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6</v>
      </c>
      <c r="B1" s="2" t="s">
        <v>87</v>
      </c>
      <c r="J1" s="2" t="s">
        <v>1</v>
      </c>
    </row>
    <row r="2" spans="1:12">
      <c r="B2" s="2" t="s">
        <v>2</v>
      </c>
      <c r="C2" s="2" t="s">
        <v>88</v>
      </c>
      <c r="D2" s="2" t="s">
        <v>4</v>
      </c>
      <c r="E2" s="2" t="s">
        <v>89</v>
      </c>
      <c r="F2" s="2" t="s">
        <v>35</v>
      </c>
      <c r="G2" s="2" t="s">
        <v>90</v>
      </c>
      <c r="H2" s="2" t="s">
        <v>91</v>
      </c>
      <c r="I2" s="2" t="s">
        <v>92</v>
      </c>
      <c r="J2" s="2" t="s">
        <v>2</v>
      </c>
      <c r="K2" s="2" t="s">
        <v>35</v>
      </c>
      <c r="L2" s="2" t="s">
        <v>93</v>
      </c>
    </row>
    <row r="3" spans="1:12">
      <c r="A3" s="3" t="s">
        <v>497</v>
      </c>
    </row>
    <row r="4" spans="1:12">
      <c r="A4" s="4" t="s">
        <v>487</v>
      </c>
      <c r="B4" s="5" t="n">
        <v>539007</v>
      </c>
      <c r="C4" s="5" t="n">
        <v>1248738</v>
      </c>
      <c r="D4" s="5" t="n">
        <v>492667</v>
      </c>
      <c r="E4" s="5" t="n">
        <v>387982</v>
      </c>
      <c r="F4" s="5" t="n">
        <v>450274</v>
      </c>
      <c r="G4" s="5" t="n">
        <v>480840</v>
      </c>
      <c r="H4" s="5" t="n">
        <v>443562</v>
      </c>
      <c r="I4" s="5" t="n">
        <v>418216</v>
      </c>
      <c r="J4" s="5" t="n">
        <v>2668394</v>
      </c>
      <c r="K4" s="5" t="n">
        <v>1792892</v>
      </c>
      <c r="L4" s="5" t="n">
        <v>1779748</v>
      </c>
    </row>
    <row r="5" spans="1:12">
      <c r="A5" s="4" t="s">
        <v>498</v>
      </c>
    </row>
    <row r="6" spans="1:12">
      <c r="A6" s="3" t="s">
        <v>497</v>
      </c>
    </row>
    <row r="7" spans="1:12">
      <c r="A7" s="4" t="s">
        <v>487</v>
      </c>
      <c r="J7" s="6" t="n">
        <v>1426906</v>
      </c>
      <c r="K7" s="6" t="n">
        <v>1052313</v>
      </c>
      <c r="L7" s="6" t="n">
        <v>999128</v>
      </c>
    </row>
    <row r="8" spans="1:12">
      <c r="A8" s="4" t="s">
        <v>499</v>
      </c>
    </row>
    <row r="9" spans="1:12">
      <c r="A9" s="3" t="s">
        <v>497</v>
      </c>
    </row>
    <row r="10" spans="1:12">
      <c r="A10" s="4" t="s">
        <v>487</v>
      </c>
      <c r="J10" s="5" t="n">
        <v>1241488</v>
      </c>
      <c r="K10" s="5" t="n">
        <v>740579</v>
      </c>
      <c r="L10" s="5" t="n">
        <v>780620</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0</v>
      </c>
      <c r="B1" s="2" t="s">
        <v>1</v>
      </c>
    </row>
    <row r="2" spans="1:3">
      <c r="B2" s="2" t="s">
        <v>2</v>
      </c>
      <c r="C2" s="2" t="s">
        <v>35</v>
      </c>
    </row>
    <row r="3" spans="1:3">
      <c r="A3" s="3" t="s">
        <v>216</v>
      </c>
    </row>
    <row r="4" spans="1:3">
      <c r="A4" s="4" t="s">
        <v>501</v>
      </c>
      <c r="B4" s="5" t="n">
        <v>864360</v>
      </c>
      <c r="C4" s="5" t="n">
        <v>566141</v>
      </c>
    </row>
    <row r="5" spans="1:3">
      <c r="A5" s="4" t="s">
        <v>502</v>
      </c>
      <c r="B5" s="6" t="n">
        <v>548531</v>
      </c>
    </row>
    <row r="6" spans="1:3">
      <c r="A6" s="4" t="s">
        <v>503</v>
      </c>
      <c r="B6" s="6" t="n">
        <v>57643</v>
      </c>
      <c r="C6" s="5" t="n">
        <v>69522</v>
      </c>
    </row>
    <row r="7" spans="1:3">
      <c r="A7" s="4" t="s">
        <v>504</v>
      </c>
    </row>
    <row r="8" spans="1:3">
      <c r="A8" s="3" t="s">
        <v>505</v>
      </c>
    </row>
    <row r="9" spans="1:3">
      <c r="A9" s="4" t="s">
        <v>506</v>
      </c>
      <c r="B9" s="6" t="n">
        <v>1047309</v>
      </c>
    </row>
    <row r="10" spans="1:3">
      <c r="A10" s="4" t="s">
        <v>507</v>
      </c>
    </row>
    <row r="11" spans="1:3">
      <c r="A11" s="3" t="s">
        <v>505</v>
      </c>
    </row>
    <row r="12" spans="1:3">
      <c r="A12" s="4" t="s">
        <v>506</v>
      </c>
      <c r="B12" s="5" t="n">
        <v>113171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08</v>
      </c>
      <c r="B1" s="2" t="s">
        <v>509</v>
      </c>
      <c r="C1" s="2" t="s">
        <v>510</v>
      </c>
      <c r="D1" s="2" t="s">
        <v>2</v>
      </c>
      <c r="E1" s="2" t="s">
        <v>35</v>
      </c>
      <c r="F1" s="2" t="s">
        <v>93</v>
      </c>
    </row>
    <row r="2" spans="1:6">
      <c r="A2" s="3" t="s">
        <v>511</v>
      </c>
    </row>
    <row r="3" spans="1:6">
      <c r="A3" s="4" t="s">
        <v>512</v>
      </c>
      <c r="D3" s="5" t="n">
        <v>21257</v>
      </c>
      <c r="E3" s="5" t="n">
        <v>32801</v>
      </c>
      <c r="F3" s="5" t="n">
        <v>29573</v>
      </c>
    </row>
    <row r="4" spans="1:6">
      <c r="A4" s="4" t="s">
        <v>513</v>
      </c>
    </row>
    <row r="5" spans="1:6">
      <c r="A5" s="3" t="s">
        <v>511</v>
      </c>
    </row>
    <row r="6" spans="1:6">
      <c r="A6" s="4" t="s">
        <v>514</v>
      </c>
      <c r="C6" s="5" t="n">
        <v>2970</v>
      </c>
    </row>
    <row r="7" spans="1:6">
      <c r="A7" s="4" t="s">
        <v>515</v>
      </c>
      <c r="D7" s="5" t="n">
        <v>9265</v>
      </c>
      <c r="E7" s="5" t="n">
        <v>8426</v>
      </c>
      <c r="F7" s="5" t="n">
        <v>7722</v>
      </c>
    </row>
    <row r="8" spans="1:6">
      <c r="A8" s="4" t="s">
        <v>516</v>
      </c>
    </row>
    <row r="9" spans="1:6">
      <c r="A9" s="3" t="s">
        <v>511</v>
      </c>
    </row>
    <row r="10" spans="1:6">
      <c r="A10" s="4" t="s">
        <v>517</v>
      </c>
      <c r="C10" s="5" t="n">
        <v>4752</v>
      </c>
    </row>
    <row r="11" spans="1:6">
      <c r="A11" s="4" t="s">
        <v>518</v>
      </c>
    </row>
    <row r="12" spans="1:6">
      <c r="A12" s="3" t="s">
        <v>511</v>
      </c>
    </row>
    <row r="13" spans="1:6">
      <c r="A13" s="4" t="s">
        <v>514</v>
      </c>
      <c r="B13" s="5" t="n">
        <v>3100</v>
      </c>
    </row>
    <row r="14" spans="1:6">
      <c r="A14" s="4" t="s">
        <v>519</v>
      </c>
    </row>
    <row r="15" spans="1:6">
      <c r="A15" s="3" t="s">
        <v>511</v>
      </c>
    </row>
    <row r="16" spans="1:6">
      <c r="A16" s="4" t="s">
        <v>517</v>
      </c>
      <c r="B16" s="5" t="n">
        <v>744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35</v>
      </c>
    </row>
    <row r="2" spans="1:3">
      <c r="A2" s="3" t="s">
        <v>521</v>
      </c>
    </row>
    <row r="3" spans="1:3">
      <c r="A3" s="4" t="s">
        <v>38</v>
      </c>
      <c r="B3" s="5" t="n">
        <v>744485</v>
      </c>
      <c r="C3" s="5" t="n">
        <v>615406</v>
      </c>
    </row>
    <row r="4" spans="1:3">
      <c r="A4" s="4" t="s">
        <v>522</v>
      </c>
      <c r="B4" s="6" t="n">
        <v>1823</v>
      </c>
      <c r="C4" s="6" t="n">
        <v>1205</v>
      </c>
    </row>
    <row r="5" spans="1:3">
      <c r="A5" s="4" t="s">
        <v>523</v>
      </c>
      <c r="B5" s="6" t="n">
        <v>1766768</v>
      </c>
      <c r="C5" s="6" t="n">
        <v>1128364</v>
      </c>
    </row>
    <row r="6" spans="1:3">
      <c r="A6" s="4" t="s">
        <v>524</v>
      </c>
    </row>
    <row r="7" spans="1:3">
      <c r="A7" s="3" t="s">
        <v>521</v>
      </c>
    </row>
    <row r="8" spans="1:3">
      <c r="A8" s="4" t="s">
        <v>522</v>
      </c>
      <c r="B8" s="6" t="n">
        <v>0</v>
      </c>
      <c r="C8" s="6" t="n">
        <v>0</v>
      </c>
    </row>
    <row r="9" spans="1:3">
      <c r="A9" s="4" t="s">
        <v>523</v>
      </c>
      <c r="B9" s="6" t="n">
        <v>1424200</v>
      </c>
      <c r="C9" s="6" t="n">
        <v>793035</v>
      </c>
    </row>
    <row r="10" spans="1:3">
      <c r="A10" s="4" t="s">
        <v>525</v>
      </c>
    </row>
    <row r="11" spans="1:3">
      <c r="A11" s="3" t="s">
        <v>521</v>
      </c>
    </row>
    <row r="12" spans="1:3">
      <c r="A12" s="4" t="s">
        <v>522</v>
      </c>
      <c r="B12" s="6" t="n">
        <v>0</v>
      </c>
      <c r="C12" s="6" t="n">
        <v>0</v>
      </c>
    </row>
    <row r="13" spans="1:3">
      <c r="A13" s="4" t="s">
        <v>523</v>
      </c>
      <c r="B13" s="6" t="n">
        <v>340745</v>
      </c>
      <c r="C13" s="6" t="n">
        <v>334124</v>
      </c>
    </row>
    <row r="14" spans="1:3">
      <c r="A14" s="4" t="s">
        <v>526</v>
      </c>
    </row>
    <row r="15" spans="1:3">
      <c r="A15" s="3" t="s">
        <v>521</v>
      </c>
    </row>
    <row r="16" spans="1:3">
      <c r="A16" s="4" t="s">
        <v>522</v>
      </c>
      <c r="B16" s="6" t="n">
        <v>1823</v>
      </c>
      <c r="C16" s="6" t="n">
        <v>1205</v>
      </c>
    </row>
    <row r="17" spans="1:3">
      <c r="A17" s="4" t="s">
        <v>523</v>
      </c>
      <c r="B17" s="6" t="n">
        <v>1823</v>
      </c>
      <c r="C17" s="6" t="n">
        <v>1205</v>
      </c>
    </row>
    <row r="18" spans="1:3">
      <c r="A18" s="4" t="s">
        <v>527</v>
      </c>
    </row>
    <row r="19" spans="1:3">
      <c r="A19" s="3" t="s">
        <v>521</v>
      </c>
    </row>
    <row r="20" spans="1:3">
      <c r="A20" s="4" t="s">
        <v>528</v>
      </c>
      <c r="B20" s="6" t="n">
        <v>791</v>
      </c>
    </row>
    <row r="21" spans="1:3">
      <c r="A21" s="4" t="s">
        <v>529</v>
      </c>
      <c r="C21" s="6" t="n">
        <v>-15659</v>
      </c>
    </row>
    <row r="22" spans="1:3">
      <c r="A22" s="4" t="s">
        <v>530</v>
      </c>
    </row>
    <row r="23" spans="1:3">
      <c r="A23" s="3" t="s">
        <v>521</v>
      </c>
    </row>
    <row r="24" spans="1:3">
      <c r="A24" s="4" t="s">
        <v>528</v>
      </c>
      <c r="B24" s="6" t="n">
        <v>0</v>
      </c>
    </row>
    <row r="25" spans="1:3">
      <c r="A25" s="4" t="s">
        <v>529</v>
      </c>
      <c r="C25" s="6" t="n">
        <v>0</v>
      </c>
    </row>
    <row r="26" spans="1:3">
      <c r="A26" s="4" t="s">
        <v>531</v>
      </c>
    </row>
    <row r="27" spans="1:3">
      <c r="A27" s="3" t="s">
        <v>521</v>
      </c>
    </row>
    <row r="28" spans="1:3">
      <c r="A28" s="4" t="s">
        <v>528</v>
      </c>
      <c r="B28" s="6" t="n">
        <v>791</v>
      </c>
    </row>
    <row r="29" spans="1:3">
      <c r="A29" s="4" t="s">
        <v>529</v>
      </c>
      <c r="C29" s="6" t="n">
        <v>-15659</v>
      </c>
    </row>
    <row r="30" spans="1:3">
      <c r="A30" s="4" t="s">
        <v>532</v>
      </c>
    </row>
    <row r="31" spans="1:3">
      <c r="A31" s="3" t="s">
        <v>521</v>
      </c>
    </row>
    <row r="32" spans="1:3">
      <c r="A32" s="4" t="s">
        <v>528</v>
      </c>
      <c r="B32" s="6" t="n">
        <v>0</v>
      </c>
    </row>
    <row r="33" spans="1:3">
      <c r="A33" s="4" t="s">
        <v>529</v>
      </c>
      <c r="C33" s="6" t="n">
        <v>0</v>
      </c>
    </row>
    <row r="34" spans="1:3">
      <c r="A34" s="4" t="s">
        <v>533</v>
      </c>
    </row>
    <row r="35" spans="1:3">
      <c r="A35" s="3" t="s">
        <v>521</v>
      </c>
    </row>
    <row r="36" spans="1:3">
      <c r="A36" s="4" t="s">
        <v>528</v>
      </c>
      <c r="C36" s="6" t="n">
        <v>12</v>
      </c>
    </row>
    <row r="37" spans="1:3">
      <c r="A37" s="4" t="s">
        <v>529</v>
      </c>
      <c r="B37" s="6" t="n">
        <v>-423</v>
      </c>
      <c r="C37" s="6" t="n">
        <v>-43</v>
      </c>
    </row>
    <row r="38" spans="1:3">
      <c r="A38" s="4" t="s">
        <v>534</v>
      </c>
    </row>
    <row r="39" spans="1:3">
      <c r="A39" s="3" t="s">
        <v>521</v>
      </c>
    </row>
    <row r="40" spans="1:3">
      <c r="A40" s="4" t="s">
        <v>528</v>
      </c>
      <c r="C40" s="6" t="n">
        <v>0</v>
      </c>
    </row>
    <row r="41" spans="1:3">
      <c r="A41" s="4" t="s">
        <v>529</v>
      </c>
      <c r="B41" s="6" t="n">
        <v>0</v>
      </c>
      <c r="C41" s="6" t="n">
        <v>0</v>
      </c>
    </row>
    <row r="42" spans="1:3">
      <c r="A42" s="4" t="s">
        <v>535</v>
      </c>
    </row>
    <row r="43" spans="1:3">
      <c r="A43" s="3" t="s">
        <v>521</v>
      </c>
    </row>
    <row r="44" spans="1:3">
      <c r="A44" s="4" t="s">
        <v>528</v>
      </c>
      <c r="C44" s="6" t="n">
        <v>12</v>
      </c>
    </row>
    <row r="45" spans="1:3">
      <c r="A45" s="4" t="s">
        <v>529</v>
      </c>
      <c r="B45" s="6" t="n">
        <v>-423</v>
      </c>
      <c r="C45" s="6" t="n">
        <v>-43</v>
      </c>
    </row>
    <row r="46" spans="1:3">
      <c r="A46" s="4" t="s">
        <v>536</v>
      </c>
    </row>
    <row r="47" spans="1:3">
      <c r="A47" s="3" t="s">
        <v>521</v>
      </c>
    </row>
    <row r="48" spans="1:3">
      <c r="A48" s="4" t="s">
        <v>528</v>
      </c>
      <c r="C48" s="6" t="n">
        <v>0</v>
      </c>
    </row>
    <row r="49" spans="1:3">
      <c r="A49" s="4" t="s">
        <v>529</v>
      </c>
      <c r="B49" s="6" t="n">
        <v>0</v>
      </c>
      <c r="C49" s="6" t="n">
        <v>0</v>
      </c>
    </row>
    <row r="50" spans="1:3">
      <c r="A50" s="4" t="s">
        <v>537</v>
      </c>
    </row>
    <row r="51" spans="1:3">
      <c r="A51" s="3" t="s">
        <v>521</v>
      </c>
    </row>
    <row r="52" spans="1:3">
      <c r="A52" s="4" t="s">
        <v>37</v>
      </c>
      <c r="B52" s="6" t="n">
        <v>389936</v>
      </c>
      <c r="C52" s="6" t="n">
        <v>516626</v>
      </c>
    </row>
    <row r="53" spans="1:3">
      <c r="A53" s="4" t="s">
        <v>39</v>
      </c>
      <c r="B53" s="6" t="n">
        <v>565461</v>
      </c>
    </row>
    <row r="54" spans="1:3">
      <c r="A54" s="4" t="s">
        <v>538</v>
      </c>
    </row>
    <row r="55" spans="1:3">
      <c r="A55" s="3" t="s">
        <v>521</v>
      </c>
    </row>
    <row r="56" spans="1:3">
      <c r="A56" s="4" t="s">
        <v>37</v>
      </c>
      <c r="B56" s="6" t="n">
        <v>389936</v>
      </c>
      <c r="C56" s="6" t="n">
        <v>516626</v>
      </c>
    </row>
    <row r="57" spans="1:3">
      <c r="A57" s="4" t="s">
        <v>39</v>
      </c>
      <c r="B57" s="6" t="n">
        <v>565461</v>
      </c>
    </row>
    <row r="58" spans="1:3">
      <c r="A58" s="4" t="s">
        <v>539</v>
      </c>
    </row>
    <row r="59" spans="1:3">
      <c r="A59" s="3" t="s">
        <v>521</v>
      </c>
    </row>
    <row r="60" spans="1:3">
      <c r="A60" s="4" t="s">
        <v>37</v>
      </c>
      <c r="B60" s="6" t="n">
        <v>0</v>
      </c>
      <c r="C60" s="6" t="n">
        <v>0</v>
      </c>
    </row>
    <row r="61" spans="1:3">
      <c r="A61" s="4" t="s">
        <v>39</v>
      </c>
      <c r="B61" s="6" t="n">
        <v>0</v>
      </c>
    </row>
    <row r="62" spans="1:3">
      <c r="A62" s="4" t="s">
        <v>540</v>
      </c>
    </row>
    <row r="63" spans="1:3">
      <c r="A63" s="3" t="s">
        <v>521</v>
      </c>
    </row>
    <row r="64" spans="1:3">
      <c r="A64" s="4" t="s">
        <v>37</v>
      </c>
      <c r="B64" s="6" t="n">
        <v>0</v>
      </c>
      <c r="C64" s="6" t="n">
        <v>0</v>
      </c>
    </row>
    <row r="65" spans="1:3">
      <c r="A65" s="4" t="s">
        <v>39</v>
      </c>
      <c r="B65" s="6" t="n">
        <v>0</v>
      </c>
    </row>
    <row r="66" spans="1:3">
      <c r="A66" s="4" t="s">
        <v>541</v>
      </c>
    </row>
    <row r="67" spans="1:3">
      <c r="A67" s="3" t="s">
        <v>521</v>
      </c>
    </row>
    <row r="68" spans="1:3">
      <c r="A68" s="4" t="s">
        <v>37</v>
      </c>
      <c r="C68" s="6" t="n">
        <v>21</v>
      </c>
    </row>
    <row r="69" spans="1:3">
      <c r="A69" s="4" t="s">
        <v>542</v>
      </c>
    </row>
    <row r="70" spans="1:3">
      <c r="A70" s="3" t="s">
        <v>521</v>
      </c>
    </row>
    <row r="71" spans="1:3">
      <c r="A71" s="4" t="s">
        <v>37</v>
      </c>
      <c r="C71" s="6" t="n">
        <v>21</v>
      </c>
    </row>
    <row r="72" spans="1:3">
      <c r="A72" s="4" t="s">
        <v>543</v>
      </c>
    </row>
    <row r="73" spans="1:3">
      <c r="A73" s="3" t="s">
        <v>521</v>
      </c>
    </row>
    <row r="74" spans="1:3">
      <c r="A74" s="4" t="s">
        <v>37</v>
      </c>
      <c r="C74" s="6" t="n">
        <v>0</v>
      </c>
    </row>
    <row r="75" spans="1:3">
      <c r="A75" s="4" t="s">
        <v>544</v>
      </c>
    </row>
    <row r="76" spans="1:3">
      <c r="A76" s="3" t="s">
        <v>521</v>
      </c>
    </row>
    <row r="77" spans="1:3">
      <c r="A77" s="4" t="s">
        <v>37</v>
      </c>
      <c r="C77" s="6" t="n">
        <v>0</v>
      </c>
    </row>
    <row r="78" spans="1:3">
      <c r="A78" s="4" t="s">
        <v>545</v>
      </c>
    </row>
    <row r="79" spans="1:3">
      <c r="A79" s="3" t="s">
        <v>521</v>
      </c>
    </row>
    <row r="80" spans="1:3">
      <c r="A80" s="4" t="s">
        <v>37</v>
      </c>
      <c r="B80" s="6" t="n">
        <v>39246</v>
      </c>
      <c r="C80" s="6" t="n">
        <v>10796</v>
      </c>
    </row>
    <row r="81" spans="1:3">
      <c r="A81" s="4" t="s">
        <v>546</v>
      </c>
    </row>
    <row r="82" spans="1:3">
      <c r="A82" s="3" t="s">
        <v>521</v>
      </c>
    </row>
    <row r="83" spans="1:3">
      <c r="A83" s="4" t="s">
        <v>37</v>
      </c>
      <c r="B83" s="6" t="n">
        <v>0</v>
      </c>
      <c r="C83" s="6" t="n">
        <v>0</v>
      </c>
    </row>
    <row r="84" spans="1:3">
      <c r="A84" s="4" t="s">
        <v>547</v>
      </c>
    </row>
    <row r="85" spans="1:3">
      <c r="A85" s="3" t="s">
        <v>521</v>
      </c>
    </row>
    <row r="86" spans="1:3">
      <c r="A86" s="4" t="s">
        <v>37</v>
      </c>
      <c r="B86" s="6" t="n">
        <v>39246</v>
      </c>
      <c r="C86" s="6" t="n">
        <v>10796</v>
      </c>
    </row>
    <row r="87" spans="1:3">
      <c r="A87" s="4" t="s">
        <v>548</v>
      </c>
    </row>
    <row r="88" spans="1:3">
      <c r="A88" s="3" t="s">
        <v>521</v>
      </c>
    </row>
    <row r="89" spans="1:3">
      <c r="A89" s="4" t="s">
        <v>37</v>
      </c>
      <c r="B89" s="6" t="n">
        <v>0</v>
      </c>
      <c r="C89" s="6" t="n">
        <v>0</v>
      </c>
    </row>
    <row r="90" spans="1:3">
      <c r="A90" s="4" t="s">
        <v>545</v>
      </c>
    </row>
    <row r="91" spans="1:3">
      <c r="A91" s="3" t="s">
        <v>521</v>
      </c>
    </row>
    <row r="92" spans="1:3">
      <c r="A92" s="4" t="s">
        <v>38</v>
      </c>
      <c r="B92" s="6" t="n">
        <v>4990</v>
      </c>
      <c r="C92" s="6" t="n">
        <v>25422</v>
      </c>
    </row>
    <row r="93" spans="1:3">
      <c r="A93" s="4" t="s">
        <v>546</v>
      </c>
    </row>
    <row r="94" spans="1:3">
      <c r="A94" s="3" t="s">
        <v>521</v>
      </c>
    </row>
    <row r="95" spans="1:3">
      <c r="A95" s="4" t="s">
        <v>38</v>
      </c>
      <c r="B95" s="6" t="n">
        <v>0</v>
      </c>
      <c r="C95" s="6" t="n">
        <v>0</v>
      </c>
    </row>
    <row r="96" spans="1:3">
      <c r="A96" s="4" t="s">
        <v>547</v>
      </c>
    </row>
    <row r="97" spans="1:3">
      <c r="A97" s="3" t="s">
        <v>521</v>
      </c>
    </row>
    <row r="98" spans="1:3">
      <c r="A98" s="4" t="s">
        <v>38</v>
      </c>
      <c r="B98" s="6" t="n">
        <v>4990</v>
      </c>
      <c r="C98" s="6" t="n">
        <v>25422</v>
      </c>
    </row>
    <row r="99" spans="1:3">
      <c r="A99" s="4" t="s">
        <v>548</v>
      </c>
    </row>
    <row r="100" spans="1:3">
      <c r="A100" s="3" t="s">
        <v>521</v>
      </c>
    </row>
    <row r="101" spans="1:3">
      <c r="A101" s="4" t="s">
        <v>38</v>
      </c>
      <c r="B101" s="6" t="n">
        <v>0</v>
      </c>
      <c r="C101" s="6" t="n">
        <v>0</v>
      </c>
    </row>
    <row r="102" spans="1:3">
      <c r="A102" s="4" t="s">
        <v>549</v>
      </c>
    </row>
    <row r="103" spans="1:3">
      <c r="A103" s="3" t="s">
        <v>521</v>
      </c>
    </row>
    <row r="104" spans="1:3">
      <c r="A104" s="4" t="s">
        <v>37</v>
      </c>
      <c r="B104" s="6" t="n">
        <v>25449</v>
      </c>
    </row>
    <row r="105" spans="1:3">
      <c r="A105" s="4" t="s">
        <v>38</v>
      </c>
      <c r="B105" s="6" t="n">
        <v>55634</v>
      </c>
      <c r="C105" s="6" t="n">
        <v>59725</v>
      </c>
    </row>
    <row r="106" spans="1:3">
      <c r="A106" s="4" t="s">
        <v>550</v>
      </c>
    </row>
    <row r="107" spans="1:3">
      <c r="A107" s="3" t="s">
        <v>521</v>
      </c>
    </row>
    <row r="108" spans="1:3">
      <c r="A108" s="4" t="s">
        <v>37</v>
      </c>
      <c r="B108" s="6" t="n">
        <v>25449</v>
      </c>
    </row>
    <row r="109" spans="1:3">
      <c r="A109" s="4" t="s">
        <v>38</v>
      </c>
      <c r="B109" s="6" t="n">
        <v>55634</v>
      </c>
      <c r="C109" s="6" t="n">
        <v>59725</v>
      </c>
    </row>
    <row r="110" spans="1:3">
      <c r="A110" s="4" t="s">
        <v>551</v>
      </c>
    </row>
    <row r="111" spans="1:3">
      <c r="A111" s="3" t="s">
        <v>521</v>
      </c>
    </row>
    <row r="112" spans="1:3">
      <c r="A112" s="4" t="s">
        <v>37</v>
      </c>
      <c r="B112" s="6" t="n">
        <v>0</v>
      </c>
    </row>
    <row r="113" spans="1:3">
      <c r="A113" s="4" t="s">
        <v>38</v>
      </c>
      <c r="B113" s="6" t="n">
        <v>0</v>
      </c>
      <c r="C113" s="6" t="n">
        <v>0</v>
      </c>
    </row>
    <row r="114" spans="1:3">
      <c r="A114" s="4" t="s">
        <v>552</v>
      </c>
    </row>
    <row r="115" spans="1:3">
      <c r="A115" s="3" t="s">
        <v>521</v>
      </c>
    </row>
    <row r="116" spans="1:3">
      <c r="A116" s="4" t="s">
        <v>37</v>
      </c>
      <c r="B116" s="6" t="n">
        <v>0</v>
      </c>
    </row>
    <row r="117" spans="1:3">
      <c r="A117" s="4" t="s">
        <v>38</v>
      </c>
      <c r="B117" s="6" t="n">
        <v>0</v>
      </c>
      <c r="C117" s="6" t="n">
        <v>0</v>
      </c>
    </row>
    <row r="118" spans="1:3">
      <c r="A118" s="4" t="s">
        <v>541</v>
      </c>
    </row>
    <row r="119" spans="1:3">
      <c r="A119" s="3" t="s">
        <v>521</v>
      </c>
    </row>
    <row r="120" spans="1:3">
      <c r="A120" s="4" t="s">
        <v>38</v>
      </c>
      <c r="B120" s="6" t="n">
        <v>387720</v>
      </c>
      <c r="C120" s="6" t="n">
        <v>216663</v>
      </c>
    </row>
    <row r="121" spans="1:3">
      <c r="A121" s="4" t="s">
        <v>542</v>
      </c>
    </row>
    <row r="122" spans="1:3">
      <c r="A122" s="3" t="s">
        <v>521</v>
      </c>
    </row>
    <row r="123" spans="1:3">
      <c r="A123" s="4" t="s">
        <v>38</v>
      </c>
      <c r="B123" s="6" t="n">
        <v>387720</v>
      </c>
      <c r="C123" s="6" t="n">
        <v>216663</v>
      </c>
    </row>
    <row r="124" spans="1:3">
      <c r="A124" s="4" t="s">
        <v>543</v>
      </c>
    </row>
    <row r="125" spans="1:3">
      <c r="A125" s="3" t="s">
        <v>521</v>
      </c>
    </row>
    <row r="126" spans="1:3">
      <c r="A126" s="4" t="s">
        <v>38</v>
      </c>
      <c r="B126" s="6" t="n">
        <v>0</v>
      </c>
      <c r="C126" s="6" t="n">
        <v>0</v>
      </c>
    </row>
    <row r="127" spans="1:3">
      <c r="A127" s="4" t="s">
        <v>544</v>
      </c>
    </row>
    <row r="128" spans="1:3">
      <c r="A128" s="3" t="s">
        <v>521</v>
      </c>
    </row>
    <row r="129" spans="1:3">
      <c r="A129" s="4" t="s">
        <v>38</v>
      </c>
      <c r="B129" s="6" t="n">
        <v>0</v>
      </c>
      <c r="C129" s="6" t="n">
        <v>0</v>
      </c>
    </row>
    <row r="130" spans="1:3">
      <c r="A130" s="4" t="s">
        <v>553</v>
      </c>
    </row>
    <row r="131" spans="1:3">
      <c r="A131" s="3" t="s">
        <v>521</v>
      </c>
    </row>
    <row r="132" spans="1:3">
      <c r="A132" s="4" t="s">
        <v>38</v>
      </c>
      <c r="B132" s="6" t="n">
        <v>296141</v>
      </c>
      <c r="C132" s="6" t="n">
        <v>308716</v>
      </c>
    </row>
    <row r="133" spans="1:3">
      <c r="A133" s="4" t="s">
        <v>554</v>
      </c>
    </row>
    <row r="134" spans="1:3">
      <c r="A134" s="3" t="s">
        <v>521</v>
      </c>
    </row>
    <row r="135" spans="1:3">
      <c r="A135" s="4" t="s">
        <v>38</v>
      </c>
      <c r="B135" s="6" t="n">
        <v>0</v>
      </c>
      <c r="C135" s="6" t="n">
        <v>0</v>
      </c>
    </row>
    <row r="136" spans="1:3">
      <c r="A136" s="4" t="s">
        <v>555</v>
      </c>
    </row>
    <row r="137" spans="1:3">
      <c r="A137" s="3" t="s">
        <v>521</v>
      </c>
    </row>
    <row r="138" spans="1:3">
      <c r="A138" s="4" t="s">
        <v>38</v>
      </c>
      <c r="B138" s="6" t="n">
        <v>296141</v>
      </c>
      <c r="C138" s="6" t="n">
        <v>308716</v>
      </c>
    </row>
    <row r="139" spans="1:3">
      <c r="A139" s="4" t="s">
        <v>556</v>
      </c>
    </row>
    <row r="140" spans="1:3">
      <c r="A140" s="3" t="s">
        <v>521</v>
      </c>
    </row>
    <row r="141" spans="1:3">
      <c r="A141" s="4" t="s">
        <v>38</v>
      </c>
      <c r="B141" s="5" t="n">
        <v>0</v>
      </c>
      <c r="C141" s="6" t="n">
        <v>0</v>
      </c>
    </row>
    <row r="142" spans="1:3">
      <c r="A142" s="4" t="s">
        <v>557</v>
      </c>
    </row>
    <row r="143" spans="1:3">
      <c r="A143" s="3" t="s">
        <v>521</v>
      </c>
    </row>
    <row r="144" spans="1:3">
      <c r="A144" s="4" t="s">
        <v>38</v>
      </c>
      <c r="C144" s="6" t="n">
        <v>4880</v>
      </c>
    </row>
    <row r="145" spans="1:3">
      <c r="A145" s="4" t="s">
        <v>558</v>
      </c>
    </row>
    <row r="146" spans="1:3">
      <c r="A146" s="3" t="s">
        <v>521</v>
      </c>
    </row>
    <row r="147" spans="1:3">
      <c r="A147" s="4" t="s">
        <v>38</v>
      </c>
      <c r="C147" s="6" t="n">
        <v>0</v>
      </c>
    </row>
    <row r="148" spans="1:3">
      <c r="A148" s="4" t="s">
        <v>559</v>
      </c>
    </row>
    <row r="149" spans="1:3">
      <c r="A149" s="3" t="s">
        <v>521</v>
      </c>
    </row>
    <row r="150" spans="1:3">
      <c r="A150" s="4" t="s">
        <v>38</v>
      </c>
      <c r="C150" s="6" t="n">
        <v>4880</v>
      </c>
    </row>
    <row r="151" spans="1:3">
      <c r="A151" s="4" t="s">
        <v>560</v>
      </c>
    </row>
    <row r="152" spans="1:3">
      <c r="A152" s="3" t="s">
        <v>521</v>
      </c>
    </row>
    <row r="153" spans="1:3">
      <c r="A153" s="4" t="s">
        <v>38</v>
      </c>
      <c r="C153" s="5"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35</v>
      </c>
    </row>
    <row r="2" spans="1:3">
      <c r="A2" s="3" t="s">
        <v>562</v>
      </c>
    </row>
    <row r="3" spans="1:3">
      <c r="A3" s="4" t="s">
        <v>563</v>
      </c>
      <c r="B3" s="5" t="n">
        <v>743892</v>
      </c>
      <c r="C3" s="5" t="n">
        <v>617318</v>
      </c>
    </row>
    <row r="4" spans="1:3">
      <c r="A4" s="4" t="s">
        <v>564</v>
      </c>
      <c r="B4" s="6" t="n">
        <v>769</v>
      </c>
      <c r="C4" s="6" t="n">
        <v>32</v>
      </c>
    </row>
    <row r="5" spans="1:3">
      <c r="A5" s="4" t="s">
        <v>565</v>
      </c>
      <c r="B5" s="6" t="n">
        <v>-176</v>
      </c>
      <c r="C5" s="6" t="n">
        <v>-1944</v>
      </c>
    </row>
    <row r="6" spans="1:3">
      <c r="A6" s="4" t="s">
        <v>566</v>
      </c>
      <c r="B6" s="6" t="n">
        <v>744485</v>
      </c>
      <c r="C6" s="6" t="n">
        <v>615406</v>
      </c>
    </row>
    <row r="7" spans="1:3">
      <c r="A7" s="4" t="s">
        <v>541</v>
      </c>
    </row>
    <row r="8" spans="1:3">
      <c r="A8" s="3" t="s">
        <v>562</v>
      </c>
    </row>
    <row r="9" spans="1:3">
      <c r="A9" s="4" t="s">
        <v>563</v>
      </c>
      <c r="B9" s="6" t="n">
        <v>387720</v>
      </c>
      <c r="C9" s="6" t="n">
        <v>216663</v>
      </c>
    </row>
    <row r="10" spans="1:3">
      <c r="A10" s="4" t="s">
        <v>564</v>
      </c>
      <c r="B10" s="6" t="n">
        <v>0</v>
      </c>
      <c r="C10" s="6" t="n">
        <v>0</v>
      </c>
    </row>
    <row r="11" spans="1:3">
      <c r="A11" s="4" t="s">
        <v>565</v>
      </c>
      <c r="B11" s="6" t="n">
        <v>0</v>
      </c>
      <c r="C11" s="6" t="n">
        <v>0</v>
      </c>
    </row>
    <row r="12" spans="1:3">
      <c r="A12" s="4" t="s">
        <v>566</v>
      </c>
      <c r="B12" s="6" t="n">
        <v>387720</v>
      </c>
      <c r="C12" s="6" t="n">
        <v>216663</v>
      </c>
    </row>
    <row r="13" spans="1:3">
      <c r="A13" s="4" t="s">
        <v>553</v>
      </c>
    </row>
    <row r="14" spans="1:3">
      <c r="A14" s="3" t="s">
        <v>562</v>
      </c>
    </row>
    <row r="15" spans="1:3">
      <c r="A15" s="4" t="s">
        <v>563</v>
      </c>
      <c r="B15" s="6" t="n">
        <v>295526</v>
      </c>
      <c r="C15" s="6" t="n">
        <v>310387</v>
      </c>
    </row>
    <row r="16" spans="1:3">
      <c r="A16" s="4" t="s">
        <v>564</v>
      </c>
      <c r="B16" s="6" t="n">
        <v>742</v>
      </c>
      <c r="C16" s="6" t="n">
        <v>16</v>
      </c>
    </row>
    <row r="17" spans="1:3">
      <c r="A17" s="4" t="s">
        <v>565</v>
      </c>
      <c r="B17" s="6" t="n">
        <v>-127</v>
      </c>
      <c r="C17" s="6" t="n">
        <v>-1687</v>
      </c>
    </row>
    <row r="18" spans="1:3">
      <c r="A18" s="4" t="s">
        <v>566</v>
      </c>
      <c r="B18" s="6" t="n">
        <v>296141</v>
      </c>
      <c r="C18" s="6" t="n">
        <v>308716</v>
      </c>
    </row>
    <row r="19" spans="1:3">
      <c r="A19" s="4" t="s">
        <v>549</v>
      </c>
    </row>
    <row r="20" spans="1:3">
      <c r="A20" s="3" t="s">
        <v>562</v>
      </c>
    </row>
    <row r="21" spans="1:3">
      <c r="A21" s="4" t="s">
        <v>563</v>
      </c>
      <c r="B21" s="6" t="n">
        <v>55656</v>
      </c>
      <c r="C21" s="6" t="n">
        <v>59970</v>
      </c>
    </row>
    <row r="22" spans="1:3">
      <c r="A22" s="4" t="s">
        <v>564</v>
      </c>
      <c r="B22" s="6" t="n">
        <v>27</v>
      </c>
      <c r="C22" s="6" t="n">
        <v>0</v>
      </c>
    </row>
    <row r="23" spans="1:3">
      <c r="A23" s="4" t="s">
        <v>565</v>
      </c>
      <c r="B23" s="6" t="n">
        <v>-49</v>
      </c>
      <c r="C23" s="6" t="n">
        <v>-245</v>
      </c>
    </row>
    <row r="24" spans="1:3">
      <c r="A24" s="4" t="s">
        <v>566</v>
      </c>
      <c r="B24" s="6" t="n">
        <v>55634</v>
      </c>
      <c r="C24" s="6" t="n">
        <v>59725</v>
      </c>
    </row>
    <row r="25" spans="1:3">
      <c r="A25" s="4" t="s">
        <v>545</v>
      </c>
    </row>
    <row r="26" spans="1:3">
      <c r="A26" s="3" t="s">
        <v>562</v>
      </c>
    </row>
    <row r="27" spans="1:3">
      <c r="A27" s="4" t="s">
        <v>563</v>
      </c>
      <c r="B27" s="6" t="n">
        <v>4990</v>
      </c>
      <c r="C27" s="6" t="n">
        <v>25422</v>
      </c>
    </row>
    <row r="28" spans="1:3">
      <c r="A28" s="4" t="s">
        <v>564</v>
      </c>
      <c r="B28" s="4" t="s">
        <v>64</v>
      </c>
      <c r="C28" s="6" t="n">
        <v>0</v>
      </c>
    </row>
    <row r="29" spans="1:3">
      <c r="A29" s="4" t="s">
        <v>565</v>
      </c>
      <c r="B29" s="4" t="s">
        <v>64</v>
      </c>
      <c r="C29" s="6" t="n">
        <v>0</v>
      </c>
    </row>
    <row r="30" spans="1:3">
      <c r="A30" s="4" t="s">
        <v>566</v>
      </c>
      <c r="B30" s="5" t="n">
        <v>4990</v>
      </c>
      <c r="C30" s="6" t="n">
        <v>25422</v>
      </c>
    </row>
    <row r="31" spans="1:3">
      <c r="A31" s="4" t="s">
        <v>557</v>
      </c>
    </row>
    <row r="32" spans="1:3">
      <c r="A32" s="3" t="s">
        <v>562</v>
      </c>
    </row>
    <row r="33" spans="1:3">
      <c r="A33" s="4" t="s">
        <v>563</v>
      </c>
      <c r="C33" s="6" t="n">
        <v>4876</v>
      </c>
    </row>
    <row r="34" spans="1:3">
      <c r="A34" s="4" t="s">
        <v>564</v>
      </c>
      <c r="C34" s="6" t="n">
        <v>16</v>
      </c>
    </row>
    <row r="35" spans="1:3">
      <c r="A35" s="4" t="s">
        <v>565</v>
      </c>
      <c r="C35" s="6" t="n">
        <v>-12</v>
      </c>
    </row>
    <row r="36" spans="1:3">
      <c r="A36" s="4" t="s">
        <v>566</v>
      </c>
      <c r="C36" s="5" t="n">
        <v>488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35</v>
      </c>
    </row>
    <row r="2" spans="1:3">
      <c r="A2" s="3" t="s">
        <v>224</v>
      </c>
    </row>
    <row r="3" spans="1:3">
      <c r="A3" s="4" t="s">
        <v>568</v>
      </c>
      <c r="B3" s="5" t="n">
        <v>629474</v>
      </c>
    </row>
    <row r="4" spans="1:3">
      <c r="A4" s="4" t="s">
        <v>569</v>
      </c>
      <c r="B4" s="6" t="n">
        <v>114418</v>
      </c>
    </row>
    <row r="5" spans="1:3">
      <c r="A5" s="4" t="s">
        <v>563</v>
      </c>
      <c r="B5" s="6" t="n">
        <v>743892</v>
      </c>
      <c r="C5" s="5" t="n">
        <v>617318</v>
      </c>
    </row>
    <row r="6" spans="1:3">
      <c r="A6" s="4" t="s">
        <v>570</v>
      </c>
      <c r="B6" s="6" t="n">
        <v>629496</v>
      </c>
    </row>
    <row r="7" spans="1:3">
      <c r="A7" s="4" t="s">
        <v>571</v>
      </c>
      <c r="B7" s="6" t="n">
        <v>114989</v>
      </c>
    </row>
    <row r="8" spans="1:3">
      <c r="A8" s="4" t="s">
        <v>572</v>
      </c>
      <c r="B8" s="5" t="n">
        <v>744485</v>
      </c>
      <c r="C8" s="5" t="n">
        <v>61540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3</v>
      </c>
      <c r="B1" s="2" t="s">
        <v>1</v>
      </c>
    </row>
    <row r="2" spans="1:4">
      <c r="B2" s="2" t="s">
        <v>2</v>
      </c>
      <c r="C2" s="2" t="s">
        <v>35</v>
      </c>
      <c r="D2" s="2" t="s">
        <v>93</v>
      </c>
    </row>
    <row r="3" spans="1:4">
      <c r="A3" s="3" t="s">
        <v>574</v>
      </c>
    </row>
    <row r="4" spans="1:4">
      <c r="A4" s="4" t="s">
        <v>575</v>
      </c>
      <c r="B4" s="5" t="n">
        <v>116590</v>
      </c>
      <c r="C4" s="5" t="n">
        <v>4359</v>
      </c>
    </row>
    <row r="5" spans="1:4">
      <c r="A5" s="4" t="s">
        <v>576</v>
      </c>
      <c r="B5" s="6" t="n">
        <v>87793</v>
      </c>
      <c r="C5" s="6" t="n">
        <v>67580</v>
      </c>
    </row>
    <row r="6" spans="1:4">
      <c r="A6" s="4" t="s">
        <v>577</v>
      </c>
      <c r="B6" s="6" t="n">
        <v>16831</v>
      </c>
      <c r="C6" s="5" t="n">
        <v>-19473</v>
      </c>
      <c r="D6" s="5" t="n">
        <v>7197</v>
      </c>
    </row>
    <row r="7" spans="1:4">
      <c r="A7" s="4" t="s">
        <v>578</v>
      </c>
    </row>
    <row r="8" spans="1:4">
      <c r="A8" s="3" t="s">
        <v>574</v>
      </c>
    </row>
    <row r="9" spans="1:4">
      <c r="A9" s="4" t="s">
        <v>579</v>
      </c>
      <c r="B9" s="5" t="n">
        <v>11564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3"/>
    <col customWidth="1" max="5" min="5" width="27"/>
    <col customWidth="1" max="6" min="6" width="15"/>
    <col customWidth="1" max="7" min="7" width="40"/>
    <col customWidth="1" max="8" min="8" width="46"/>
    <col customWidth="1" max="9" min="9" width="33"/>
    <col customWidth="1" max="10" min="10" width="45"/>
    <col customWidth="1" max="11" min="11" width="59"/>
    <col customWidth="1" max="12" min="12" width="33"/>
    <col customWidth="1" max="13" min="13" width="45"/>
    <col customWidth="1" max="14" min="14" width="59"/>
  </cols>
  <sheetData>
    <row r="1" spans="1:14">
      <c r="A1" s="1" t="s">
        <v>171</v>
      </c>
      <c r="B1" s="2" t="s">
        <v>172</v>
      </c>
      <c r="D1" s="2" t="s">
        <v>173</v>
      </c>
      <c r="E1" s="2" t="s">
        <v>174</v>
      </c>
      <c r="F1" s="2" t="s">
        <v>175</v>
      </c>
      <c r="G1" s="2" t="s">
        <v>176</v>
      </c>
      <c r="H1" s="2" t="s">
        <v>177</v>
      </c>
      <c r="I1" s="2" t="s">
        <v>178</v>
      </c>
      <c r="J1" s="2" t="s">
        <v>179</v>
      </c>
      <c r="K1" s="2" t="s">
        <v>180</v>
      </c>
      <c r="L1" s="2" t="s">
        <v>181</v>
      </c>
      <c r="M1" s="2" t="s">
        <v>182</v>
      </c>
      <c r="N1" s="2" t="s">
        <v>183</v>
      </c>
    </row>
    <row r="2" spans="1:14">
      <c r="A2" s="4" t="s">
        <v>184</v>
      </c>
      <c r="D2" s="6" t="n">
        <v>103765</v>
      </c>
      <c r="F2" s="6" t="n">
        <v>17192</v>
      </c>
    </row>
    <row r="3" spans="1:14">
      <c r="A3" s="4" t="s">
        <v>185</v>
      </c>
      <c r="B3" s="5" t="n">
        <v>581385</v>
      </c>
      <c r="D3" s="5" t="n">
        <v>1038</v>
      </c>
      <c r="E3" s="5" t="n">
        <v>1088628</v>
      </c>
      <c r="F3" s="5" t="n">
        <v>-303388</v>
      </c>
      <c r="G3" s="5" t="n">
        <v>-166997</v>
      </c>
      <c r="H3" s="5" t="n">
        <v>-37896</v>
      </c>
    </row>
    <row r="4" spans="1:14">
      <c r="A4" s="3" t="s">
        <v>186</v>
      </c>
    </row>
    <row r="5" spans="1:14">
      <c r="A5" s="4" t="s">
        <v>110</v>
      </c>
      <c r="B5" s="6" t="n">
        <v>67303</v>
      </c>
      <c r="C5" s="4" t="s">
        <v>107</v>
      </c>
      <c r="G5" s="6" t="n">
        <v>67303</v>
      </c>
    </row>
    <row r="6" spans="1:14">
      <c r="A6" s="4" t="s">
        <v>187</v>
      </c>
      <c r="B6" s="6" t="n">
        <v>-9086</v>
      </c>
      <c r="H6" s="6" t="n">
        <v>-9086</v>
      </c>
    </row>
    <row r="7" spans="1:14">
      <c r="A7" s="4" t="s">
        <v>188</v>
      </c>
      <c r="B7" s="6" t="n">
        <v>-160</v>
      </c>
      <c r="H7" s="6" t="n">
        <v>-160</v>
      </c>
    </row>
    <row r="8" spans="1:14">
      <c r="A8" s="4" t="s">
        <v>134</v>
      </c>
      <c r="B8" s="6" t="n">
        <v>88378</v>
      </c>
      <c r="E8" s="6" t="n">
        <v>88378</v>
      </c>
    </row>
    <row r="9" spans="1:14">
      <c r="A9" s="4" t="s">
        <v>189</v>
      </c>
      <c r="B9" s="6" t="n">
        <v>1990</v>
      </c>
      <c r="E9" s="6" t="n">
        <v>1990</v>
      </c>
    </row>
    <row r="10" spans="1:14">
      <c r="A10" s="4" t="s">
        <v>190</v>
      </c>
      <c r="D10" s="6" t="n">
        <v>-1738</v>
      </c>
    </row>
    <row r="11" spans="1:14">
      <c r="A11" s="4" t="s">
        <v>191</v>
      </c>
      <c r="B11" s="6" t="n">
        <v>0</v>
      </c>
      <c r="D11" s="5" t="n">
        <v>17</v>
      </c>
      <c r="E11" s="6" t="n">
        <v>-17</v>
      </c>
    </row>
    <row r="12" spans="1:14">
      <c r="A12" s="4" t="s">
        <v>192</v>
      </c>
      <c r="J12" s="6" t="n">
        <v>13094</v>
      </c>
      <c r="M12" s="6" t="n">
        <v>899</v>
      </c>
    </row>
    <row r="13" spans="1:14">
      <c r="A13" s="4" t="s">
        <v>193</v>
      </c>
      <c r="I13" s="5" t="n">
        <v>249997</v>
      </c>
      <c r="J13" s="5" t="n">
        <v>131</v>
      </c>
      <c r="K13" s="5" t="n">
        <v>249866</v>
      </c>
      <c r="L13" s="5" t="n">
        <v>18341</v>
      </c>
      <c r="M13" s="5" t="n">
        <v>9</v>
      </c>
      <c r="N13" s="5" t="n">
        <v>18332</v>
      </c>
    </row>
    <row r="14" spans="1:14">
      <c r="A14" s="4" t="s">
        <v>194</v>
      </c>
      <c r="D14" s="6" t="n">
        <v>1480</v>
      </c>
    </row>
    <row r="15" spans="1:14">
      <c r="A15" s="4" t="s">
        <v>195</v>
      </c>
      <c r="B15" s="6" t="n">
        <v>57342</v>
      </c>
      <c r="D15" s="5" t="n">
        <v>15</v>
      </c>
      <c r="E15" s="6" t="n">
        <v>57327</v>
      </c>
    </row>
    <row r="16" spans="1:14">
      <c r="A16" s="4" t="s">
        <v>196</v>
      </c>
      <c r="D16" s="6" t="n">
        <v>-1163</v>
      </c>
    </row>
    <row r="17" spans="1:14">
      <c r="A17" s="4" t="s">
        <v>197</v>
      </c>
      <c r="B17" s="6" t="n">
        <v>-51762</v>
      </c>
      <c r="D17" s="5" t="n">
        <v>-12</v>
      </c>
      <c r="E17" s="6" t="n">
        <v>-51750</v>
      </c>
    </row>
    <row r="18" spans="1:14">
      <c r="A18" s="4" t="s">
        <v>198</v>
      </c>
      <c r="D18" s="6" t="n">
        <v>119813</v>
      </c>
      <c r="F18" s="6" t="n">
        <v>17192</v>
      </c>
    </row>
    <row r="19" spans="1:14">
      <c r="A19" s="4" t="s">
        <v>199</v>
      </c>
      <c r="B19" s="6" t="n">
        <v>1003728</v>
      </c>
      <c r="D19" s="5" t="n">
        <v>1198</v>
      </c>
      <c r="E19" s="6" t="n">
        <v>1452754</v>
      </c>
      <c r="F19" s="5" t="n">
        <v>-303388</v>
      </c>
      <c r="G19" s="6" t="n">
        <v>-99694</v>
      </c>
      <c r="H19" s="6" t="n">
        <v>-47142</v>
      </c>
    </row>
    <row r="20" spans="1:14">
      <c r="A20" s="3" t="s">
        <v>186</v>
      </c>
    </row>
    <row r="21" spans="1:14">
      <c r="A21" s="4" t="s">
        <v>110</v>
      </c>
      <c r="B21" s="6" t="n">
        <v>173533</v>
      </c>
      <c r="C21" s="4" t="s">
        <v>107</v>
      </c>
      <c r="G21" s="6" t="n">
        <v>173533</v>
      </c>
    </row>
    <row r="22" spans="1:14">
      <c r="A22" s="4" t="s">
        <v>187</v>
      </c>
      <c r="B22" s="6" t="n">
        <v>43379</v>
      </c>
      <c r="H22" s="6" t="n">
        <v>43379</v>
      </c>
    </row>
    <row r="23" spans="1:14">
      <c r="A23" s="4" t="s">
        <v>200</v>
      </c>
      <c r="B23" s="6" t="n">
        <v>-10191</v>
      </c>
      <c r="H23" s="6" t="n">
        <v>-10191</v>
      </c>
    </row>
    <row r="24" spans="1:14">
      <c r="A24" s="4" t="s">
        <v>188</v>
      </c>
      <c r="B24" s="6" t="n">
        <v>-1778</v>
      </c>
      <c r="H24" s="6" t="n">
        <v>-1778</v>
      </c>
    </row>
    <row r="25" spans="1:14">
      <c r="A25" s="4" t="s">
        <v>134</v>
      </c>
      <c r="B25" s="6" t="n">
        <v>293214</v>
      </c>
      <c r="E25" s="6" t="n">
        <v>293214</v>
      </c>
    </row>
    <row r="26" spans="1:14">
      <c r="A26" s="4" t="s">
        <v>190</v>
      </c>
      <c r="D26" s="6" t="n">
        <v>-2151</v>
      </c>
    </row>
    <row r="27" spans="1:14">
      <c r="A27" s="4" t="s">
        <v>191</v>
      </c>
      <c r="B27" s="6" t="n">
        <v>0</v>
      </c>
      <c r="D27" s="5" t="n">
        <v>21</v>
      </c>
      <c r="E27" s="6" t="n">
        <v>-21</v>
      </c>
    </row>
    <row r="28" spans="1:14">
      <c r="A28" s="4" t="s">
        <v>192</v>
      </c>
      <c r="M28" s="6" t="n">
        <v>12082</v>
      </c>
    </row>
    <row r="29" spans="1:14">
      <c r="A29" s="4" t="s">
        <v>193</v>
      </c>
      <c r="L29" s="6" t="n">
        <v>255084</v>
      </c>
      <c r="M29" s="5" t="n">
        <v>121</v>
      </c>
      <c r="N29" s="6" t="n">
        <v>254963</v>
      </c>
    </row>
    <row r="30" spans="1:14">
      <c r="A30" s="4" t="s">
        <v>201</v>
      </c>
      <c r="F30" s="6" t="n">
        <v>-1513</v>
      </c>
    </row>
    <row r="31" spans="1:14">
      <c r="A31" s="4" t="s">
        <v>202</v>
      </c>
      <c r="B31" s="6" t="n">
        <v>-154792</v>
      </c>
      <c r="F31" s="5" t="n">
        <v>-154792</v>
      </c>
    </row>
    <row r="32" spans="1:14">
      <c r="A32" s="4" t="s">
        <v>196</v>
      </c>
      <c r="D32" s="6" t="n">
        <v>-1303</v>
      </c>
    </row>
    <row r="33" spans="1:14">
      <c r="A33" s="4" t="s">
        <v>197</v>
      </c>
      <c r="B33" s="5" t="n">
        <v>-112884</v>
      </c>
      <c r="D33" s="5" t="n">
        <v>-13</v>
      </c>
      <c r="E33" s="6" t="n">
        <v>-112871</v>
      </c>
    </row>
    <row r="34" spans="1:14">
      <c r="A34" s="4" t="s">
        <v>203</v>
      </c>
      <c r="B34" s="6" t="n">
        <v>132743</v>
      </c>
      <c r="D34" s="6" t="n">
        <v>132743</v>
      </c>
      <c r="F34" s="6" t="n">
        <v>18705</v>
      </c>
    </row>
    <row r="35" spans="1:14">
      <c r="A35" s="4" t="s">
        <v>204</v>
      </c>
      <c r="B35" s="5" t="n">
        <v>1488970</v>
      </c>
      <c r="D35" s="5" t="n">
        <v>1327</v>
      </c>
      <c r="E35" s="6" t="n">
        <v>1888039</v>
      </c>
      <c r="F35" s="5" t="n">
        <v>-458180</v>
      </c>
      <c r="G35" s="6" t="n">
        <v>73516</v>
      </c>
      <c r="H35" s="6" t="n">
        <v>-15732</v>
      </c>
    </row>
    <row r="36" spans="1:14">
      <c r="A36" s="3" t="s">
        <v>186</v>
      </c>
    </row>
    <row r="37" spans="1:14">
      <c r="A37" s="4" t="s">
        <v>110</v>
      </c>
      <c r="B37" s="6" t="n">
        <v>333837</v>
      </c>
      <c r="G37" s="6" t="n">
        <v>333837</v>
      </c>
    </row>
    <row r="38" spans="1:14">
      <c r="A38" s="4" t="s">
        <v>187</v>
      </c>
      <c r="B38" s="6" t="n">
        <v>-33456</v>
      </c>
      <c r="H38" s="6" t="n">
        <v>-33456</v>
      </c>
    </row>
    <row r="39" spans="1:14">
      <c r="A39" s="4" t="s">
        <v>187</v>
      </c>
      <c r="B39" s="6" t="n">
        <v>-28803</v>
      </c>
    </row>
    <row r="40" spans="1:14">
      <c r="A40" s="4" t="s">
        <v>200</v>
      </c>
      <c r="B40" s="6" t="n">
        <v>4906</v>
      </c>
      <c r="H40" s="6" t="n">
        <v>4906</v>
      </c>
    </row>
    <row r="41" spans="1:14">
      <c r="A41" s="4" t="s">
        <v>188</v>
      </c>
      <c r="B41" s="6" t="n">
        <v>2440</v>
      </c>
      <c r="H41" s="6" t="n">
        <v>2440</v>
      </c>
    </row>
    <row r="42" spans="1:14">
      <c r="A42" s="4" t="s">
        <v>134</v>
      </c>
      <c r="B42" s="6" t="n">
        <v>219460</v>
      </c>
      <c r="E42" s="6" t="n">
        <v>219460</v>
      </c>
    </row>
    <row r="43" spans="1:14">
      <c r="A43" s="4" t="s">
        <v>190</v>
      </c>
      <c r="D43" s="6" t="n">
        <v>-2345</v>
      </c>
    </row>
    <row r="44" spans="1:14">
      <c r="A44" s="4" t="s">
        <v>191</v>
      </c>
      <c r="B44" s="6" t="n">
        <v>0</v>
      </c>
      <c r="D44" s="5" t="n">
        <v>23</v>
      </c>
      <c r="E44" s="6" t="n">
        <v>-23</v>
      </c>
    </row>
    <row r="45" spans="1:14">
      <c r="A45" s="4" t="s">
        <v>192</v>
      </c>
      <c r="M45" s="6" t="n">
        <v>377</v>
      </c>
    </row>
    <row r="46" spans="1:14">
      <c r="A46" s="4" t="s">
        <v>193</v>
      </c>
      <c r="L46" s="5" t="n">
        <v>8112</v>
      </c>
      <c r="M46" s="5" t="n">
        <v>4</v>
      </c>
      <c r="N46" s="5" t="n">
        <v>8108</v>
      </c>
    </row>
    <row r="47" spans="1:14">
      <c r="A47" s="4" t="s">
        <v>201</v>
      </c>
      <c r="F47" s="6" t="n">
        <v>-3716</v>
      </c>
    </row>
    <row r="48" spans="1:14">
      <c r="A48" s="4" t="s">
        <v>202</v>
      </c>
      <c r="B48" s="6" t="n">
        <v>-362392</v>
      </c>
      <c r="F48" s="5" t="n">
        <v>-362392</v>
      </c>
    </row>
    <row r="49" spans="1:14">
      <c r="A49" s="4" t="s">
        <v>196</v>
      </c>
      <c r="D49" s="6" t="n">
        <v>-920</v>
      </c>
    </row>
    <row r="50" spans="1:14">
      <c r="A50" s="4" t="s">
        <v>197</v>
      </c>
      <c r="B50" s="6" t="n">
        <v>-101293</v>
      </c>
      <c r="D50" s="5" t="n">
        <v>-9</v>
      </c>
      <c r="E50" s="6" t="n">
        <v>-101284</v>
      </c>
    </row>
    <row r="51" spans="1:14">
      <c r="A51" s="4" t="s">
        <v>205</v>
      </c>
      <c r="D51" s="6" t="n">
        <v>57</v>
      </c>
    </row>
    <row r="52" spans="1:14">
      <c r="A52" s="4" t="s">
        <v>206</v>
      </c>
      <c r="B52" s="5" t="n">
        <v>5070</v>
      </c>
      <c r="D52" s="5" t="n">
        <v>1</v>
      </c>
      <c r="E52" s="6" t="n">
        <v>5069</v>
      </c>
    </row>
    <row r="53" spans="1:14">
      <c r="A53" s="4" t="s">
        <v>207</v>
      </c>
      <c r="B53" s="6" t="n">
        <v>134602</v>
      </c>
      <c r="D53" s="6" t="n">
        <v>134602</v>
      </c>
      <c r="F53" s="6" t="n">
        <v>22421</v>
      </c>
    </row>
    <row r="54" spans="1:14">
      <c r="A54" s="4" t="s">
        <v>208</v>
      </c>
      <c r="B54" s="5" t="n">
        <v>2040580</v>
      </c>
      <c r="D54" s="5" t="n">
        <v>1346</v>
      </c>
      <c r="E54" s="5" t="n">
        <v>2019369</v>
      </c>
      <c r="F54" s="5" t="n">
        <v>-820572</v>
      </c>
      <c r="G54" s="5" t="n">
        <v>877626</v>
      </c>
      <c r="H54" s="5" t="n">
        <v>-37189</v>
      </c>
    </row>
    <row r="55" spans="1:14"/>
    <row r="56" spans="1:14">
      <c r="A56" s="4" t="s">
        <v>107</v>
      </c>
      <c r="B56" s="4" t="s">
        <v>114</v>
      </c>
    </row>
  </sheetData>
  <mergeCells count="3">
    <mergeCell ref="B1:C1"/>
    <mergeCell ref="A55:N55"/>
    <mergeCell ref="B56:N56"/>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80</v>
      </c>
      <c r="B1" s="2" t="s">
        <v>2</v>
      </c>
      <c r="C1" s="2" t="s">
        <v>35</v>
      </c>
    </row>
    <row r="2" spans="1:3">
      <c r="A2" s="3" t="s">
        <v>231</v>
      </c>
    </row>
    <row r="3" spans="1:3">
      <c r="A3" s="4" t="s">
        <v>581</v>
      </c>
      <c r="B3" s="5" t="n">
        <v>24847</v>
      </c>
      <c r="C3" s="5" t="n">
        <v>13940</v>
      </c>
    </row>
    <row r="4" spans="1:3">
      <c r="A4" s="4" t="s">
        <v>582</v>
      </c>
      <c r="B4" s="6" t="n">
        <v>3353</v>
      </c>
      <c r="C4" s="6" t="n">
        <v>1222</v>
      </c>
    </row>
    <row r="5" spans="1:3">
      <c r="A5" s="4" t="s">
        <v>41</v>
      </c>
      <c r="B5" s="6" t="n">
        <v>28200</v>
      </c>
      <c r="C5" s="6" t="n">
        <v>15162</v>
      </c>
    </row>
    <row r="6" spans="1:3">
      <c r="A6" s="4" t="s">
        <v>583</v>
      </c>
      <c r="B6" s="5" t="n">
        <v>491</v>
      </c>
      <c r="C6" s="5" t="n">
        <v>37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4"/>
    <col customWidth="1" max="5" min="5" width="14"/>
    <col customWidth="1" max="6" min="6" width="4"/>
    <col customWidth="1" max="7" min="7" width="14"/>
  </cols>
  <sheetData>
    <row r="1" spans="1:7">
      <c r="A1" s="1" t="s">
        <v>584</v>
      </c>
      <c r="B1" s="2" t="s">
        <v>1</v>
      </c>
    </row>
    <row r="2" spans="1:7">
      <c r="B2" s="2" t="s">
        <v>2</v>
      </c>
      <c r="C2" s="2" t="s">
        <v>35</v>
      </c>
      <c r="E2" s="2" t="s">
        <v>93</v>
      </c>
      <c r="G2" s="2" t="s">
        <v>469</v>
      </c>
    </row>
    <row r="3" spans="1:7">
      <c r="A3" s="3" t="s">
        <v>585</v>
      </c>
    </row>
    <row r="4" spans="1:7">
      <c r="A4" s="4" t="s">
        <v>586</v>
      </c>
      <c r="B4" s="5" t="n">
        <v>28880</v>
      </c>
      <c r="C4" s="5" t="n">
        <v>33284</v>
      </c>
      <c r="G4" s="5" t="n">
        <v>22188</v>
      </c>
    </row>
    <row r="5" spans="1:7">
      <c r="A5" s="4" t="s">
        <v>587</v>
      </c>
      <c r="B5" s="6" t="n">
        <v>603436</v>
      </c>
      <c r="C5" s="6" t="n">
        <v>639369</v>
      </c>
    </row>
    <row r="6" spans="1:7">
      <c r="A6" s="4" t="s">
        <v>588</v>
      </c>
      <c r="B6" s="6" t="n">
        <v>378030</v>
      </c>
      <c r="C6" s="6" t="n">
        <v>638055</v>
      </c>
    </row>
    <row r="7" spans="1:7">
      <c r="A7" s="3" t="s">
        <v>133</v>
      </c>
    </row>
    <row r="8" spans="1:7">
      <c r="A8" s="4" t="s">
        <v>589</v>
      </c>
      <c r="B8" s="6" t="n">
        <v>342870</v>
      </c>
      <c r="C8" s="6" t="n">
        <v>101437</v>
      </c>
      <c r="E8" s="5" t="n">
        <v>222801</v>
      </c>
    </row>
    <row r="9" spans="1:7">
      <c r="A9" s="4" t="s">
        <v>590</v>
      </c>
      <c r="B9" s="6" t="n">
        <v>7426</v>
      </c>
      <c r="C9" s="6" t="n">
        <v>1060</v>
      </c>
      <c r="E9" s="6" t="n">
        <v>20166</v>
      </c>
    </row>
    <row r="10" spans="1:7">
      <c r="A10" s="4" t="s">
        <v>591</v>
      </c>
      <c r="B10" s="6" t="n">
        <v>-149075</v>
      </c>
      <c r="C10" s="6" t="n">
        <v>-24610</v>
      </c>
      <c r="E10" s="6" t="n">
        <v>-21056</v>
      </c>
    </row>
    <row r="11" spans="1:7">
      <c r="A11" s="4" t="s">
        <v>592</v>
      </c>
      <c r="B11" s="6" t="n">
        <v>201221</v>
      </c>
      <c r="C11" s="6" t="n">
        <v>77887</v>
      </c>
      <c r="D11" s="4" t="s">
        <v>107</v>
      </c>
      <c r="E11" s="5" t="n">
        <v>221911</v>
      </c>
      <c r="F11" s="4" t="s">
        <v>107</v>
      </c>
    </row>
    <row r="12" spans="1:7">
      <c r="A12" s="4" t="s">
        <v>593</v>
      </c>
      <c r="B12" s="6" t="n">
        <v>7426</v>
      </c>
    </row>
    <row r="13" spans="1:7">
      <c r="A13" s="4" t="s">
        <v>594</v>
      </c>
    </row>
    <row r="14" spans="1:7">
      <c r="A14" s="3" t="s">
        <v>585</v>
      </c>
    </row>
    <row r="15" spans="1:7">
      <c r="A15" s="4" t="s">
        <v>586</v>
      </c>
      <c r="B15" s="6" t="n">
        <v>14809</v>
      </c>
      <c r="C15" s="6" t="n">
        <v>19338</v>
      </c>
    </row>
    <row r="16" spans="1:7">
      <c r="A16" s="4" t="s">
        <v>587</v>
      </c>
      <c r="B16" s="6" t="n">
        <v>434712</v>
      </c>
      <c r="C16" s="6" t="n">
        <v>515761</v>
      </c>
    </row>
    <row r="17" spans="1:7">
      <c r="A17" s="4" t="s">
        <v>595</v>
      </c>
    </row>
    <row r="18" spans="1:7">
      <c r="A18" s="3" t="s">
        <v>585</v>
      </c>
    </row>
    <row r="19" spans="1:7">
      <c r="A19" s="4" t="s">
        <v>586</v>
      </c>
      <c r="B19" s="6" t="n">
        <v>3655</v>
      </c>
      <c r="C19" s="6" t="n">
        <v>4275</v>
      </c>
    </row>
    <row r="20" spans="1:7">
      <c r="A20" s="4" t="s">
        <v>587</v>
      </c>
      <c r="B20" s="6" t="n">
        <v>168381</v>
      </c>
      <c r="C20" s="6" t="n">
        <v>122270</v>
      </c>
    </row>
    <row r="21" spans="1:7">
      <c r="A21" s="4" t="s">
        <v>596</v>
      </c>
    </row>
    <row r="22" spans="1:7">
      <c r="A22" s="3" t="s">
        <v>585</v>
      </c>
    </row>
    <row r="23" spans="1:7">
      <c r="A23" s="4" t="s">
        <v>586</v>
      </c>
      <c r="B23" s="6" t="n">
        <v>10416</v>
      </c>
      <c r="C23" s="6" t="n">
        <v>9671</v>
      </c>
    </row>
    <row r="24" spans="1:7">
      <c r="A24" s="4" t="s">
        <v>587</v>
      </c>
      <c r="B24" s="5" t="n">
        <v>343</v>
      </c>
      <c r="C24" s="5" t="n">
        <v>1338</v>
      </c>
    </row>
    <row r="25" spans="1:7"/>
    <row r="26" spans="1:7">
      <c r="A26" s="4" t="s">
        <v>107</v>
      </c>
      <c r="B26" s="4" t="s">
        <v>114</v>
      </c>
    </row>
  </sheetData>
  <mergeCells count="6">
    <mergeCell ref="A1:A2"/>
    <mergeCell ref="B1:F1"/>
    <mergeCell ref="C2:D2"/>
    <mergeCell ref="E2:F2"/>
    <mergeCell ref="A25:G25"/>
    <mergeCell ref="B26:G26"/>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4"/>
    <col customWidth="1" max="5" min="5" width="14"/>
    <col customWidth="1" max="6" min="6" width="4"/>
  </cols>
  <sheetData>
    <row r="1" spans="1:6">
      <c r="A1" s="1" t="s">
        <v>597</v>
      </c>
      <c r="B1" s="2" t="s">
        <v>1</v>
      </c>
    </row>
    <row r="2" spans="1:6">
      <c r="B2" s="2" t="s">
        <v>2</v>
      </c>
      <c r="C2" s="2" t="s">
        <v>35</v>
      </c>
      <c r="E2" s="2" t="s">
        <v>93</v>
      </c>
    </row>
    <row r="3" spans="1:6">
      <c r="A3" s="3" t="s">
        <v>451</v>
      </c>
    </row>
    <row r="4" spans="1:6">
      <c r="A4" s="4" t="s">
        <v>598</v>
      </c>
      <c r="B4" s="5" t="n">
        <v>297512</v>
      </c>
      <c r="C4" s="5" t="n">
        <v>246462</v>
      </c>
    </row>
    <row r="5" spans="1:6">
      <c r="A5" s="4" t="s">
        <v>599</v>
      </c>
      <c r="B5" s="6" t="n">
        <v>-169630</v>
      </c>
      <c r="C5" s="6" t="n">
        <v>-143984</v>
      </c>
    </row>
    <row r="6" spans="1:6">
      <c r="A6" s="4" t="s">
        <v>46</v>
      </c>
      <c r="B6" s="6" t="n">
        <v>127882</v>
      </c>
      <c r="C6" s="6" t="n">
        <v>102478</v>
      </c>
    </row>
    <row r="7" spans="1:6">
      <c r="A7" s="4" t="s">
        <v>600</v>
      </c>
      <c r="B7" s="6" t="n">
        <v>39726</v>
      </c>
      <c r="C7" s="6" t="n">
        <v>32202</v>
      </c>
      <c r="D7" s="4" t="s">
        <v>107</v>
      </c>
      <c r="E7" s="5" t="n">
        <v>30707</v>
      </c>
      <c r="F7" s="4" t="s">
        <v>107</v>
      </c>
    </row>
    <row r="8" spans="1:6">
      <c r="A8" s="4" t="s">
        <v>601</v>
      </c>
    </row>
    <row r="9" spans="1:6">
      <c r="A9" s="3" t="s">
        <v>451</v>
      </c>
    </row>
    <row r="10" spans="1:6">
      <c r="A10" s="4" t="s">
        <v>598</v>
      </c>
      <c r="B10" s="6" t="n">
        <v>118841</v>
      </c>
      <c r="C10" s="6" t="n">
        <v>87926</v>
      </c>
    </row>
    <row r="11" spans="1:6">
      <c r="A11" s="4" t="s">
        <v>454</v>
      </c>
    </row>
    <row r="12" spans="1:6">
      <c r="A12" s="3" t="s">
        <v>451</v>
      </c>
    </row>
    <row r="13" spans="1:6">
      <c r="A13" s="4" t="s">
        <v>598</v>
      </c>
      <c r="B13" s="6" t="n">
        <v>99093</v>
      </c>
      <c r="C13" s="6" t="n">
        <v>88762</v>
      </c>
    </row>
    <row r="14" spans="1:6">
      <c r="A14" s="4" t="s">
        <v>602</v>
      </c>
    </row>
    <row r="15" spans="1:6">
      <c r="A15" s="3" t="s">
        <v>451</v>
      </c>
    </row>
    <row r="16" spans="1:6">
      <c r="A16" s="4" t="s">
        <v>598</v>
      </c>
      <c r="B16" s="6" t="n">
        <v>52641</v>
      </c>
      <c r="C16" s="6" t="n">
        <v>47702</v>
      </c>
    </row>
    <row r="17" spans="1:6">
      <c r="A17" s="4" t="s">
        <v>450</v>
      </c>
    </row>
    <row r="18" spans="1:6">
      <c r="A18" s="3" t="s">
        <v>451</v>
      </c>
    </row>
    <row r="19" spans="1:6">
      <c r="A19" s="4" t="s">
        <v>598</v>
      </c>
      <c r="B19" s="6" t="n">
        <v>16179</v>
      </c>
      <c r="C19" s="6" t="n">
        <v>13933</v>
      </c>
    </row>
    <row r="20" spans="1:6">
      <c r="A20" s="4" t="s">
        <v>450</v>
      </c>
    </row>
    <row r="21" spans="1:6">
      <c r="A21" s="3" t="s">
        <v>451</v>
      </c>
    </row>
    <row r="22" spans="1:6">
      <c r="A22" s="4" t="s">
        <v>598</v>
      </c>
      <c r="B22" s="6" t="n">
        <v>10758</v>
      </c>
      <c r="C22" s="6" t="n">
        <v>8139</v>
      </c>
    </row>
    <row r="23" spans="1:6">
      <c r="A23" s="4" t="s">
        <v>603</v>
      </c>
    </row>
    <row r="24" spans="1:6">
      <c r="A24" s="3" t="s">
        <v>451</v>
      </c>
    </row>
    <row r="25" spans="1:6">
      <c r="A25" s="4" t="s">
        <v>600</v>
      </c>
      <c r="B25" s="6" t="n">
        <v>39726</v>
      </c>
      <c r="C25" s="6" t="n">
        <v>32202</v>
      </c>
      <c r="E25" s="5" t="n">
        <v>30629</v>
      </c>
    </row>
    <row r="26" spans="1:6">
      <c r="A26" s="4" t="s">
        <v>498</v>
      </c>
    </row>
    <row r="27" spans="1:6">
      <c r="A27" s="3" t="s">
        <v>451</v>
      </c>
    </row>
    <row r="28" spans="1:6">
      <c r="A28" s="4" t="s">
        <v>46</v>
      </c>
      <c r="B28" s="6" t="n">
        <v>78197</v>
      </c>
      <c r="C28" s="6" t="n">
        <v>65476</v>
      </c>
    </row>
    <row r="29" spans="1:6">
      <c r="A29" s="4" t="s">
        <v>499</v>
      </c>
    </row>
    <row r="30" spans="1:6">
      <c r="A30" s="3" t="s">
        <v>451</v>
      </c>
    </row>
    <row r="31" spans="1:6">
      <c r="A31" s="4" t="s">
        <v>46</v>
      </c>
      <c r="B31" s="5" t="n">
        <v>49685</v>
      </c>
      <c r="C31" s="5" t="n">
        <v>37002</v>
      </c>
    </row>
    <row r="32" spans="1:6"/>
    <row r="33" spans="1:6">
      <c r="A33" s="4" t="s">
        <v>107</v>
      </c>
      <c r="B33" s="4" t="s">
        <v>114</v>
      </c>
    </row>
  </sheetData>
  <mergeCells count="6">
    <mergeCell ref="A1:A2"/>
    <mergeCell ref="B1:F1"/>
    <mergeCell ref="C2:D2"/>
    <mergeCell ref="E2:F2"/>
    <mergeCell ref="A32:F32"/>
    <mergeCell ref="B33:F33"/>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04</v>
      </c>
      <c r="B1" s="2" t="s">
        <v>1</v>
      </c>
    </row>
    <row r="2" spans="1:3">
      <c r="B2" s="2" t="s">
        <v>2</v>
      </c>
      <c r="C2" s="2" t="s">
        <v>35</v>
      </c>
    </row>
    <row r="3" spans="1:3">
      <c r="A3" s="3" t="s">
        <v>605</v>
      </c>
    </row>
    <row r="4" spans="1:3">
      <c r="A4" s="4" t="s">
        <v>606</v>
      </c>
      <c r="B4" s="5" t="n">
        <v>399530</v>
      </c>
    </row>
    <row r="5" spans="1:3">
      <c r="A5" s="4" t="s">
        <v>607</v>
      </c>
      <c r="B5" s="6" t="n">
        <v>3149</v>
      </c>
      <c r="C5" s="5" t="n">
        <v>6236</v>
      </c>
    </row>
    <row r="6" spans="1:3">
      <c r="A6" s="4" t="s">
        <v>608</v>
      </c>
      <c r="C6" s="6" t="n">
        <v>4245</v>
      </c>
    </row>
    <row r="7" spans="1:3">
      <c r="A7" s="4" t="s">
        <v>609</v>
      </c>
      <c r="B7" s="6" t="n">
        <v>-20962</v>
      </c>
      <c r="C7" s="6" t="n">
        <v>29934</v>
      </c>
    </row>
    <row r="8" spans="1:3">
      <c r="A8" s="4" t="s">
        <v>610</v>
      </c>
      <c r="B8" s="6" t="n">
        <v>381717</v>
      </c>
      <c r="C8" s="6" t="n">
        <v>399530</v>
      </c>
    </row>
    <row r="9" spans="1:3">
      <c r="A9" s="3" t="s">
        <v>611</v>
      </c>
    </row>
    <row r="10" spans="1:3">
      <c r="A10" s="4" t="s">
        <v>612</v>
      </c>
      <c r="B10" s="6" t="n">
        <v>127230</v>
      </c>
      <c r="C10" s="6" t="n">
        <v>154396</v>
      </c>
    </row>
    <row r="11" spans="1:3">
      <c r="A11" s="4" t="s">
        <v>613</v>
      </c>
      <c r="B11" s="6" t="n">
        <v>-54115</v>
      </c>
      <c r="C11" s="6" t="n">
        <v>-55941</v>
      </c>
    </row>
    <row r="12" spans="1:3">
      <c r="A12" s="4" t="s">
        <v>614</v>
      </c>
      <c r="B12" s="6" t="n">
        <v>73115</v>
      </c>
      <c r="C12" s="6" t="n">
        <v>98455</v>
      </c>
    </row>
    <row r="13" spans="1:3">
      <c r="A13" s="4" t="s">
        <v>615</v>
      </c>
    </row>
    <row r="14" spans="1:3">
      <c r="A14" s="3" t="s">
        <v>611</v>
      </c>
    </row>
    <row r="15" spans="1:3">
      <c r="A15" s="4" t="s">
        <v>612</v>
      </c>
      <c r="B15" s="6" t="n">
        <v>65428</v>
      </c>
      <c r="C15" s="6" t="n">
        <v>67133</v>
      </c>
    </row>
    <row r="16" spans="1:3">
      <c r="A16" s="4" t="s">
        <v>613</v>
      </c>
      <c r="B16" s="6" t="n">
        <v>-32975</v>
      </c>
      <c r="C16" s="6" t="n">
        <v>-23189</v>
      </c>
    </row>
    <row r="17" spans="1:3">
      <c r="A17" s="4" t="s">
        <v>614</v>
      </c>
      <c r="B17" s="5" t="n">
        <v>32453</v>
      </c>
      <c r="C17" s="6" t="n">
        <v>43944</v>
      </c>
    </row>
    <row r="18" spans="1:3">
      <c r="A18" s="4" t="s">
        <v>616</v>
      </c>
      <c r="B18" s="4" t="s">
        <v>617</v>
      </c>
    </row>
    <row r="19" spans="1:3">
      <c r="A19" s="4" t="s">
        <v>618</v>
      </c>
    </row>
    <row r="20" spans="1:3">
      <c r="A20" s="3" t="s">
        <v>611</v>
      </c>
    </row>
    <row r="21" spans="1:3">
      <c r="A21" s="4" t="s">
        <v>612</v>
      </c>
      <c r="B21" s="5" t="n">
        <v>26109</v>
      </c>
      <c r="C21" s="6" t="n">
        <v>37431</v>
      </c>
    </row>
    <row r="22" spans="1:3">
      <c r="A22" s="4" t="s">
        <v>613</v>
      </c>
      <c r="B22" s="6" t="n">
        <v>-6524</v>
      </c>
      <c r="C22" s="6" t="n">
        <v>-13616</v>
      </c>
    </row>
    <row r="23" spans="1:3">
      <c r="A23" s="4" t="s">
        <v>614</v>
      </c>
      <c r="B23" s="5" t="n">
        <v>19585</v>
      </c>
      <c r="C23" s="6" t="n">
        <v>23815</v>
      </c>
    </row>
    <row r="24" spans="1:3">
      <c r="A24" s="4" t="s">
        <v>616</v>
      </c>
      <c r="B24" s="4" t="s">
        <v>619</v>
      </c>
    </row>
    <row r="25" spans="1:3">
      <c r="A25" s="4" t="s">
        <v>620</v>
      </c>
    </row>
    <row r="26" spans="1:3">
      <c r="A26" s="3" t="s">
        <v>611</v>
      </c>
    </row>
    <row r="27" spans="1:3">
      <c r="A27" s="4" t="s">
        <v>612</v>
      </c>
      <c r="B27" s="5" t="n">
        <v>31271</v>
      </c>
      <c r="C27" s="6" t="n">
        <v>34499</v>
      </c>
    </row>
    <row r="28" spans="1:3">
      <c r="A28" s="4" t="s">
        <v>613</v>
      </c>
      <c r="B28" s="6" t="n">
        <v>-13551</v>
      </c>
      <c r="C28" s="6" t="n">
        <v>-8050</v>
      </c>
    </row>
    <row r="29" spans="1:3">
      <c r="A29" s="4" t="s">
        <v>614</v>
      </c>
      <c r="B29" s="5" t="n">
        <v>17720</v>
      </c>
      <c r="C29" s="6" t="n">
        <v>26449</v>
      </c>
    </row>
    <row r="30" spans="1:3">
      <c r="A30" s="4" t="s">
        <v>616</v>
      </c>
      <c r="B30" s="4" t="s">
        <v>453</v>
      </c>
    </row>
    <row r="31" spans="1:3">
      <c r="A31" s="4" t="s">
        <v>621</v>
      </c>
    </row>
    <row r="32" spans="1:3">
      <c r="A32" s="3" t="s">
        <v>611</v>
      </c>
    </row>
    <row r="33" spans="1:3">
      <c r="A33" s="4" t="s">
        <v>612</v>
      </c>
      <c r="B33" s="5" t="n">
        <v>4422</v>
      </c>
      <c r="C33" s="6" t="n">
        <v>4879</v>
      </c>
    </row>
    <row r="34" spans="1:3">
      <c r="A34" s="4" t="s">
        <v>613</v>
      </c>
      <c r="B34" s="6" t="n">
        <v>-1065</v>
      </c>
      <c r="C34" s="6" t="n">
        <v>-632</v>
      </c>
    </row>
    <row r="35" spans="1:3">
      <c r="A35" s="4" t="s">
        <v>614</v>
      </c>
      <c r="B35" s="5" t="n">
        <v>3357</v>
      </c>
      <c r="C35" s="6" t="n">
        <v>4247</v>
      </c>
    </row>
    <row r="36" spans="1:3">
      <c r="A36" s="4" t="s">
        <v>616</v>
      </c>
      <c r="B36" s="4" t="s">
        <v>622</v>
      </c>
    </row>
    <row r="37" spans="1:3">
      <c r="A37" s="4" t="s">
        <v>623</v>
      </c>
    </row>
    <row r="38" spans="1:3">
      <c r="A38" s="3" t="s">
        <v>611</v>
      </c>
    </row>
    <row r="39" spans="1:3">
      <c r="A39" s="4" t="s">
        <v>612</v>
      </c>
      <c r="B39" s="5" t="n">
        <v>0</v>
      </c>
      <c r="C39" s="6" t="n">
        <v>10454</v>
      </c>
    </row>
    <row r="40" spans="1:3">
      <c r="A40" s="4" t="s">
        <v>613</v>
      </c>
      <c r="B40" s="6" t="n">
        <v>0</v>
      </c>
      <c r="C40" s="6" t="n">
        <v>-10454</v>
      </c>
    </row>
    <row r="41" spans="1:3">
      <c r="A41" s="4" t="s">
        <v>614</v>
      </c>
      <c r="B41" s="5" t="n">
        <v>0</v>
      </c>
      <c r="C41" s="5" t="n">
        <v>0</v>
      </c>
    </row>
    <row r="42" spans="1:3">
      <c r="A42" s="4" t="s">
        <v>616</v>
      </c>
      <c r="B42" s="4" t="s">
        <v>62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625</v>
      </c>
      <c r="B1" s="2" t="s">
        <v>1</v>
      </c>
    </row>
    <row r="2" spans="1:6">
      <c r="B2" s="2" t="s">
        <v>2</v>
      </c>
      <c r="C2" s="2" t="s">
        <v>35</v>
      </c>
      <c r="D2" s="2" t="s">
        <v>107</v>
      </c>
      <c r="E2" s="2" t="s">
        <v>93</v>
      </c>
      <c r="F2" s="2" t="s">
        <v>107</v>
      </c>
    </row>
    <row r="3" spans="1:6">
      <c r="A3" s="3" t="s">
        <v>626</v>
      </c>
    </row>
    <row r="4" spans="1:6">
      <c r="A4" s="4" t="s">
        <v>138</v>
      </c>
      <c r="B4" s="5" t="n">
        <v>0</v>
      </c>
      <c r="C4" s="5" t="n">
        <v>11257</v>
      </c>
      <c r="E4" s="5" t="n">
        <v>0</v>
      </c>
    </row>
    <row r="5" spans="1:6">
      <c r="A5" s="4" t="s">
        <v>627</v>
      </c>
    </row>
    <row r="6" spans="1:6">
      <c r="A6" s="3" t="s">
        <v>626</v>
      </c>
    </row>
    <row r="7" spans="1:6">
      <c r="A7" s="4" t="s">
        <v>628</v>
      </c>
      <c r="B7" s="6" t="n">
        <v>5226</v>
      </c>
    </row>
    <row r="8" spans="1:6">
      <c r="A8" s="4" t="s">
        <v>618</v>
      </c>
    </row>
    <row r="9" spans="1:6">
      <c r="A9" s="3" t="s">
        <v>626</v>
      </c>
    </row>
    <row r="10" spans="1:6">
      <c r="A10" s="4" t="s">
        <v>629</v>
      </c>
      <c r="B10" s="6" t="n">
        <v>21500</v>
      </c>
    </row>
    <row r="11" spans="1:6">
      <c r="A11" s="4" t="s">
        <v>615</v>
      </c>
    </row>
    <row r="12" spans="1:6">
      <c r="A12" s="3" t="s">
        <v>626</v>
      </c>
    </row>
    <row r="13" spans="1:6">
      <c r="A13" s="4" t="s">
        <v>629</v>
      </c>
      <c r="B13" s="5" t="n">
        <v>4465</v>
      </c>
    </row>
    <row r="14" spans="1:6"/>
    <row r="15" spans="1:6">
      <c r="A15" s="4" t="s">
        <v>107</v>
      </c>
      <c r="B15" s="4" t="s">
        <v>114</v>
      </c>
    </row>
  </sheetData>
  <mergeCells count="26">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A14:F14"/>
    <mergeCell ref="B15:F15"/>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v>
      </c>
      <c r="C2" s="2" t="s">
        <v>35</v>
      </c>
      <c r="D2" s="2" t="s">
        <v>93</v>
      </c>
    </row>
    <row r="3" spans="1:4">
      <c r="A3" s="3" t="s">
        <v>585</v>
      </c>
    </row>
    <row r="4" spans="1:4">
      <c r="A4" s="4" t="s">
        <v>631</v>
      </c>
      <c r="B4" s="5" t="n">
        <v>23879</v>
      </c>
      <c r="C4" s="5" t="n">
        <v>34830</v>
      </c>
      <c r="D4" s="5" t="n">
        <v>6816</v>
      </c>
    </row>
    <row r="5" spans="1:4">
      <c r="A5" s="4" t="s">
        <v>96</v>
      </c>
    </row>
    <row r="6" spans="1:4">
      <c r="A6" s="3" t="s">
        <v>585</v>
      </c>
    </row>
    <row r="7" spans="1:4">
      <c r="A7" s="4" t="s">
        <v>631</v>
      </c>
      <c r="B7" s="6" t="n">
        <v>16937</v>
      </c>
      <c r="C7" s="6" t="n">
        <v>19719</v>
      </c>
      <c r="D7" s="6" t="n">
        <v>4252</v>
      </c>
    </row>
    <row r="8" spans="1:4">
      <c r="A8" s="4" t="s">
        <v>98</v>
      </c>
    </row>
    <row r="9" spans="1:4">
      <c r="A9" s="3" t="s">
        <v>585</v>
      </c>
    </row>
    <row r="10" spans="1:4">
      <c r="A10" s="4" t="s">
        <v>631</v>
      </c>
      <c r="B10" s="6" t="n">
        <v>0</v>
      </c>
      <c r="C10" s="6" t="n">
        <v>8107</v>
      </c>
      <c r="D10" s="6" t="n">
        <v>1497</v>
      </c>
    </row>
    <row r="11" spans="1:4">
      <c r="A11" s="4" t="s">
        <v>100</v>
      </c>
    </row>
    <row r="12" spans="1:4">
      <c r="A12" s="3" t="s">
        <v>585</v>
      </c>
    </row>
    <row r="13" spans="1:4">
      <c r="A13" s="4" t="s">
        <v>631</v>
      </c>
      <c r="B13" s="6" t="n">
        <v>6436</v>
      </c>
      <c r="C13" s="6" t="n">
        <v>6494</v>
      </c>
      <c r="D13" s="6" t="n">
        <v>989</v>
      </c>
    </row>
    <row r="14" spans="1:4">
      <c r="A14" s="4" t="s">
        <v>101</v>
      </c>
    </row>
    <row r="15" spans="1:4">
      <c r="A15" s="3" t="s">
        <v>585</v>
      </c>
    </row>
    <row r="16" spans="1:4">
      <c r="A16" s="4" t="s">
        <v>631</v>
      </c>
      <c r="B16" s="5" t="n">
        <v>506</v>
      </c>
      <c r="C16" s="5" t="n">
        <v>510</v>
      </c>
      <c r="D16" s="5" t="n">
        <v>7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32</v>
      </c>
      <c r="B1" s="2" t="s">
        <v>633</v>
      </c>
    </row>
    <row r="2" spans="1:2">
      <c r="A2" s="3" t="s">
        <v>239</v>
      </c>
    </row>
    <row r="3" spans="1:2">
      <c r="A3" s="4" t="s">
        <v>28</v>
      </c>
      <c r="B3" s="5" t="n">
        <v>21469</v>
      </c>
    </row>
    <row r="4" spans="1:2">
      <c r="A4" s="4" t="s">
        <v>634</v>
      </c>
      <c r="B4" s="6" t="n">
        <v>20669</v>
      </c>
    </row>
    <row r="5" spans="1:2">
      <c r="A5" s="4" t="s">
        <v>635</v>
      </c>
      <c r="B5" s="6" t="n">
        <v>19371</v>
      </c>
    </row>
    <row r="6" spans="1:2">
      <c r="A6" s="4" t="s">
        <v>636</v>
      </c>
      <c r="B6" s="6" t="n">
        <v>7084</v>
      </c>
    </row>
    <row r="7" spans="1:2">
      <c r="A7" s="4" t="s">
        <v>637</v>
      </c>
      <c r="B7" s="5" t="n">
        <v>384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8</v>
      </c>
      <c r="B1" s="2" t="s">
        <v>2</v>
      </c>
      <c r="C1" s="2" t="s">
        <v>469</v>
      </c>
      <c r="D1" s="2" t="s">
        <v>35</v>
      </c>
    </row>
    <row r="2" spans="1:4">
      <c r="A2" s="3" t="s">
        <v>242</v>
      </c>
    </row>
    <row r="3" spans="1:4">
      <c r="A3" s="4" t="s">
        <v>639</v>
      </c>
      <c r="B3" s="5" t="n">
        <v>713201</v>
      </c>
      <c r="D3" s="5" t="n">
        <v>600512</v>
      </c>
    </row>
    <row r="4" spans="1:4">
      <c r="A4" s="4" t="s">
        <v>640</v>
      </c>
      <c r="B4" s="6" t="n">
        <v>73695</v>
      </c>
      <c r="D4" s="6" t="n">
        <v>57499</v>
      </c>
    </row>
    <row r="5" spans="1:4">
      <c r="A5" s="4" t="s">
        <v>641</v>
      </c>
      <c r="B5" s="6" t="n">
        <v>65853</v>
      </c>
      <c r="D5" s="6" t="n">
        <v>0</v>
      </c>
    </row>
    <row r="6" spans="1:4">
      <c r="A6" s="4" t="s">
        <v>596</v>
      </c>
      <c r="B6" s="6" t="n">
        <v>56221</v>
      </c>
      <c r="D6" s="6" t="n">
        <v>43261</v>
      </c>
    </row>
    <row r="7" spans="1:4">
      <c r="A7" s="4" t="s">
        <v>642</v>
      </c>
      <c r="B7" s="6" t="n">
        <v>42390</v>
      </c>
      <c r="D7" s="6" t="n">
        <v>19731</v>
      </c>
    </row>
    <row r="8" spans="1:4">
      <c r="A8" s="4" t="s">
        <v>643</v>
      </c>
      <c r="B8" s="6" t="n">
        <v>0</v>
      </c>
      <c r="D8" s="6" t="n">
        <v>72074</v>
      </c>
    </row>
    <row r="9" spans="1:4">
      <c r="A9" s="4" t="s">
        <v>644</v>
      </c>
      <c r="B9" s="6" t="n">
        <v>0</v>
      </c>
      <c r="D9" s="6" t="n">
        <v>25000</v>
      </c>
    </row>
    <row r="10" spans="1:4">
      <c r="A10" s="4" t="s">
        <v>162</v>
      </c>
      <c r="B10" s="6" t="n">
        <v>84335</v>
      </c>
      <c r="D10" s="6" t="n">
        <v>96671</v>
      </c>
    </row>
    <row r="11" spans="1:4">
      <c r="A11" s="4" t="s">
        <v>56</v>
      </c>
      <c r="B11" s="5" t="n">
        <v>1035695</v>
      </c>
      <c r="C11" s="5" t="n">
        <v>984426</v>
      </c>
      <c r="D11" s="5" t="n">
        <v>91474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45</v>
      </c>
      <c r="B1" s="2" t="s">
        <v>646</v>
      </c>
      <c r="C1" s="2" t="s">
        <v>90</v>
      </c>
      <c r="D1" s="2" t="s">
        <v>2</v>
      </c>
      <c r="E1" s="2" t="s">
        <v>35</v>
      </c>
      <c r="F1" s="2" t="s">
        <v>93</v>
      </c>
    </row>
    <row r="2" spans="1:6">
      <c r="A2" s="4" t="s">
        <v>647</v>
      </c>
    </row>
    <row r="3" spans="1:6">
      <c r="A3" s="3" t="s">
        <v>647</v>
      </c>
    </row>
    <row r="4" spans="1:6">
      <c r="A4" s="4" t="s">
        <v>648</v>
      </c>
      <c r="B4" s="4" t="s">
        <v>453</v>
      </c>
    </row>
    <row r="5" spans="1:6">
      <c r="A5" s="4" t="s">
        <v>649</v>
      </c>
      <c r="B5" s="5" t="n">
        <v>200000000</v>
      </c>
      <c r="C5" s="5" t="n">
        <v>100000000</v>
      </c>
    </row>
    <row r="6" spans="1:6">
      <c r="A6" s="4" t="s">
        <v>650</v>
      </c>
      <c r="B6" s="6" t="n">
        <v>250000000</v>
      </c>
      <c r="C6" s="5" t="n">
        <v>100000000</v>
      </c>
    </row>
    <row r="7" spans="1:6">
      <c r="A7" s="4" t="s">
        <v>651</v>
      </c>
      <c r="D7" s="5" t="n">
        <v>0</v>
      </c>
    </row>
    <row r="8" spans="1:6">
      <c r="A8" s="3" t="s">
        <v>652</v>
      </c>
    </row>
    <row r="9" spans="1:6">
      <c r="A9" s="4" t="s">
        <v>653</v>
      </c>
      <c r="D9" s="6" t="n">
        <v>198336000</v>
      </c>
    </row>
    <row r="10" spans="1:6">
      <c r="A10" s="4" t="s">
        <v>654</v>
      </c>
      <c r="D10" s="6" t="n">
        <v>1664000</v>
      </c>
    </row>
    <row r="11" spans="1:6">
      <c r="A11" s="4" t="s">
        <v>655</v>
      </c>
      <c r="D11" s="6" t="n">
        <v>372000</v>
      </c>
    </row>
    <row r="12" spans="1:6">
      <c r="A12" s="4" t="s">
        <v>656</v>
      </c>
      <c r="D12" s="5" t="n">
        <v>472000</v>
      </c>
      <c r="E12" s="5" t="n">
        <v>441000</v>
      </c>
      <c r="F12" s="5" t="n">
        <v>441000</v>
      </c>
    </row>
    <row r="13" spans="1:6">
      <c r="A13" s="4" t="s">
        <v>657</v>
      </c>
    </row>
    <row r="14" spans="1:6">
      <c r="A14" s="3" t="s">
        <v>647</v>
      </c>
    </row>
    <row r="15" spans="1:6">
      <c r="A15" s="4" t="s">
        <v>658</v>
      </c>
      <c r="D15" s="4" t="s">
        <v>659</v>
      </c>
    </row>
    <row r="16" spans="1:6">
      <c r="A16" s="4" t="s">
        <v>660</v>
      </c>
    </row>
    <row r="17" spans="1:6">
      <c r="A17" s="3" t="s">
        <v>647</v>
      </c>
    </row>
    <row r="18" spans="1:6">
      <c r="A18" s="4" t="s">
        <v>661</v>
      </c>
      <c r="D18" s="4" t="s">
        <v>662</v>
      </c>
    </row>
    <row r="19" spans="1:6">
      <c r="A19" s="4" t="s">
        <v>663</v>
      </c>
    </row>
    <row r="20" spans="1:6">
      <c r="A20" s="3" t="s">
        <v>647</v>
      </c>
    </row>
    <row r="21" spans="1:6">
      <c r="A21" s="4" t="s">
        <v>661</v>
      </c>
      <c r="D21" s="4" t="s">
        <v>664</v>
      </c>
    </row>
    <row r="22" spans="1:6">
      <c r="A22" s="4" t="s">
        <v>665</v>
      </c>
    </row>
    <row r="23" spans="1:6">
      <c r="A23" s="3" t="s">
        <v>647</v>
      </c>
    </row>
    <row r="24" spans="1:6">
      <c r="A24" s="4" t="s">
        <v>658</v>
      </c>
      <c r="D24" s="4" t="s">
        <v>666</v>
      </c>
    </row>
    <row r="25" spans="1:6">
      <c r="A25" s="4" t="s">
        <v>667</v>
      </c>
    </row>
    <row r="26" spans="1:6">
      <c r="A26" s="3" t="s">
        <v>647</v>
      </c>
    </row>
    <row r="27" spans="1:6">
      <c r="A27" s="4" t="s">
        <v>661</v>
      </c>
      <c r="D27" s="4" t="s">
        <v>668</v>
      </c>
    </row>
    <row r="28" spans="1:6">
      <c r="A28" s="4" t="s">
        <v>669</v>
      </c>
    </row>
    <row r="29" spans="1:6">
      <c r="A29" s="3" t="s">
        <v>647</v>
      </c>
    </row>
    <row r="30" spans="1:6">
      <c r="A30" s="4" t="s">
        <v>661</v>
      </c>
      <c r="D30" s="4" t="s">
        <v>211</v>
      </c>
    </row>
    <row r="31" spans="1:6">
      <c r="A31" s="4" t="s">
        <v>670</v>
      </c>
    </row>
    <row r="32" spans="1:6">
      <c r="A32" s="3" t="s">
        <v>647</v>
      </c>
    </row>
    <row r="33" spans="1:6">
      <c r="A33" s="4" t="s">
        <v>649</v>
      </c>
      <c r="B33" s="5" t="n">
        <v>250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672</v>
      </c>
      <c r="C1" s="2" t="s">
        <v>2</v>
      </c>
    </row>
    <row r="2" spans="1:3">
      <c r="A2" s="3" t="s">
        <v>673</v>
      </c>
    </row>
    <row r="3" spans="1:3">
      <c r="A3" s="4" t="s">
        <v>210</v>
      </c>
      <c r="C3" s="4" t="s">
        <v>674</v>
      </c>
    </row>
    <row r="4" spans="1:3">
      <c r="A4" s="4" t="s">
        <v>675</v>
      </c>
    </row>
    <row r="5" spans="1:3">
      <c r="A5" s="3" t="s">
        <v>673</v>
      </c>
    </row>
    <row r="6" spans="1:3">
      <c r="A6" s="4" t="s">
        <v>210</v>
      </c>
      <c r="B6" s="4" t="s">
        <v>674</v>
      </c>
    </row>
    <row r="7" spans="1:3">
      <c r="A7" s="4" t="s">
        <v>676</v>
      </c>
      <c r="B7" s="5" t="n">
        <v>250000000</v>
      </c>
    </row>
    <row r="8" spans="1:3">
      <c r="A8" s="4" t="s">
        <v>677</v>
      </c>
      <c r="B8" s="4" t="s">
        <v>678</v>
      </c>
    </row>
    <row r="9" spans="1:3">
      <c r="A9" s="4" t="s">
        <v>679</v>
      </c>
      <c r="B9" s="5" t="n">
        <v>283188000</v>
      </c>
    </row>
    <row r="10" spans="1:3">
      <c r="A10" s="4" t="s">
        <v>680</v>
      </c>
      <c r="B10" s="5" t="n">
        <v>375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14"/>
  </cols>
  <sheetData>
    <row r="1" spans="1:2">
      <c r="A1" s="1" t="s">
        <v>209</v>
      </c>
      <c r="B1" s="2" t="s">
        <v>93</v>
      </c>
    </row>
    <row r="2" spans="1:2">
      <c r="A2" s="4" t="s">
        <v>178</v>
      </c>
    </row>
    <row r="3" spans="1:2">
      <c r="A3" s="4" t="s">
        <v>210</v>
      </c>
      <c r="B3" s="4" t="s">
        <v>211</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4"/>
    <col customWidth="1" max="5" min="5" width="14"/>
    <col customWidth="1" max="6" min="6" width="4"/>
    <col customWidth="1" max="7" min="7" width="14"/>
  </cols>
  <sheetData>
    <row r="1" spans="1:7">
      <c r="A1" s="1" t="s">
        <v>681</v>
      </c>
      <c r="B1" s="2" t="s">
        <v>1</v>
      </c>
    </row>
    <row r="2" spans="1:7">
      <c r="B2" s="2" t="s">
        <v>2</v>
      </c>
      <c r="C2" s="2" t="s">
        <v>35</v>
      </c>
      <c r="E2" s="2" t="s">
        <v>93</v>
      </c>
      <c r="G2" s="2" t="s">
        <v>672</v>
      </c>
    </row>
    <row r="3" spans="1:7">
      <c r="A3" s="3" t="s">
        <v>682</v>
      </c>
    </row>
    <row r="4" spans="1:7">
      <c r="A4" s="4" t="s">
        <v>683</v>
      </c>
      <c r="B4" s="5" t="n">
        <v>91</v>
      </c>
      <c r="C4" s="5" t="n">
        <v>15662</v>
      </c>
      <c r="D4" s="4" t="s">
        <v>107</v>
      </c>
      <c r="E4" s="5" t="n">
        <v>21222</v>
      </c>
      <c r="F4" s="4" t="s">
        <v>107</v>
      </c>
    </row>
    <row r="5" spans="1:7">
      <c r="A5" s="4" t="s">
        <v>139</v>
      </c>
      <c r="B5" s="5" t="n">
        <v>809</v>
      </c>
      <c r="C5" s="6" t="n">
        <v>578</v>
      </c>
      <c r="D5" s="4" t="s">
        <v>107</v>
      </c>
      <c r="E5" s="6" t="n">
        <v>1227</v>
      </c>
      <c r="F5" s="4" t="s">
        <v>107</v>
      </c>
    </row>
    <row r="6" spans="1:7">
      <c r="A6" s="4" t="s">
        <v>181</v>
      </c>
    </row>
    <row r="7" spans="1:7">
      <c r="A7" s="3" t="s">
        <v>682</v>
      </c>
    </row>
    <row r="8" spans="1:7">
      <c r="A8" s="4" t="s">
        <v>210</v>
      </c>
      <c r="B8" s="4" t="s">
        <v>674</v>
      </c>
    </row>
    <row r="9" spans="1:7">
      <c r="A9" s="4" t="s">
        <v>684</v>
      </c>
    </row>
    <row r="10" spans="1:7">
      <c r="A10" s="3" t="s">
        <v>682</v>
      </c>
    </row>
    <row r="11" spans="1:7">
      <c r="A11" s="4" t="s">
        <v>210</v>
      </c>
      <c r="G11" s="4" t="s">
        <v>674</v>
      </c>
    </row>
    <row r="12" spans="1:7">
      <c r="A12" s="4" t="s">
        <v>685</v>
      </c>
      <c r="B12" s="5" t="n">
        <v>1</v>
      </c>
      <c r="C12" s="6" t="n">
        <v>539</v>
      </c>
      <c r="E12" s="6" t="n">
        <v>2784</v>
      </c>
    </row>
    <row r="13" spans="1:7">
      <c r="A13" s="4" t="s">
        <v>683</v>
      </c>
      <c r="B13" s="6" t="n">
        <v>91</v>
      </c>
      <c r="C13" s="6" t="n">
        <v>15662</v>
      </c>
      <c r="E13" s="6" t="n">
        <v>14221</v>
      </c>
    </row>
    <row r="14" spans="1:7">
      <c r="A14" s="4" t="s">
        <v>139</v>
      </c>
      <c r="B14" s="6" t="n">
        <v>3</v>
      </c>
      <c r="C14" s="6" t="n">
        <v>466</v>
      </c>
      <c r="E14" s="6" t="n">
        <v>453</v>
      </c>
    </row>
    <row r="15" spans="1:7">
      <c r="A15" s="4" t="s">
        <v>686</v>
      </c>
      <c r="B15" s="5" t="n">
        <v>95</v>
      </c>
      <c r="C15" s="5" t="n">
        <v>16667</v>
      </c>
      <c r="E15" s="5" t="n">
        <v>17458</v>
      </c>
    </row>
    <row r="16" spans="1:7"/>
    <row r="17" spans="1:7">
      <c r="A17" s="4" t="s">
        <v>107</v>
      </c>
      <c r="B17" s="4" t="s">
        <v>114</v>
      </c>
    </row>
  </sheetData>
  <mergeCells count="6">
    <mergeCell ref="A1:A2"/>
    <mergeCell ref="B1:F1"/>
    <mergeCell ref="C2:D2"/>
    <mergeCell ref="E2:F2"/>
    <mergeCell ref="A16:G16"/>
    <mergeCell ref="B17:G17"/>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r="A1" s="1" t="s">
        <v>687</v>
      </c>
      <c r="B1" s="2" t="s">
        <v>87</v>
      </c>
      <c r="J1" s="2" t="s">
        <v>1</v>
      </c>
    </row>
    <row r="2" spans="1:14">
      <c r="B2" s="2" t="s">
        <v>2</v>
      </c>
      <c r="C2" s="2" t="s">
        <v>88</v>
      </c>
      <c r="D2" s="2" t="s">
        <v>4</v>
      </c>
      <c r="E2" s="2" t="s">
        <v>89</v>
      </c>
      <c r="F2" s="2" t="s">
        <v>35</v>
      </c>
      <c r="G2" s="2" t="s">
        <v>90</v>
      </c>
      <c r="H2" s="2" t="s">
        <v>91</v>
      </c>
      <c r="I2" s="2" t="s">
        <v>92</v>
      </c>
      <c r="J2" s="2" t="s">
        <v>2</v>
      </c>
      <c r="K2" s="2" t="s">
        <v>35</v>
      </c>
      <c r="M2" s="2" t="s">
        <v>93</v>
      </c>
    </row>
    <row r="3" spans="1:14">
      <c r="A3" s="3" t="s">
        <v>688</v>
      </c>
    </row>
    <row r="4" spans="1:14">
      <c r="A4" s="4" t="s">
        <v>110</v>
      </c>
      <c r="B4" s="5" t="n">
        <v>56829</v>
      </c>
      <c r="C4" s="5" t="n">
        <v>179948</v>
      </c>
      <c r="D4" s="5" t="n">
        <v>25367</v>
      </c>
      <c r="E4" s="5" t="n">
        <v>71693</v>
      </c>
      <c r="F4" s="5" t="n">
        <v>90853</v>
      </c>
      <c r="G4" s="5" t="n">
        <v>25140</v>
      </c>
      <c r="H4" s="5" t="n">
        <v>-2736</v>
      </c>
      <c r="I4" s="5" t="n">
        <v>60276</v>
      </c>
      <c r="J4" s="5" t="n">
        <v>333837</v>
      </c>
      <c r="K4" s="5" t="n">
        <v>173533</v>
      </c>
      <c r="L4" s="4" t="s">
        <v>107</v>
      </c>
      <c r="M4" s="5" t="n">
        <v>67303</v>
      </c>
      <c r="N4" s="4" t="s">
        <v>107</v>
      </c>
    </row>
    <row r="5" spans="1:14">
      <c r="A5" s="4" t="s">
        <v>689</v>
      </c>
      <c r="J5" s="6" t="n">
        <v>0</v>
      </c>
      <c r="K5" s="6" t="n">
        <v>-159</v>
      </c>
      <c r="M5" s="6" t="n">
        <v>-1275</v>
      </c>
    </row>
    <row r="6" spans="1:14">
      <c r="A6" s="4" t="s">
        <v>690</v>
      </c>
      <c r="J6" s="5" t="n">
        <v>333837</v>
      </c>
      <c r="K6" s="5" t="n">
        <v>173374</v>
      </c>
      <c r="M6" s="5" t="n">
        <v>66028</v>
      </c>
    </row>
    <row r="7" spans="1:14">
      <c r="A7" s="4" t="s">
        <v>691</v>
      </c>
      <c r="J7" s="6" t="n">
        <v>113176</v>
      </c>
      <c r="K7" s="6" t="n">
        <v>110210</v>
      </c>
      <c r="M7" s="6" t="n">
        <v>91921</v>
      </c>
    </row>
    <row r="8" spans="1:14">
      <c r="A8" s="4" t="s">
        <v>692</v>
      </c>
      <c r="J8" s="6" t="n">
        <v>0</v>
      </c>
      <c r="K8" s="6" t="n">
        <v>-101</v>
      </c>
      <c r="M8" s="6" t="n">
        <v>-1741</v>
      </c>
    </row>
    <row r="9" spans="1:14">
      <c r="A9" s="4" t="s">
        <v>693</v>
      </c>
      <c r="J9" s="6" t="n">
        <v>113176</v>
      </c>
      <c r="K9" s="6" t="n">
        <v>110109</v>
      </c>
      <c r="M9" s="6" t="n">
        <v>90180</v>
      </c>
    </row>
    <row r="10" spans="1:14">
      <c r="A10" s="4" t="s">
        <v>112</v>
      </c>
      <c r="B10" s="7" t="n">
        <v>0.5</v>
      </c>
      <c r="C10" s="7" t="n">
        <v>1.59</v>
      </c>
      <c r="D10" s="7" t="n">
        <v>0.22</v>
      </c>
      <c r="E10" s="7" t="n">
        <v>0.63</v>
      </c>
      <c r="F10" s="7" t="n">
        <v>0.8</v>
      </c>
      <c r="G10" s="7" t="n">
        <v>0.22</v>
      </c>
      <c r="H10" s="7" t="n">
        <v>-0.03</v>
      </c>
      <c r="I10" s="7" t="n">
        <v>0.57</v>
      </c>
      <c r="J10" s="7" t="n">
        <v>2.95</v>
      </c>
      <c r="K10" s="7" t="n">
        <v>1.57</v>
      </c>
      <c r="M10" s="7" t="n">
        <v>0.73</v>
      </c>
    </row>
    <row r="11" spans="1:14">
      <c r="A11" s="3" t="s">
        <v>694</v>
      </c>
    </row>
    <row r="12" spans="1:14">
      <c r="A12" s="4" t="s">
        <v>110</v>
      </c>
      <c r="B12" s="5" t="n">
        <v>56829</v>
      </c>
      <c r="C12" s="5" t="n">
        <v>179948</v>
      </c>
      <c r="D12" s="5" t="n">
        <v>25367</v>
      </c>
      <c r="E12" s="5" t="n">
        <v>71693</v>
      </c>
      <c r="F12" s="5" t="n">
        <v>90853</v>
      </c>
      <c r="G12" s="5" t="n">
        <v>25140</v>
      </c>
      <c r="H12" s="5" t="n">
        <v>-2736</v>
      </c>
      <c r="I12" s="5" t="n">
        <v>60276</v>
      </c>
      <c r="J12" s="5" t="n">
        <v>333837</v>
      </c>
      <c r="K12" s="5" t="n">
        <v>173533</v>
      </c>
      <c r="L12" s="4" t="s">
        <v>107</v>
      </c>
      <c r="M12" s="5" t="n">
        <v>67303</v>
      </c>
      <c r="N12" s="4" t="s">
        <v>107</v>
      </c>
    </row>
    <row r="13" spans="1:14">
      <c r="A13" s="4" t="s">
        <v>689</v>
      </c>
      <c r="J13" s="6" t="n">
        <v>0</v>
      </c>
      <c r="K13" s="6" t="n">
        <v>-155</v>
      </c>
      <c r="M13" s="6" t="n">
        <v>-1246</v>
      </c>
    </row>
    <row r="14" spans="1:14">
      <c r="A14" s="4" t="s">
        <v>695</v>
      </c>
      <c r="J14" s="5" t="n">
        <v>333837</v>
      </c>
      <c r="K14" s="5" t="n">
        <v>173378</v>
      </c>
      <c r="M14" s="5" t="n">
        <v>66057</v>
      </c>
    </row>
    <row r="15" spans="1:14">
      <c r="A15" s="4" t="s">
        <v>696</v>
      </c>
      <c r="J15" s="6" t="n">
        <v>113176</v>
      </c>
      <c r="K15" s="6" t="n">
        <v>110109</v>
      </c>
      <c r="M15" s="6" t="n">
        <v>91921</v>
      </c>
    </row>
    <row r="16" spans="1:14">
      <c r="A16" s="4" t="s">
        <v>697</v>
      </c>
      <c r="J16" s="6" t="n">
        <v>2022</v>
      </c>
      <c r="K16" s="6" t="n">
        <v>2755</v>
      </c>
      <c r="M16" s="6" t="n">
        <v>2152</v>
      </c>
    </row>
    <row r="17" spans="1:14">
      <c r="A17" s="4" t="s">
        <v>698</v>
      </c>
      <c r="J17" s="6" t="n">
        <v>115198</v>
      </c>
      <c r="K17" s="6" t="n">
        <v>112864</v>
      </c>
      <c r="M17" s="6" t="n">
        <v>94073</v>
      </c>
    </row>
    <row r="18" spans="1:14">
      <c r="A18" s="4" t="s">
        <v>692</v>
      </c>
      <c r="J18" s="6" t="n">
        <v>0</v>
      </c>
      <c r="K18" s="6" t="n">
        <v>-101</v>
      </c>
      <c r="M18" s="6" t="n">
        <v>-1741</v>
      </c>
    </row>
    <row r="19" spans="1:14">
      <c r="A19" s="4" t="s">
        <v>699</v>
      </c>
      <c r="J19" s="6" t="n">
        <v>115198</v>
      </c>
      <c r="K19" s="6" t="n">
        <v>112763</v>
      </c>
      <c r="M19" s="6" t="n">
        <v>92332</v>
      </c>
    </row>
    <row r="20" spans="1:14">
      <c r="A20" s="4" t="s">
        <v>479</v>
      </c>
      <c r="B20" s="7" t="n">
        <v>0.5</v>
      </c>
      <c r="C20" s="7" t="n">
        <v>1.57</v>
      </c>
      <c r="D20" s="7" t="n">
        <v>0.22</v>
      </c>
      <c r="E20" s="7" t="n">
        <v>0.62</v>
      </c>
      <c r="F20" s="7" t="n">
        <v>0.77</v>
      </c>
      <c r="G20" s="7" t="n">
        <v>0.21</v>
      </c>
      <c r="H20" s="7" t="n">
        <v>-0.03</v>
      </c>
      <c r="I20" s="7" t="n">
        <v>0.5600000000000001</v>
      </c>
      <c r="J20" s="7" t="n">
        <v>2.9</v>
      </c>
      <c r="K20" s="7" t="n">
        <v>1.54</v>
      </c>
      <c r="M20" s="7" t="n">
        <v>0.72</v>
      </c>
    </row>
    <row r="21" spans="1:14"/>
    <row r="22" spans="1:14">
      <c r="A22" s="4" t="s">
        <v>107</v>
      </c>
      <c r="B22" s="4" t="s">
        <v>114</v>
      </c>
    </row>
  </sheetData>
  <mergeCells count="7">
    <mergeCell ref="A1:A2"/>
    <mergeCell ref="B1:I1"/>
    <mergeCell ref="J1:N1"/>
    <mergeCell ref="K2:L2"/>
    <mergeCell ref="M2:N2"/>
    <mergeCell ref="A21:N21"/>
    <mergeCell ref="B22:N2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21"/>
  </cols>
  <sheetData>
    <row r="1" spans="1:2">
      <c r="A1" s="1" t="s">
        <v>700</v>
      </c>
      <c r="B1" s="2" t="s">
        <v>633</v>
      </c>
    </row>
    <row r="2" spans="1:2">
      <c r="A2" s="3" t="s">
        <v>701</v>
      </c>
    </row>
    <row r="3" spans="1:2">
      <c r="A3" s="4" t="s">
        <v>28</v>
      </c>
      <c r="B3" s="5" t="n">
        <v>28365</v>
      </c>
    </row>
    <row r="4" spans="1:2">
      <c r="A4" s="4" t="s">
        <v>634</v>
      </c>
      <c r="B4" s="6" t="n">
        <v>27882</v>
      </c>
    </row>
    <row r="5" spans="1:2">
      <c r="A5" s="4" t="s">
        <v>635</v>
      </c>
      <c r="B5" s="6" t="n">
        <v>26272</v>
      </c>
    </row>
    <row r="6" spans="1:2">
      <c r="A6" s="4" t="s">
        <v>636</v>
      </c>
      <c r="B6" s="6" t="n">
        <v>23787</v>
      </c>
    </row>
    <row r="7" spans="1:2">
      <c r="A7" s="4" t="s">
        <v>637</v>
      </c>
      <c r="B7" s="6" t="n">
        <v>16474</v>
      </c>
    </row>
    <row r="8" spans="1:2">
      <c r="A8" s="4" t="s">
        <v>702</v>
      </c>
      <c r="B8" s="6" t="n">
        <v>82570</v>
      </c>
    </row>
    <row r="9" spans="1:2">
      <c r="A9" s="4" t="s">
        <v>172</v>
      </c>
      <c r="B9" s="6" t="n">
        <v>205350</v>
      </c>
    </row>
    <row r="10" spans="1:2">
      <c r="A10" s="3" t="s">
        <v>703</v>
      </c>
    </row>
    <row r="11" spans="1:2">
      <c r="A11" s="4" t="s">
        <v>28</v>
      </c>
      <c r="B11" s="6" t="n">
        <v>23707</v>
      </c>
    </row>
    <row r="12" spans="1:2">
      <c r="A12" s="4" t="s">
        <v>634</v>
      </c>
      <c r="B12" s="6" t="n">
        <v>9559</v>
      </c>
    </row>
    <row r="13" spans="1:2">
      <c r="A13" s="4" t="s">
        <v>635</v>
      </c>
      <c r="B13" s="6" t="n">
        <v>5063</v>
      </c>
    </row>
    <row r="14" spans="1:2">
      <c r="A14" s="4" t="s">
        <v>636</v>
      </c>
      <c r="B14" s="6" t="n">
        <v>623</v>
      </c>
    </row>
    <row r="15" spans="1:2">
      <c r="A15" s="4" t="s">
        <v>637</v>
      </c>
      <c r="B15" s="6" t="n">
        <v>484</v>
      </c>
    </row>
    <row r="16" spans="1:2">
      <c r="A16" s="4" t="s">
        <v>702</v>
      </c>
      <c r="B16" s="6" t="n">
        <v>0</v>
      </c>
    </row>
    <row r="17" spans="1:2">
      <c r="A17" s="4" t="s">
        <v>172</v>
      </c>
      <c r="B17" s="6" t="n">
        <v>39436</v>
      </c>
    </row>
    <row r="18" spans="1:2">
      <c r="A18" s="4" t="s">
        <v>28</v>
      </c>
      <c r="B18" s="6" t="n">
        <v>288334</v>
      </c>
    </row>
    <row r="19" spans="1:2">
      <c r="A19" s="4" t="s">
        <v>634</v>
      </c>
      <c r="B19" s="6" t="n">
        <v>186279</v>
      </c>
    </row>
    <row r="20" spans="1:2">
      <c r="A20" s="4" t="s">
        <v>635</v>
      </c>
      <c r="B20" s="6" t="n">
        <v>174730</v>
      </c>
    </row>
    <row r="21" spans="1:2">
      <c r="A21" s="4" t="s">
        <v>636</v>
      </c>
      <c r="B21" s="6" t="n">
        <v>159394</v>
      </c>
    </row>
    <row r="22" spans="1:2">
      <c r="A22" s="4" t="s">
        <v>637</v>
      </c>
      <c r="B22" s="6" t="n">
        <v>93350</v>
      </c>
    </row>
    <row r="23" spans="1:2">
      <c r="A23" s="4" t="s">
        <v>702</v>
      </c>
      <c r="B23" s="6" t="n">
        <v>187562</v>
      </c>
    </row>
    <row r="24" spans="1:2">
      <c r="A24" s="4" t="s">
        <v>172</v>
      </c>
      <c r="B24" s="6" t="n">
        <v>1089649</v>
      </c>
    </row>
    <row r="25" spans="1:2">
      <c r="A25" s="4" t="s">
        <v>704</v>
      </c>
    </row>
    <row r="26" spans="1:2">
      <c r="A26" s="3" t="s">
        <v>705</v>
      </c>
    </row>
    <row r="27" spans="1:2">
      <c r="A27" s="4" t="s">
        <v>28</v>
      </c>
      <c r="B27" s="6" t="n">
        <v>183309</v>
      </c>
    </row>
    <row r="28" spans="1:2">
      <c r="A28" s="4" t="s">
        <v>634</v>
      </c>
      <c r="B28" s="6" t="n">
        <v>120008</v>
      </c>
    </row>
    <row r="29" spans="1:2">
      <c r="A29" s="4" t="s">
        <v>635</v>
      </c>
      <c r="B29" s="6" t="n">
        <v>114734</v>
      </c>
    </row>
    <row r="30" spans="1:2">
      <c r="A30" s="4" t="s">
        <v>636</v>
      </c>
      <c r="B30" s="6" t="n">
        <v>56884</v>
      </c>
    </row>
    <row r="31" spans="1:2">
      <c r="A31" s="4" t="s">
        <v>637</v>
      </c>
      <c r="B31" s="6" t="n">
        <v>51792</v>
      </c>
    </row>
    <row r="32" spans="1:2">
      <c r="A32" s="4" t="s">
        <v>702</v>
      </c>
      <c r="B32" s="6" t="n">
        <v>55792</v>
      </c>
    </row>
    <row r="33" spans="1:2">
      <c r="A33" s="4" t="s">
        <v>172</v>
      </c>
      <c r="B33" s="6" t="n">
        <v>582519</v>
      </c>
    </row>
    <row r="34" spans="1:2">
      <c r="A34" s="4" t="s">
        <v>706</v>
      </c>
    </row>
    <row r="35" spans="1:2">
      <c r="A35" s="3" t="s">
        <v>705</v>
      </c>
    </row>
    <row r="36" spans="1:2">
      <c r="A36" s="4" t="s">
        <v>28</v>
      </c>
      <c r="B36" s="6" t="n">
        <v>52953</v>
      </c>
    </row>
    <row r="37" spans="1:2">
      <c r="A37" s="4" t="s">
        <v>634</v>
      </c>
      <c r="B37" s="6" t="n">
        <v>28830</v>
      </c>
    </row>
    <row r="38" spans="1:2">
      <c r="A38" s="4" t="s">
        <v>635</v>
      </c>
      <c r="B38" s="6" t="n">
        <v>28661</v>
      </c>
    </row>
    <row r="39" spans="1:2">
      <c r="A39" s="4" t="s">
        <v>636</v>
      </c>
      <c r="B39" s="6" t="n">
        <v>78100</v>
      </c>
    </row>
    <row r="40" spans="1:2">
      <c r="A40" s="4" t="s">
        <v>637</v>
      </c>
      <c r="B40" s="6" t="n">
        <v>24600</v>
      </c>
    </row>
    <row r="41" spans="1:2">
      <c r="A41" s="4" t="s">
        <v>702</v>
      </c>
      <c r="B41" s="6" t="n">
        <v>49200</v>
      </c>
    </row>
    <row r="42" spans="1:2">
      <c r="A42" s="4" t="s">
        <v>172</v>
      </c>
      <c r="B42" s="5" t="n">
        <v>26234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7</v>
      </c>
      <c r="B1" s="2" t="s">
        <v>1</v>
      </c>
    </row>
    <row r="2" spans="1:4">
      <c r="B2" s="2" t="s">
        <v>2</v>
      </c>
      <c r="C2" s="2" t="s">
        <v>35</v>
      </c>
      <c r="D2" s="2" t="s">
        <v>93</v>
      </c>
    </row>
    <row r="3" spans="1:4">
      <c r="A3" s="3" t="s">
        <v>252</v>
      </c>
    </row>
    <row r="4" spans="1:4">
      <c r="A4" s="4" t="s">
        <v>708</v>
      </c>
      <c r="B4" s="5" t="n">
        <v>29204</v>
      </c>
      <c r="C4" s="5" t="n">
        <v>25301</v>
      </c>
      <c r="D4" s="5" t="n">
        <v>1954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2</v>
      </c>
      <c r="C2" s="2" t="s">
        <v>35</v>
      </c>
      <c r="D2" s="2" t="s">
        <v>93</v>
      </c>
    </row>
    <row r="3" spans="1:4">
      <c r="A3" s="3" t="s">
        <v>252</v>
      </c>
    </row>
    <row r="4" spans="1:4">
      <c r="A4" s="4" t="s">
        <v>710</v>
      </c>
      <c r="B4" s="5" t="n">
        <v>10881</v>
      </c>
      <c r="C4" s="5" t="n">
        <v>9592</v>
      </c>
      <c r="D4" s="5" t="n">
        <v>801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711</v>
      </c>
      <c r="B1" s="2" t="s">
        <v>1</v>
      </c>
    </row>
    <row r="2" spans="1:3">
      <c r="B2" s="2" t="s">
        <v>2</v>
      </c>
      <c r="C2" s="2" t="s">
        <v>35</v>
      </c>
    </row>
    <row r="3" spans="1:3">
      <c r="A3" s="3" t="s">
        <v>255</v>
      </c>
    </row>
    <row r="4" spans="1:3">
      <c r="A4" s="4" t="s">
        <v>712</v>
      </c>
      <c r="C4" s="5" t="n">
        <v>6202</v>
      </c>
    </row>
    <row r="5" spans="1:3">
      <c r="A5" s="4" t="s">
        <v>713</v>
      </c>
      <c r="B5" s="5" t="n">
        <v>-4553</v>
      </c>
      <c r="C5" s="6" t="n">
        <v>18078</v>
      </c>
    </row>
    <row r="6" spans="1:3">
      <c r="A6" s="4" t="s">
        <v>714</v>
      </c>
      <c r="C6" s="5" t="n">
        <v>26649</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2</v>
      </c>
      <c r="C2" s="2" t="s">
        <v>35</v>
      </c>
      <c r="D2" s="2" t="s">
        <v>93</v>
      </c>
    </row>
    <row r="3" spans="1:4">
      <c r="A3" s="3" t="s">
        <v>716</v>
      </c>
    </row>
    <row r="4" spans="1:4">
      <c r="A4" s="4" t="s">
        <v>717</v>
      </c>
      <c r="B4" s="5" t="n">
        <v>134265</v>
      </c>
      <c r="C4" s="5" t="n">
        <v>136239</v>
      </c>
      <c r="D4" s="5" t="n">
        <v>86050</v>
      </c>
    </row>
    <row r="5" spans="1:4">
      <c r="A5" s="4" t="s">
        <v>718</v>
      </c>
      <c r="B5" s="6" t="n">
        <v>98520</v>
      </c>
      <c r="C5" s="6" t="n">
        <v>386</v>
      </c>
      <c r="D5" s="6" t="n">
        <v>-9085</v>
      </c>
    </row>
    <row r="6" spans="1:4">
      <c r="A6" s="4" t="s">
        <v>108</v>
      </c>
      <c r="B6" s="6" t="n">
        <v>232785</v>
      </c>
      <c r="C6" s="6" t="n">
        <v>136625</v>
      </c>
      <c r="D6" s="6" t="n">
        <v>76965</v>
      </c>
    </row>
    <row r="7" spans="1:4">
      <c r="A7" s="3" t="s">
        <v>719</v>
      </c>
    </row>
    <row r="8" spans="1:4">
      <c r="A8" s="4" t="s">
        <v>720</v>
      </c>
      <c r="B8" s="6" t="n">
        <v>8240</v>
      </c>
      <c r="C8" s="6" t="n">
        <v>-7327</v>
      </c>
      <c r="D8" s="6" t="n">
        <v>19271</v>
      </c>
    </row>
    <row r="9" spans="1:4">
      <c r="A9" s="4" t="s">
        <v>721</v>
      </c>
      <c r="B9" s="6" t="n">
        <v>2857</v>
      </c>
      <c r="C9" s="6" t="n">
        <v>-1266</v>
      </c>
      <c r="D9" s="6" t="n">
        <v>2521</v>
      </c>
    </row>
    <row r="10" spans="1:4">
      <c r="A10" s="4" t="s">
        <v>718</v>
      </c>
      <c r="B10" s="6" t="n">
        <v>22274</v>
      </c>
      <c r="C10" s="6" t="n">
        <v>4208</v>
      </c>
      <c r="D10" s="6" t="n">
        <v>-13012</v>
      </c>
    </row>
    <row r="11" spans="1:4">
      <c r="A11" s="4" t="s">
        <v>722</v>
      </c>
      <c r="B11" s="6" t="n">
        <v>33371</v>
      </c>
      <c r="C11" s="6" t="n">
        <v>-4385</v>
      </c>
      <c r="D11" s="6" t="n">
        <v>8780</v>
      </c>
    </row>
    <row r="12" spans="1:4">
      <c r="A12" s="3" t="s">
        <v>723</v>
      </c>
    </row>
    <row r="13" spans="1:4">
      <c r="A13" s="4" t="s">
        <v>720</v>
      </c>
      <c r="B13" s="6" t="n">
        <v>-128317</v>
      </c>
      <c r="C13" s="6" t="n">
        <v>-13530</v>
      </c>
      <c r="D13" s="6" t="n">
        <v>969</v>
      </c>
    </row>
    <row r="14" spans="1:4">
      <c r="A14" s="4" t="s">
        <v>721</v>
      </c>
      <c r="B14" s="6" t="n">
        <v>-9157</v>
      </c>
      <c r="C14" s="6" t="n">
        <v>195</v>
      </c>
      <c r="D14" s="6" t="n">
        <v>2395</v>
      </c>
    </row>
    <row r="15" spans="1:4">
      <c r="A15" s="4" t="s">
        <v>718</v>
      </c>
      <c r="B15" s="6" t="n">
        <v>3051</v>
      </c>
      <c r="C15" s="6" t="n">
        <v>-19188</v>
      </c>
      <c r="D15" s="6" t="n">
        <v>-2482</v>
      </c>
    </row>
    <row r="16" spans="1:4">
      <c r="A16" s="4" t="s">
        <v>724</v>
      </c>
      <c r="B16" s="6" t="n">
        <v>-134423</v>
      </c>
      <c r="C16" s="6" t="n">
        <v>-32523</v>
      </c>
      <c r="D16" s="6" t="n">
        <v>882</v>
      </c>
    </row>
    <row r="17" spans="1:4">
      <c r="A17" s="4" t="s">
        <v>725</v>
      </c>
      <c r="B17" s="5" t="n">
        <v>-101052</v>
      </c>
      <c r="C17" s="5" t="n">
        <v>-36908</v>
      </c>
      <c r="D17" s="5" t="n">
        <v>9662</v>
      </c>
    </row>
    <row r="18" spans="1:4">
      <c r="A18" s="3" t="s">
        <v>726</v>
      </c>
    </row>
    <row r="19" spans="1:4">
      <c r="A19" s="4" t="s">
        <v>727</v>
      </c>
      <c r="B19" s="4" t="s">
        <v>728</v>
      </c>
      <c r="C19" s="4" t="s">
        <v>729</v>
      </c>
      <c r="D19" s="4" t="s">
        <v>730</v>
      </c>
    </row>
    <row r="20" spans="1:4">
      <c r="A20" s="4" t="s">
        <v>731</v>
      </c>
      <c r="B20" s="4" t="s">
        <v>732</v>
      </c>
      <c r="C20" s="4" t="s">
        <v>733</v>
      </c>
      <c r="D20" s="4" t="s">
        <v>734</v>
      </c>
    </row>
    <row r="21" spans="1:4">
      <c r="A21" s="4" t="s">
        <v>735</v>
      </c>
      <c r="B21" s="4" t="s">
        <v>736</v>
      </c>
      <c r="C21" s="4" t="s">
        <v>737</v>
      </c>
      <c r="D21" s="4" t="s">
        <v>738</v>
      </c>
    </row>
    <row r="22" spans="1:4">
      <c r="A22" s="4" t="s">
        <v>739</v>
      </c>
      <c r="B22" s="4" t="s">
        <v>740</v>
      </c>
      <c r="C22" s="4" t="s">
        <v>741</v>
      </c>
      <c r="D22" s="4" t="s">
        <v>659</v>
      </c>
    </row>
    <row r="23" spans="1:4">
      <c r="A23" s="4" t="s">
        <v>742</v>
      </c>
      <c r="B23" s="4" t="s">
        <v>743</v>
      </c>
      <c r="C23" s="4" t="s">
        <v>744</v>
      </c>
      <c r="D23" s="4" t="s">
        <v>745</v>
      </c>
    </row>
    <row r="24" spans="1:4">
      <c r="A24" s="4" t="s">
        <v>746</v>
      </c>
      <c r="B24" s="4" t="s">
        <v>747</v>
      </c>
      <c r="C24" s="4" t="s">
        <v>748</v>
      </c>
      <c r="D24" s="4" t="s">
        <v>749</v>
      </c>
    </row>
    <row r="25" spans="1:4">
      <c r="A25" s="4" t="s">
        <v>750</v>
      </c>
      <c r="B25" s="4" t="s">
        <v>751</v>
      </c>
      <c r="C25" s="4" t="s">
        <v>752</v>
      </c>
      <c r="D25" s="4" t="s">
        <v>749</v>
      </c>
    </row>
    <row r="26" spans="1:4">
      <c r="A26" s="4" t="s">
        <v>753</v>
      </c>
      <c r="B26" s="4" t="s">
        <v>749</v>
      </c>
      <c r="C26" s="4" t="s">
        <v>754</v>
      </c>
      <c r="D26" s="4" t="s">
        <v>755</v>
      </c>
    </row>
    <row r="27" spans="1:4">
      <c r="A27" s="4" t="s">
        <v>756</v>
      </c>
      <c r="B27" s="4" t="s">
        <v>757</v>
      </c>
      <c r="C27" s="4" t="s">
        <v>758</v>
      </c>
      <c r="D27" s="4" t="s">
        <v>759</v>
      </c>
    </row>
    <row r="28" spans="1:4">
      <c r="A28" s="4" t="s">
        <v>760</v>
      </c>
      <c r="B28" s="4" t="s">
        <v>749</v>
      </c>
      <c r="C28" s="4" t="s">
        <v>755</v>
      </c>
      <c r="D28" s="4" t="s">
        <v>761</v>
      </c>
    </row>
    <row r="29" spans="1:4">
      <c r="A29" s="4" t="s">
        <v>762</v>
      </c>
      <c r="B29" s="4" t="s">
        <v>763</v>
      </c>
      <c r="C29" s="4" t="s">
        <v>764</v>
      </c>
      <c r="D29" s="4" t="s">
        <v>732</v>
      </c>
    </row>
    <row r="30" spans="1:4">
      <c r="A30" s="4" t="s">
        <v>765</v>
      </c>
      <c r="B30" s="4" t="s">
        <v>766</v>
      </c>
      <c r="C30" s="4" t="s">
        <v>767</v>
      </c>
      <c r="D30" s="4" t="s">
        <v>768</v>
      </c>
    </row>
    <row r="31" spans="1:4">
      <c r="A31" s="4" t="s">
        <v>769</v>
      </c>
      <c r="B31" s="4" t="s">
        <v>770</v>
      </c>
      <c r="C31" s="4" t="s">
        <v>771</v>
      </c>
      <c r="D31" s="4" t="s">
        <v>77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773</v>
      </c>
      <c r="B1" s="2" t="s">
        <v>2</v>
      </c>
      <c r="C1" s="2" t="s">
        <v>35</v>
      </c>
    </row>
    <row r="2" spans="1:3">
      <c r="A2" s="3" t="s">
        <v>774</v>
      </c>
    </row>
    <row r="3" spans="1:3">
      <c r="A3" s="4" t="s">
        <v>775</v>
      </c>
      <c r="B3" s="5" t="n">
        <v>113517</v>
      </c>
      <c r="C3" s="5" t="n">
        <v>94919</v>
      </c>
    </row>
    <row r="4" spans="1:3">
      <c r="A4" s="4" t="s">
        <v>776</v>
      </c>
      <c r="B4" s="6" t="n">
        <v>82720</v>
      </c>
      <c r="C4" s="6" t="n">
        <v>78293</v>
      </c>
    </row>
    <row r="5" spans="1:3">
      <c r="A5" s="4" t="s">
        <v>777</v>
      </c>
      <c r="B5" s="6" t="n">
        <v>72408</v>
      </c>
      <c r="C5" s="6" t="n">
        <v>64175</v>
      </c>
    </row>
    <row r="6" spans="1:3">
      <c r="A6" s="4" t="s">
        <v>778</v>
      </c>
      <c r="B6" s="6" t="n">
        <v>27498</v>
      </c>
      <c r="C6" s="6" t="n">
        <v>35378</v>
      </c>
    </row>
    <row r="7" spans="1:3">
      <c r="A7" s="4" t="s">
        <v>779</v>
      </c>
      <c r="B7" s="6" t="n">
        <v>5965</v>
      </c>
      <c r="C7" s="6" t="n">
        <v>5729</v>
      </c>
    </row>
    <row r="8" spans="1:3">
      <c r="A8" s="4" t="s">
        <v>102</v>
      </c>
      <c r="B8" s="6" t="n">
        <v>158</v>
      </c>
      <c r="C8" s="6" t="n">
        <v>16369</v>
      </c>
    </row>
    <row r="9" spans="1:3">
      <c r="A9" s="4" t="s">
        <v>780</v>
      </c>
      <c r="B9" s="6" t="n">
        <v>0</v>
      </c>
      <c r="C9" s="6" t="n">
        <v>42426</v>
      </c>
    </row>
    <row r="10" spans="1:3">
      <c r="A10" s="4" t="s">
        <v>781</v>
      </c>
      <c r="B10" s="6" t="n">
        <v>0</v>
      </c>
      <c r="C10" s="6" t="n">
        <v>575</v>
      </c>
    </row>
    <row r="11" spans="1:3">
      <c r="A11" s="4" t="s">
        <v>162</v>
      </c>
      <c r="B11" s="6" t="n">
        <v>411</v>
      </c>
      <c r="C11" s="6" t="n">
        <v>1145</v>
      </c>
    </row>
    <row r="12" spans="1:3">
      <c r="A12" s="4" t="s">
        <v>782</v>
      </c>
      <c r="B12" s="6" t="n">
        <v>302677</v>
      </c>
      <c r="C12" s="6" t="n">
        <v>339009</v>
      </c>
    </row>
    <row r="13" spans="1:3">
      <c r="A13" s="4" t="s">
        <v>783</v>
      </c>
      <c r="B13" s="6" t="n">
        <v>-49413</v>
      </c>
      <c r="C13" s="6" t="n">
        <v>-195640</v>
      </c>
    </row>
    <row r="14" spans="1:3">
      <c r="A14" s="4" t="s">
        <v>784</v>
      </c>
      <c r="B14" s="6" t="n">
        <v>253264</v>
      </c>
      <c r="C14" s="6" t="n">
        <v>143369</v>
      </c>
    </row>
    <row r="15" spans="1:3">
      <c r="A15" s="3" t="s">
        <v>785</v>
      </c>
    </row>
    <row r="16" spans="1:3">
      <c r="A16" s="4" t="s">
        <v>786</v>
      </c>
      <c r="B16" s="6" t="n">
        <v>-101168</v>
      </c>
      <c r="C16" s="6" t="n">
        <v>-118119</v>
      </c>
    </row>
    <row r="17" spans="1:3">
      <c r="A17" s="4" t="s">
        <v>787</v>
      </c>
      <c r="B17" s="6" t="n">
        <v>-22486</v>
      </c>
      <c r="C17" s="6" t="n">
        <v>-24651</v>
      </c>
    </row>
    <row r="18" spans="1:3">
      <c r="A18" s="4" t="s">
        <v>788</v>
      </c>
      <c r="B18" s="6" t="n">
        <v>-17100</v>
      </c>
      <c r="C18" s="6" t="n">
        <v>0</v>
      </c>
    </row>
    <row r="19" spans="1:3">
      <c r="A19" s="4" t="s">
        <v>57</v>
      </c>
      <c r="B19" s="6" t="n">
        <v>0</v>
      </c>
      <c r="C19" s="6" t="n">
        <v>-13</v>
      </c>
    </row>
    <row r="20" spans="1:3">
      <c r="A20" s="4" t="s">
        <v>162</v>
      </c>
      <c r="B20" s="6" t="n">
        <v>-4690</v>
      </c>
      <c r="C20" s="6" t="n">
        <v>-4534</v>
      </c>
    </row>
    <row r="21" spans="1:3">
      <c r="A21" s="4" t="s">
        <v>789</v>
      </c>
      <c r="B21" s="6" t="n">
        <v>-145444</v>
      </c>
      <c r="C21" s="6" t="n">
        <v>-147317</v>
      </c>
    </row>
    <row r="22" spans="1:3">
      <c r="A22" s="4" t="s">
        <v>790</v>
      </c>
      <c r="C22" s="6" t="n">
        <v>-3948</v>
      </c>
    </row>
    <row r="23" spans="1:3">
      <c r="A23" s="4" t="s">
        <v>791</v>
      </c>
      <c r="B23" s="6" t="n">
        <v>107820</v>
      </c>
    </row>
    <row r="24" spans="1:3">
      <c r="A24" s="4" t="s">
        <v>792</v>
      </c>
    </row>
    <row r="25" spans="1:3">
      <c r="A25" s="3" t="s">
        <v>774</v>
      </c>
    </row>
    <row r="26" spans="1:3">
      <c r="A26" s="4" t="s">
        <v>782</v>
      </c>
      <c r="B26" s="6" t="n">
        <v>134732</v>
      </c>
    </row>
    <row r="27" spans="1:3">
      <c r="A27" s="4" t="s">
        <v>793</v>
      </c>
    </row>
    <row r="28" spans="1:3">
      <c r="A28" s="3" t="s">
        <v>785</v>
      </c>
    </row>
    <row r="29" spans="1:3">
      <c r="A29" s="4" t="s">
        <v>790</v>
      </c>
      <c r="B29" s="5" t="n">
        <v>-26912</v>
      </c>
      <c r="C29" s="5" t="n">
        <v>-394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4</v>
      </c>
      <c r="B1" s="2" t="s">
        <v>1</v>
      </c>
    </row>
    <row r="2" spans="1:3">
      <c r="B2" s="2" t="s">
        <v>2</v>
      </c>
      <c r="C2" s="2" t="s">
        <v>35</v>
      </c>
    </row>
    <row r="3" spans="1:3">
      <c r="A3" s="3" t="s">
        <v>795</v>
      </c>
    </row>
    <row r="4" spans="1:3">
      <c r="A4" s="4" t="s">
        <v>796</v>
      </c>
      <c r="B4" s="5" t="n">
        <v>410095000</v>
      </c>
      <c r="C4" s="5" t="n">
        <v>314800000</v>
      </c>
    </row>
    <row r="5" spans="1:3">
      <c r="A5" s="4" t="s">
        <v>797</v>
      </c>
      <c r="B5" s="6" t="n">
        <v>0</v>
      </c>
    </row>
    <row r="6" spans="1:3">
      <c r="A6" s="4" t="s">
        <v>717</v>
      </c>
    </row>
    <row r="7" spans="1:3">
      <c r="A7" s="3" t="s">
        <v>795</v>
      </c>
    </row>
    <row r="8" spans="1:3">
      <c r="A8" s="4" t="s">
        <v>798</v>
      </c>
      <c r="B8" s="6" t="n">
        <v>47520000</v>
      </c>
    </row>
    <row r="9" spans="1:3">
      <c r="A9" s="4" t="s">
        <v>799</v>
      </c>
    </row>
    <row r="10" spans="1:3">
      <c r="A10" s="3" t="s">
        <v>795</v>
      </c>
    </row>
    <row r="11" spans="1:3">
      <c r="A11" s="4" t="s">
        <v>798</v>
      </c>
      <c r="B11" s="6" t="n">
        <v>23986000</v>
      </c>
    </row>
    <row r="12" spans="1:3">
      <c r="A12" s="4" t="s">
        <v>800</v>
      </c>
    </row>
    <row r="13" spans="1:3">
      <c r="A13" s="3" t="s">
        <v>795</v>
      </c>
    </row>
    <row r="14" spans="1:3">
      <c r="A14" s="4" t="s">
        <v>798</v>
      </c>
      <c r="B14" s="6" t="n">
        <v>15308000</v>
      </c>
    </row>
    <row r="15" spans="1:3">
      <c r="A15" s="4" t="s">
        <v>801</v>
      </c>
    </row>
    <row r="16" spans="1:3">
      <c r="A16" s="3" t="s">
        <v>795</v>
      </c>
    </row>
    <row r="17" spans="1:3">
      <c r="A17" s="4" t="s">
        <v>798</v>
      </c>
      <c r="B17" s="6" t="n">
        <v>8226000</v>
      </c>
    </row>
    <row r="18" spans="1:3">
      <c r="A18" s="4" t="s">
        <v>718</v>
      </c>
    </row>
    <row r="19" spans="1:3">
      <c r="A19" s="3" t="s">
        <v>795</v>
      </c>
    </row>
    <row r="20" spans="1:3">
      <c r="A20" s="4" t="s">
        <v>798</v>
      </c>
      <c r="B20" s="6" t="n">
        <v>20563000</v>
      </c>
    </row>
    <row r="21" spans="1:3">
      <c r="A21" s="4" t="s">
        <v>802</v>
      </c>
    </row>
    <row r="22" spans="1:3">
      <c r="A22" s="3" t="s">
        <v>795</v>
      </c>
    </row>
    <row r="23" spans="1:3">
      <c r="A23" s="4" t="s">
        <v>798</v>
      </c>
      <c r="B23" s="6" t="n">
        <v>4494000</v>
      </c>
    </row>
    <row r="24" spans="1:3">
      <c r="A24" s="4" t="s">
        <v>803</v>
      </c>
    </row>
    <row r="25" spans="1:3">
      <c r="A25" s="3" t="s">
        <v>795</v>
      </c>
    </row>
    <row r="26" spans="1:3">
      <c r="A26" s="4" t="s">
        <v>777</v>
      </c>
      <c r="B26" s="6" t="n">
        <v>202450000</v>
      </c>
    </row>
    <row r="27" spans="1:3">
      <c r="A27" s="4" t="s">
        <v>804</v>
      </c>
    </row>
    <row r="28" spans="1:3">
      <c r="A28" s="3" t="s">
        <v>795</v>
      </c>
    </row>
    <row r="29" spans="1:3">
      <c r="A29" s="4" t="s">
        <v>777</v>
      </c>
      <c r="B29" s="5" t="n">
        <v>1150080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5</v>
      </c>
      <c r="B1" s="2" t="s">
        <v>1</v>
      </c>
    </row>
    <row r="2" spans="1:4">
      <c r="B2" s="2" t="s">
        <v>2</v>
      </c>
      <c r="C2" s="2" t="s">
        <v>35</v>
      </c>
      <c r="D2" s="2" t="s">
        <v>93</v>
      </c>
    </row>
    <row r="3" spans="1:4">
      <c r="A3" s="3" t="s">
        <v>255</v>
      </c>
    </row>
    <row r="4" spans="1:4">
      <c r="A4" s="4" t="s">
        <v>796</v>
      </c>
      <c r="B4" s="5" t="n">
        <v>410095000</v>
      </c>
      <c r="C4" s="5" t="n">
        <v>314800000</v>
      </c>
    </row>
    <row r="5" spans="1:4">
      <c r="A5" s="4" t="s">
        <v>797</v>
      </c>
      <c r="B5" s="6" t="n">
        <v>0</v>
      </c>
    </row>
    <row r="6" spans="1:4">
      <c r="A6" s="4" t="s">
        <v>806</v>
      </c>
      <c r="B6" s="6" t="n">
        <v>232000</v>
      </c>
      <c r="C6" s="6" t="n">
        <v>2363000</v>
      </c>
      <c r="D6" s="5" t="n">
        <v>877000</v>
      </c>
    </row>
    <row r="7" spans="1:4">
      <c r="A7" s="4" t="s">
        <v>807</v>
      </c>
      <c r="B7" s="6" t="n">
        <v>6686000</v>
      </c>
      <c r="C7" s="6" t="n">
        <v>6453000</v>
      </c>
    </row>
    <row r="8" spans="1:4">
      <c r="A8" s="4" t="s">
        <v>808</v>
      </c>
      <c r="B8" s="6" t="n">
        <v>139006000</v>
      </c>
    </row>
    <row r="9" spans="1:4">
      <c r="A9" s="4" t="s">
        <v>809</v>
      </c>
      <c r="B9" s="6" t="n">
        <v>23937000</v>
      </c>
    </row>
    <row r="10" spans="1:4">
      <c r="A10" s="4" t="s">
        <v>810</v>
      </c>
      <c r="B10" s="6" t="n">
        <v>10496000</v>
      </c>
    </row>
    <row r="11" spans="1:4">
      <c r="A11" s="4" t="s">
        <v>811</v>
      </c>
      <c r="B11" s="6" t="n">
        <v>11117000</v>
      </c>
    </row>
    <row r="12" spans="1:4">
      <c r="A12" s="3" t="s">
        <v>812</v>
      </c>
    </row>
    <row r="13" spans="1:4">
      <c r="A13" s="4" t="s">
        <v>813</v>
      </c>
      <c r="B13" s="6" t="n">
        <v>122056000</v>
      </c>
      <c r="C13" s="6" t="n">
        <v>116085000</v>
      </c>
      <c r="D13" s="6" t="n">
        <v>52799000</v>
      </c>
    </row>
    <row r="14" spans="1:4">
      <c r="A14" s="3" t="s">
        <v>814</v>
      </c>
    </row>
    <row r="15" spans="1:4">
      <c r="A15" s="4" t="s">
        <v>815</v>
      </c>
      <c r="B15" s="6" t="n">
        <v>13281000</v>
      </c>
      <c r="C15" s="6" t="n">
        <v>23007000</v>
      </c>
      <c r="D15" s="6" t="n">
        <v>65669000</v>
      </c>
    </row>
    <row r="16" spans="1:4">
      <c r="A16" s="4" t="s">
        <v>816</v>
      </c>
      <c r="B16" s="6" t="n">
        <v>288000</v>
      </c>
      <c r="C16" s="6" t="n">
        <v>7406000</v>
      </c>
      <c r="D16" s="6" t="n">
        <v>5086000</v>
      </c>
    </row>
    <row r="17" spans="1:4">
      <c r="A17" s="4" t="s">
        <v>817</v>
      </c>
      <c r="B17" s="6" t="n">
        <v>-1700000</v>
      </c>
      <c r="C17" s="6" t="n">
        <v>-436000</v>
      </c>
      <c r="D17" s="6" t="n">
        <v>0</v>
      </c>
    </row>
    <row r="18" spans="1:4">
      <c r="A18" s="4" t="s">
        <v>818</v>
      </c>
      <c r="B18" s="6" t="n">
        <v>-1605000</v>
      </c>
      <c r="C18" s="6" t="n">
        <v>-24006000</v>
      </c>
      <c r="D18" s="6" t="n">
        <v>-7469000</v>
      </c>
    </row>
    <row r="19" spans="1:4">
      <c r="A19" s="4" t="s">
        <v>819</v>
      </c>
      <c r="B19" s="5" t="n">
        <v>132320000</v>
      </c>
      <c r="C19" s="5" t="n">
        <v>122056000</v>
      </c>
      <c r="D19" s="5" t="n">
        <v>116085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20</v>
      </c>
      <c r="B1" s="2" t="s">
        <v>2</v>
      </c>
      <c r="C1" s="2" t="s">
        <v>821</v>
      </c>
    </row>
    <row r="2" spans="1:3">
      <c r="A2" s="3" t="s">
        <v>134</v>
      </c>
    </row>
    <row r="3" spans="1:3">
      <c r="A3" s="4" t="s">
        <v>822</v>
      </c>
      <c r="C3" s="6" t="n">
        <v>7596000</v>
      </c>
    </row>
    <row r="4" spans="1:3">
      <c r="A4" s="4" t="s">
        <v>823</v>
      </c>
      <c r="B4" s="6" t="n">
        <v>5426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4</v>
      </c>
      <c r="B1" s="2" t="s">
        <v>1</v>
      </c>
    </row>
    <row r="2" spans="1:4">
      <c r="B2" s="2" t="s">
        <v>2</v>
      </c>
      <c r="C2" s="2" t="s">
        <v>35</v>
      </c>
      <c r="D2" s="2" t="s">
        <v>93</v>
      </c>
    </row>
    <row r="3" spans="1:4">
      <c r="A3" s="3" t="s">
        <v>825</v>
      </c>
    </row>
    <row r="4" spans="1:4">
      <c r="A4" s="4" t="s">
        <v>826</v>
      </c>
      <c r="B4" s="5" t="n">
        <v>247700</v>
      </c>
      <c r="C4" s="5" t="n">
        <v>116349</v>
      </c>
      <c r="D4" s="5" t="n">
        <v>81879</v>
      </c>
    </row>
    <row r="5" spans="1:4">
      <c r="A5" s="4" t="s">
        <v>827</v>
      </c>
      <c r="B5" s="6" t="n">
        <v>-48383</v>
      </c>
      <c r="C5" s="6" t="n">
        <v>-3561</v>
      </c>
      <c r="D5" s="6" t="n">
        <v>-1552</v>
      </c>
    </row>
    <row r="6" spans="1:4">
      <c r="A6" s="4" t="s">
        <v>828</v>
      </c>
      <c r="B6" s="6" t="n">
        <v>199317</v>
      </c>
      <c r="C6" s="6" t="n">
        <v>112788</v>
      </c>
      <c r="D6" s="6" t="n">
        <v>80327</v>
      </c>
    </row>
    <row r="7" spans="1:4">
      <c r="A7" s="4" t="s">
        <v>829</v>
      </c>
      <c r="B7" s="6" t="n">
        <v>75725</v>
      </c>
      <c r="C7" s="6" t="n">
        <v>90914</v>
      </c>
      <c r="D7" s="6" t="n">
        <v>74717</v>
      </c>
    </row>
    <row r="8" spans="1:4">
      <c r="A8" s="4" t="s">
        <v>96</v>
      </c>
    </row>
    <row r="9" spans="1:4">
      <c r="A9" s="3" t="s">
        <v>825</v>
      </c>
    </row>
    <row r="10" spans="1:4">
      <c r="A10" s="4" t="s">
        <v>826</v>
      </c>
      <c r="B10" s="6" t="n">
        <v>149075</v>
      </c>
      <c r="C10" s="6" t="n">
        <v>24610</v>
      </c>
      <c r="D10" s="6" t="n">
        <v>21056</v>
      </c>
    </row>
    <row r="11" spans="1:4">
      <c r="A11" s="4" t="s">
        <v>98</v>
      </c>
    </row>
    <row r="12" spans="1:4">
      <c r="A12" s="3" t="s">
        <v>825</v>
      </c>
    </row>
    <row r="13" spans="1:4">
      <c r="A13" s="4" t="s">
        <v>826</v>
      </c>
      <c r="B13" s="6" t="n">
        <v>23685</v>
      </c>
      <c r="C13" s="6" t="n">
        <v>13258</v>
      </c>
      <c r="D13" s="6" t="n">
        <v>9963</v>
      </c>
    </row>
    <row r="14" spans="1:4">
      <c r="A14" s="4" t="s">
        <v>99</v>
      </c>
    </row>
    <row r="15" spans="1:4">
      <c r="A15" s="3" t="s">
        <v>825</v>
      </c>
    </row>
    <row r="16" spans="1:4">
      <c r="A16" s="4" t="s">
        <v>826</v>
      </c>
      <c r="B16" s="6" t="n">
        <v>51903</v>
      </c>
      <c r="C16" s="6" t="n">
        <v>58037</v>
      </c>
      <c r="D16" s="6" t="n">
        <v>42908</v>
      </c>
    </row>
    <row r="17" spans="1:4">
      <c r="A17" s="4" t="s">
        <v>100</v>
      </c>
    </row>
    <row r="18" spans="1:4">
      <c r="A18" s="3" t="s">
        <v>825</v>
      </c>
    </row>
    <row r="19" spans="1:4">
      <c r="A19" s="4" t="s">
        <v>826</v>
      </c>
      <c r="B19" s="6" t="n">
        <v>23037</v>
      </c>
      <c r="C19" s="6" t="n">
        <v>18020</v>
      </c>
      <c r="D19" s="6" t="n">
        <v>7952</v>
      </c>
    </row>
    <row r="20" spans="1:4">
      <c r="A20" s="4" t="s">
        <v>102</v>
      </c>
    </row>
    <row r="21" spans="1:4">
      <c r="A21" s="3" t="s">
        <v>825</v>
      </c>
    </row>
    <row r="22" spans="1:4">
      <c r="A22" s="4" t="s">
        <v>826</v>
      </c>
      <c r="B22" s="5" t="n">
        <v>0</v>
      </c>
      <c r="C22" s="5" t="n">
        <v>2424</v>
      </c>
      <c r="D22" s="5" t="n">
        <v>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4"/>
    <col customWidth="1" max="3" min="3" width="26"/>
    <col customWidth="1" max="4" min="4" width="14"/>
    <col customWidth="1" max="5" min="5" width="14"/>
    <col customWidth="1" max="6" min="6" width="14"/>
  </cols>
  <sheetData>
    <row r="1" spans="1:6">
      <c r="A1" s="1" t="s">
        <v>830</v>
      </c>
      <c r="B1" s="2" t="s">
        <v>831</v>
      </c>
      <c r="C1" s="2" t="s">
        <v>2</v>
      </c>
      <c r="D1" s="2" t="s">
        <v>35</v>
      </c>
      <c r="E1" s="2" t="s">
        <v>93</v>
      </c>
      <c r="F1" s="2" t="s">
        <v>832</v>
      </c>
    </row>
    <row r="2" spans="1:6">
      <c r="A2" s="3" t="s">
        <v>511</v>
      </c>
    </row>
    <row r="3" spans="1:6">
      <c r="A3" s="4" t="s">
        <v>833</v>
      </c>
      <c r="C3" s="5" t="n">
        <v>5784</v>
      </c>
      <c r="D3" s="5" t="n">
        <v>17069</v>
      </c>
    </row>
    <row r="4" spans="1:6">
      <c r="A4" s="4" t="s">
        <v>834</v>
      </c>
      <c r="C4" s="5" t="n">
        <v>17504</v>
      </c>
      <c r="D4" s="5" t="n">
        <v>53779</v>
      </c>
    </row>
    <row r="5" spans="1:6">
      <c r="A5" s="4" t="s">
        <v>835</v>
      </c>
    </row>
    <row r="6" spans="1:6">
      <c r="A6" s="3" t="s">
        <v>511</v>
      </c>
    </row>
    <row r="7" spans="1:6">
      <c r="A7" s="4" t="s">
        <v>836</v>
      </c>
      <c r="C7" s="4" t="s">
        <v>457</v>
      </c>
    </row>
    <row r="8" spans="1:6">
      <c r="A8" s="4" t="s">
        <v>837</v>
      </c>
      <c r="C8" s="5" t="n">
        <v>345858</v>
      </c>
    </row>
    <row r="9" spans="1:6">
      <c r="A9" s="4" t="s">
        <v>838</v>
      </c>
      <c r="C9" s="4" t="s">
        <v>839</v>
      </c>
    </row>
    <row r="10" spans="1:6">
      <c r="A10" s="4" t="s">
        <v>840</v>
      </c>
    </row>
    <row r="11" spans="1:6">
      <c r="A11" s="3" t="s">
        <v>511</v>
      </c>
    </row>
    <row r="12" spans="1:6">
      <c r="A12" s="4" t="s">
        <v>841</v>
      </c>
      <c r="C12" s="7" t="n">
        <v>103.79</v>
      </c>
      <c r="D12" s="7" t="n">
        <v>106.28</v>
      </c>
      <c r="E12" s="7" t="n">
        <v>49.43</v>
      </c>
    </row>
    <row r="13" spans="1:6">
      <c r="A13" s="4" t="s">
        <v>842</v>
      </c>
    </row>
    <row r="14" spans="1:6">
      <c r="A14" s="3" t="s">
        <v>511</v>
      </c>
    </row>
    <row r="15" spans="1:6">
      <c r="A15" s="4" t="s">
        <v>841</v>
      </c>
      <c r="C15" s="8" t="n">
        <v>97.19</v>
      </c>
      <c r="D15" s="8" t="n">
        <v>78.53</v>
      </c>
      <c r="E15" s="8" t="n">
        <v>36.37</v>
      </c>
    </row>
    <row r="16" spans="1:6">
      <c r="A16" s="4" t="s">
        <v>843</v>
      </c>
    </row>
    <row r="17" spans="1:6">
      <c r="A17" s="3" t="s">
        <v>511</v>
      </c>
    </row>
    <row r="18" spans="1:6">
      <c r="A18" s="4" t="s">
        <v>844</v>
      </c>
      <c r="C18" s="8" t="n">
        <v>119.21</v>
      </c>
      <c r="D18" s="8" t="n">
        <v>185.66</v>
      </c>
      <c r="E18" s="8" t="n">
        <v>51.92</v>
      </c>
    </row>
    <row r="19" spans="1:6">
      <c r="A19" s="4" t="s">
        <v>845</v>
      </c>
    </row>
    <row r="20" spans="1:6">
      <c r="A20" s="3" t="s">
        <v>511</v>
      </c>
    </row>
    <row r="21" spans="1:6">
      <c r="A21" s="4" t="s">
        <v>844</v>
      </c>
      <c r="C21" s="7" t="n">
        <v>150.91</v>
      </c>
      <c r="D21" s="7" t="n">
        <v>141.78</v>
      </c>
      <c r="E21" s="7" t="n">
        <v>63.6</v>
      </c>
    </row>
    <row r="22" spans="1:6">
      <c r="A22" s="4" t="s">
        <v>846</v>
      </c>
    </row>
    <row r="23" spans="1:6">
      <c r="A23" s="3" t="s">
        <v>511</v>
      </c>
    </row>
    <row r="24" spans="1:6">
      <c r="A24" s="4" t="s">
        <v>847</v>
      </c>
      <c r="C24" s="6" t="n">
        <v>525538</v>
      </c>
      <c r="D24" s="6" t="n">
        <v>602217</v>
      </c>
    </row>
    <row r="25" spans="1:6">
      <c r="A25" s="4" t="s">
        <v>848</v>
      </c>
    </row>
    <row r="26" spans="1:6">
      <c r="A26" s="3" t="s">
        <v>511</v>
      </c>
    </row>
    <row r="27" spans="1:6">
      <c r="A27" s="4" t="s">
        <v>849</v>
      </c>
      <c r="B27" s="4" t="s">
        <v>850</v>
      </c>
    </row>
    <row r="28" spans="1:6">
      <c r="A28" s="4" t="s">
        <v>851</v>
      </c>
    </row>
    <row r="29" spans="1:6">
      <c r="A29" s="3" t="s">
        <v>511</v>
      </c>
    </row>
    <row r="30" spans="1:6">
      <c r="A30" s="4" t="s">
        <v>852</v>
      </c>
      <c r="C30" s="6" t="n">
        <v>101000</v>
      </c>
      <c r="D30" s="6" t="n">
        <v>3945000</v>
      </c>
      <c r="E30" s="6" t="n">
        <v>33000</v>
      </c>
    </row>
    <row r="31" spans="1:6">
      <c r="A31" s="4" t="s">
        <v>853</v>
      </c>
      <c r="C31" s="6" t="n">
        <v>3000000</v>
      </c>
      <c r="D31" s="6" t="n">
        <v>3426000</v>
      </c>
      <c r="E31" s="6" t="n">
        <v>101000</v>
      </c>
      <c r="F31" s="6" t="n">
        <v>179000</v>
      </c>
    </row>
    <row r="32" spans="1:6">
      <c r="A32" s="4" t="s">
        <v>854</v>
      </c>
      <c r="C32" s="6" t="n">
        <v>455000</v>
      </c>
      <c r="D32" s="6" t="n">
        <v>47000</v>
      </c>
      <c r="E32" s="6" t="n">
        <v>83000</v>
      </c>
    </row>
    <row r="33" spans="1:6">
      <c r="A33" s="4" t="s">
        <v>855</v>
      </c>
      <c r="C33" s="6" t="n">
        <v>72000</v>
      </c>
      <c r="D33" s="6" t="n">
        <v>573000</v>
      </c>
      <c r="E33" s="6" t="n">
        <v>28000</v>
      </c>
    </row>
    <row r="34" spans="1:6">
      <c r="A34" s="4" t="s">
        <v>844</v>
      </c>
      <c r="C34" s="7" t="n">
        <v>100.29</v>
      </c>
      <c r="D34" s="7" t="n">
        <v>102.57</v>
      </c>
    </row>
    <row r="35" spans="1:6">
      <c r="A35" s="4" t="s">
        <v>856</v>
      </c>
    </row>
    <row r="36" spans="1:6">
      <c r="A36" s="3" t="s">
        <v>511</v>
      </c>
    </row>
    <row r="37" spans="1:6">
      <c r="A37" s="4" t="s">
        <v>844</v>
      </c>
      <c r="C37" s="7" t="n">
        <v>97.19</v>
      </c>
      <c r="D37" s="7" t="n">
        <v>97.78</v>
      </c>
      <c r="E37" s="7" t="n">
        <v>59.27</v>
      </c>
    </row>
    <row r="38" spans="1:6">
      <c r="A38" s="4" t="s">
        <v>857</v>
      </c>
    </row>
    <row r="39" spans="1:6">
      <c r="A39" s="3" t="s">
        <v>511</v>
      </c>
    </row>
    <row r="40" spans="1:6">
      <c r="A40" s="4" t="s">
        <v>858</v>
      </c>
      <c r="C40" s="5" t="n">
        <v>264162</v>
      </c>
      <c r="D40" s="5" t="n">
        <v>268570</v>
      </c>
      <c r="E40" s="5" t="n">
        <v>13713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9</v>
      </c>
      <c r="B1" s="2" t="s">
        <v>1</v>
      </c>
    </row>
    <row r="2" spans="1:4">
      <c r="B2" s="2" t="s">
        <v>2</v>
      </c>
      <c r="C2" s="2" t="s">
        <v>35</v>
      </c>
      <c r="D2" s="2" t="s">
        <v>93</v>
      </c>
    </row>
    <row r="3" spans="1:4">
      <c r="A3" s="4" t="s">
        <v>860</v>
      </c>
    </row>
    <row r="4" spans="1:4">
      <c r="A4" s="3" t="s">
        <v>134</v>
      </c>
    </row>
    <row r="5" spans="1:4">
      <c r="A5" s="4" t="s">
        <v>852</v>
      </c>
      <c r="B5" s="6" t="n">
        <v>995000</v>
      </c>
      <c r="C5" s="6" t="n">
        <v>3480000</v>
      </c>
      <c r="D5" s="6" t="n">
        <v>800000</v>
      </c>
    </row>
    <row r="6" spans="1:4">
      <c r="A6" s="4" t="s">
        <v>861</v>
      </c>
    </row>
    <row r="7" spans="1:4">
      <c r="A7" s="3" t="s">
        <v>134</v>
      </c>
    </row>
    <row r="8" spans="1:4">
      <c r="A8" s="4" t="s">
        <v>852</v>
      </c>
      <c r="B8" s="6" t="n">
        <v>296576</v>
      </c>
      <c r="C8" s="6" t="n">
        <v>229387</v>
      </c>
    </row>
    <row r="9" spans="1:4">
      <c r="A9" s="4" t="s">
        <v>862</v>
      </c>
    </row>
    <row r="10" spans="1:4">
      <c r="A10" s="3" t="s">
        <v>134</v>
      </c>
    </row>
    <row r="11" spans="1:4">
      <c r="A11" s="4" t="s">
        <v>852</v>
      </c>
      <c r="B11" s="6" t="n">
        <v>86010</v>
      </c>
      <c r="C11" s="6" t="n">
        <v>66122</v>
      </c>
    </row>
    <row r="12" spans="1:4">
      <c r="A12" s="4" t="s">
        <v>863</v>
      </c>
    </row>
    <row r="13" spans="1:4">
      <c r="A13" s="3" t="s">
        <v>134</v>
      </c>
    </row>
    <row r="14" spans="1:4">
      <c r="A14" s="4" t="s">
        <v>852</v>
      </c>
      <c r="B14" s="6" t="n">
        <v>157684</v>
      </c>
      <c r="C14" s="6" t="n">
        <v>122370</v>
      </c>
    </row>
    <row r="15" spans="1:4">
      <c r="A15" s="4" t="s">
        <v>864</v>
      </c>
    </row>
    <row r="16" spans="1:4">
      <c r="A16" s="3" t="s">
        <v>134</v>
      </c>
    </row>
    <row r="17" spans="1:4">
      <c r="A17" s="4" t="s">
        <v>852</v>
      </c>
      <c r="B17" s="6" t="n">
        <v>0</v>
      </c>
      <c r="C17" s="6" t="n">
        <v>20501</v>
      </c>
    </row>
    <row r="18" spans="1:4">
      <c r="A18" s="4" t="s">
        <v>865</v>
      </c>
    </row>
    <row r="19" spans="1:4">
      <c r="A19" s="3" t="s">
        <v>134</v>
      </c>
    </row>
    <row r="20" spans="1:4">
      <c r="A20" s="4" t="s">
        <v>852</v>
      </c>
      <c r="B20" s="6" t="n">
        <v>0</v>
      </c>
      <c r="C20" s="6" t="n">
        <v>20394</v>
      </c>
    </row>
    <row r="21" spans="1:4">
      <c r="A21" s="4" t="s">
        <v>866</v>
      </c>
    </row>
    <row r="22" spans="1:4">
      <c r="A22" s="3" t="s">
        <v>134</v>
      </c>
    </row>
    <row r="23" spans="1:4">
      <c r="A23" s="4" t="s">
        <v>852</v>
      </c>
      <c r="B23" s="6" t="n">
        <v>26600</v>
      </c>
      <c r="C23" s="6" t="n">
        <v>0</v>
      </c>
    </row>
    <row r="24" spans="1:4">
      <c r="A24" s="4" t="s">
        <v>867</v>
      </c>
    </row>
    <row r="25" spans="1:4">
      <c r="A25" s="3" t="s">
        <v>134</v>
      </c>
    </row>
    <row r="26" spans="1:4">
      <c r="A26" s="4" t="s">
        <v>852</v>
      </c>
      <c r="B26" s="6" t="n">
        <v>26282</v>
      </c>
      <c r="C26" s="6" t="n">
        <v>0</v>
      </c>
    </row>
    <row r="27" spans="1:4">
      <c r="A27" s="4" t="s">
        <v>868</v>
      </c>
    </row>
    <row r="28" spans="1:4">
      <c r="A28" s="3" t="s">
        <v>134</v>
      </c>
    </row>
    <row r="29" spans="1:4">
      <c r="A29" s="4" t="s">
        <v>852</v>
      </c>
      <c r="B29" s="6" t="n">
        <v>52882</v>
      </c>
      <c r="C29" s="6" t="n">
        <v>4089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869</v>
      </c>
      <c r="B1" s="2" t="s">
        <v>1</v>
      </c>
    </row>
    <row r="2" spans="1:4">
      <c r="B2" s="2" t="s">
        <v>2</v>
      </c>
      <c r="C2" s="2" t="s">
        <v>35</v>
      </c>
      <c r="D2" s="2" t="s">
        <v>93</v>
      </c>
    </row>
    <row r="3" spans="1:4">
      <c r="A3" s="4" t="s">
        <v>845</v>
      </c>
    </row>
    <row r="4" spans="1:4">
      <c r="A4" s="3" t="s">
        <v>870</v>
      </c>
    </row>
    <row r="5" spans="1:4">
      <c r="A5" s="4" t="s">
        <v>871</v>
      </c>
      <c r="B5" s="4" t="s">
        <v>872</v>
      </c>
      <c r="C5" s="4" t="s">
        <v>873</v>
      </c>
      <c r="D5" s="4" t="s">
        <v>874</v>
      </c>
    </row>
    <row r="6" spans="1:4">
      <c r="A6" s="4" t="s">
        <v>875</v>
      </c>
      <c r="B6" s="4" t="s">
        <v>876</v>
      </c>
      <c r="C6" s="4" t="s">
        <v>877</v>
      </c>
      <c r="D6" s="4" t="s">
        <v>878</v>
      </c>
    </row>
    <row r="7" spans="1:4">
      <c r="A7" s="4" t="s">
        <v>879</v>
      </c>
      <c r="B7" s="4" t="s">
        <v>880</v>
      </c>
      <c r="C7" s="4" t="s">
        <v>880</v>
      </c>
      <c r="D7" s="4" t="s">
        <v>880</v>
      </c>
    </row>
    <row r="8" spans="1:4">
      <c r="A8" s="4" t="s">
        <v>881</v>
      </c>
      <c r="B8" s="5" t="n">
        <v>0</v>
      </c>
      <c r="C8" s="5" t="n">
        <v>0</v>
      </c>
      <c r="D8" s="5" t="n">
        <v>0</v>
      </c>
    </row>
    <row r="9" spans="1:4">
      <c r="A9" s="4" t="s">
        <v>882</v>
      </c>
    </row>
    <row r="10" spans="1:4">
      <c r="A10" s="3" t="s">
        <v>870</v>
      </c>
    </row>
    <row r="11" spans="1:4">
      <c r="A11" s="4" t="s">
        <v>871</v>
      </c>
      <c r="B11" s="4" t="s">
        <v>883</v>
      </c>
      <c r="C11" s="4" t="s">
        <v>884</v>
      </c>
      <c r="D11" s="4" t="s">
        <v>885</v>
      </c>
    </row>
    <row r="12" spans="1:4">
      <c r="A12" s="4" t="s">
        <v>875</v>
      </c>
      <c r="B12" s="4" t="s">
        <v>886</v>
      </c>
      <c r="C12" s="4" t="s">
        <v>887</v>
      </c>
      <c r="D12" s="4" t="s">
        <v>888</v>
      </c>
    </row>
    <row r="13" spans="1:4">
      <c r="A13" s="4" t="s">
        <v>879</v>
      </c>
      <c r="B13" s="4" t="s">
        <v>624</v>
      </c>
      <c r="C13" s="4" t="s">
        <v>624</v>
      </c>
      <c r="D13" s="4" t="s">
        <v>624</v>
      </c>
    </row>
    <row r="14" spans="1:4">
      <c r="A14" s="4" t="s">
        <v>881</v>
      </c>
      <c r="B14" s="5" t="n">
        <v>0</v>
      </c>
      <c r="C14" s="5" t="n">
        <v>0</v>
      </c>
      <c r="D14" s="5" t="n">
        <v>0</v>
      </c>
    </row>
    <row r="15" spans="1:4">
      <c r="A15" s="4" t="s">
        <v>860</v>
      </c>
    </row>
    <row r="16" spans="1:4">
      <c r="A16" s="3" t="s">
        <v>889</v>
      </c>
    </row>
    <row r="17" spans="1:4">
      <c r="A17" s="4" t="s">
        <v>890</v>
      </c>
      <c r="B17" s="6" t="n">
        <v>3326</v>
      </c>
      <c r="C17" s="6" t="n">
        <v>3023</v>
      </c>
      <c r="D17" s="6" t="n">
        <v>4444</v>
      </c>
    </row>
    <row r="18" spans="1:4">
      <c r="A18" s="4" t="s">
        <v>852</v>
      </c>
      <c r="B18" s="6" t="n">
        <v>995</v>
      </c>
      <c r="C18" s="6" t="n">
        <v>3480</v>
      </c>
      <c r="D18" s="6" t="n">
        <v>800</v>
      </c>
    </row>
    <row r="19" spans="1:4">
      <c r="A19" s="4" t="s">
        <v>854</v>
      </c>
      <c r="B19" s="6" t="n">
        <v>-1293</v>
      </c>
      <c r="C19" s="6" t="n">
        <v>-2124</v>
      </c>
      <c r="D19" s="6" t="n">
        <v>-2167</v>
      </c>
    </row>
    <row r="20" spans="1:4">
      <c r="A20" s="4" t="s">
        <v>855</v>
      </c>
      <c r="B20" s="6" t="n">
        <v>-425</v>
      </c>
      <c r="C20" s="6" t="n">
        <v>-1053</v>
      </c>
      <c r="D20" s="6" t="n">
        <v>-54</v>
      </c>
    </row>
    <row r="21" spans="1:4">
      <c r="A21" s="4" t="s">
        <v>891</v>
      </c>
      <c r="B21" s="6" t="n">
        <v>2603</v>
      </c>
      <c r="C21" s="6" t="n">
        <v>3326</v>
      </c>
      <c r="D21" s="6" t="n">
        <v>3023</v>
      </c>
    </row>
    <row r="22" spans="1:4">
      <c r="A22" s="3" t="s">
        <v>892</v>
      </c>
    </row>
    <row r="23" spans="1:4">
      <c r="A23" s="4" t="s">
        <v>893</v>
      </c>
      <c r="B23" s="7" t="n">
        <v>81.84999999999999</v>
      </c>
      <c r="C23" s="7" t="n">
        <v>28.65</v>
      </c>
      <c r="D23" s="7" t="n">
        <v>22.74</v>
      </c>
    </row>
    <row r="24" spans="1:4">
      <c r="A24" s="4" t="s">
        <v>894</v>
      </c>
      <c r="B24" s="8" t="n">
        <v>103.22</v>
      </c>
      <c r="C24" s="8" t="n">
        <v>102.37</v>
      </c>
      <c r="D24" s="8" t="n">
        <v>42.78</v>
      </c>
    </row>
    <row r="25" spans="1:4">
      <c r="A25" s="4" t="s">
        <v>895</v>
      </c>
      <c r="B25" s="8" t="n">
        <v>65.98999999999999</v>
      </c>
      <c r="C25" s="8" t="n">
        <v>25.94</v>
      </c>
      <c r="D25" s="8" t="n">
        <v>21.71</v>
      </c>
    </row>
    <row r="26" spans="1:4">
      <c r="A26" s="4" t="s">
        <v>896</v>
      </c>
      <c r="B26" s="8" t="n">
        <v>101.38</v>
      </c>
      <c r="C26" s="8" t="n">
        <v>109.73</v>
      </c>
      <c r="D26" s="8" t="n">
        <v>29.87</v>
      </c>
    </row>
    <row r="27" spans="1:4">
      <c r="A27" s="4" t="s">
        <v>897</v>
      </c>
      <c r="B27" s="7" t="n">
        <v>95.34999999999999</v>
      </c>
      <c r="C27" s="7" t="n">
        <v>81.84999999999999</v>
      </c>
      <c r="D27" s="7" t="n">
        <v>28.65</v>
      </c>
    </row>
    <row r="28" spans="1:4">
      <c r="A28" s="4" t="s">
        <v>898</v>
      </c>
    </row>
    <row r="29" spans="1:4">
      <c r="A29" s="3" t="s">
        <v>889</v>
      </c>
    </row>
    <row r="30" spans="1:4">
      <c r="A30" s="4" t="s">
        <v>890</v>
      </c>
      <c r="B30" s="6" t="n">
        <v>646</v>
      </c>
      <c r="C30" s="6" t="n">
        <v>1135</v>
      </c>
      <c r="D30" s="6" t="n">
        <v>1782</v>
      </c>
    </row>
    <row r="31" spans="1:4">
      <c r="A31" s="4" t="s">
        <v>852</v>
      </c>
      <c r="B31" s="6" t="n">
        <v>521</v>
      </c>
      <c r="C31" s="6" t="n">
        <v>614</v>
      </c>
      <c r="D31" s="6" t="n">
        <v>328</v>
      </c>
    </row>
    <row r="32" spans="1:4">
      <c r="A32" s="4" t="s">
        <v>854</v>
      </c>
      <c r="B32" s="6" t="n">
        <v>-695</v>
      </c>
      <c r="C32" s="6" t="n">
        <v>-1100</v>
      </c>
      <c r="D32" s="6" t="n">
        <v>-970</v>
      </c>
    </row>
    <row r="33" spans="1:4">
      <c r="A33" s="4" t="s">
        <v>855</v>
      </c>
      <c r="B33" s="6" t="n">
        <v>-6</v>
      </c>
      <c r="C33" s="6" t="n">
        <v>-3</v>
      </c>
      <c r="D33" s="6" t="n">
        <v>-5</v>
      </c>
    </row>
    <row r="34" spans="1:4">
      <c r="A34" s="4" t="s">
        <v>891</v>
      </c>
      <c r="B34" s="6" t="n">
        <v>466</v>
      </c>
      <c r="C34" s="6" t="n">
        <v>646</v>
      </c>
      <c r="D34" s="6" t="n">
        <v>1135</v>
      </c>
    </row>
    <row r="35" spans="1:4">
      <c r="A35" s="3" t="s">
        <v>892</v>
      </c>
    </row>
    <row r="36" spans="1:4">
      <c r="A36" s="4" t="s">
        <v>893</v>
      </c>
      <c r="B36" s="7" t="n">
        <v>79.8</v>
      </c>
      <c r="C36" s="7" t="n">
        <v>45.05</v>
      </c>
      <c r="D36" s="7" t="n">
        <v>23.19</v>
      </c>
    </row>
    <row r="37" spans="1:4">
      <c r="A37" s="4" t="s">
        <v>894</v>
      </c>
      <c r="B37" s="8" t="n">
        <v>90.73</v>
      </c>
      <c r="C37" s="8" t="n">
        <v>81.2</v>
      </c>
      <c r="D37" s="8" t="n">
        <v>60.06</v>
      </c>
    </row>
    <row r="38" spans="1:4">
      <c r="A38" s="4" t="s">
        <v>895</v>
      </c>
      <c r="B38" s="8" t="n">
        <v>52.67</v>
      </c>
      <c r="C38" s="8" t="n">
        <v>33.97</v>
      </c>
      <c r="D38" s="8" t="n">
        <v>27.76</v>
      </c>
    </row>
    <row r="39" spans="1:4">
      <c r="A39" s="4" t="s">
        <v>896</v>
      </c>
      <c r="B39" s="8" t="n">
        <v>101.72</v>
      </c>
      <c r="C39" s="8" t="n">
        <v>55.91</v>
      </c>
      <c r="D39" s="8" t="n">
        <v>38.38</v>
      </c>
    </row>
    <row r="40" spans="1:4">
      <c r="A40" s="4" t="s">
        <v>897</v>
      </c>
      <c r="B40" s="7" t="n">
        <v>123.72</v>
      </c>
      <c r="C40" s="7" t="n">
        <v>79.8</v>
      </c>
      <c r="D40" s="7" t="n">
        <v>45.05</v>
      </c>
    </row>
    <row r="41" spans="1:4">
      <c r="A41" s="4" t="s">
        <v>851</v>
      </c>
    </row>
    <row r="42" spans="1:4">
      <c r="A42" s="3" t="s">
        <v>889</v>
      </c>
    </row>
    <row r="43" spans="1:4">
      <c r="A43" s="4" t="s">
        <v>890</v>
      </c>
      <c r="B43" s="6" t="n">
        <v>3426</v>
      </c>
      <c r="C43" s="6" t="n">
        <v>101</v>
      </c>
      <c r="D43" s="6" t="n">
        <v>179</v>
      </c>
    </row>
    <row r="44" spans="1:4">
      <c r="A44" s="4" t="s">
        <v>852</v>
      </c>
      <c r="B44" s="6" t="n">
        <v>101</v>
      </c>
      <c r="C44" s="6" t="n">
        <v>3945</v>
      </c>
      <c r="D44" s="6" t="n">
        <v>33</v>
      </c>
    </row>
    <row r="45" spans="1:4">
      <c r="A45" s="4" t="s">
        <v>854</v>
      </c>
      <c r="B45" s="6" t="n">
        <v>-455</v>
      </c>
      <c r="C45" s="6" t="n">
        <v>-47</v>
      </c>
      <c r="D45" s="6" t="n">
        <v>-83</v>
      </c>
    </row>
    <row r="46" spans="1:4">
      <c r="A46" s="4" t="s">
        <v>855</v>
      </c>
      <c r="B46" s="6" t="n">
        <v>-72</v>
      </c>
      <c r="C46" s="6" t="n">
        <v>-573</v>
      </c>
      <c r="D46" s="6" t="n">
        <v>-28</v>
      </c>
    </row>
    <row r="47" spans="1:4">
      <c r="A47" s="4" t="s">
        <v>891</v>
      </c>
      <c r="B47" s="6" t="n">
        <v>3000</v>
      </c>
      <c r="C47" s="6" t="n">
        <v>3426</v>
      </c>
      <c r="D47" s="6" t="n">
        <v>101</v>
      </c>
    </row>
    <row r="48" spans="1:4">
      <c r="A48" s="3" t="s">
        <v>892</v>
      </c>
    </row>
    <row r="49" spans="1:4">
      <c r="A49" s="4" t="s">
        <v>893</v>
      </c>
      <c r="B49" s="7" t="n">
        <v>100.15</v>
      </c>
      <c r="C49" s="7" t="n">
        <v>24.64</v>
      </c>
      <c r="D49" s="7" t="n">
        <v>14.45</v>
      </c>
    </row>
    <row r="50" spans="1:4">
      <c r="A50" s="4" t="s">
        <v>894</v>
      </c>
      <c r="B50" s="8" t="n">
        <v>62.99</v>
      </c>
      <c r="C50" s="8" t="n">
        <v>101.3</v>
      </c>
      <c r="D50" s="8" t="n">
        <v>36.37</v>
      </c>
    </row>
    <row r="51" spans="1:4">
      <c r="A51" s="4" t="s">
        <v>895</v>
      </c>
      <c r="B51" s="8" t="n">
        <v>103.95</v>
      </c>
      <c r="C51" s="8" t="n">
        <v>27.65</v>
      </c>
      <c r="D51" s="8" t="n">
        <v>21.92</v>
      </c>
    </row>
    <row r="52" spans="1:4">
      <c r="A52" s="4" t="s">
        <v>896</v>
      </c>
      <c r="B52" s="8" t="n">
        <v>61.88</v>
      </c>
      <c r="C52" s="8" t="n">
        <v>104.37</v>
      </c>
      <c r="D52" s="8" t="n">
        <v>22.35</v>
      </c>
    </row>
    <row r="53" spans="1:4">
      <c r="A53" s="4" t="s">
        <v>897</v>
      </c>
      <c r="B53" s="7" t="n">
        <v>99.37</v>
      </c>
      <c r="C53" s="7" t="n">
        <v>100.15</v>
      </c>
      <c r="D53" s="7" t="n">
        <v>24.6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899</v>
      </c>
      <c r="B1" s="2" t="s">
        <v>1</v>
      </c>
    </row>
    <row r="2" spans="1:2">
      <c r="B2" s="2" t="s">
        <v>900</v>
      </c>
    </row>
    <row r="3" spans="1:2">
      <c r="A3" s="3" t="s">
        <v>134</v>
      </c>
    </row>
    <row r="4" spans="1:2">
      <c r="A4" s="4" t="s">
        <v>879</v>
      </c>
      <c r="B4" s="4" t="s">
        <v>901</v>
      </c>
    </row>
    <row r="5" spans="1:2">
      <c r="A5" s="4" t="s">
        <v>902</v>
      </c>
      <c r="B5" s="5" t="n">
        <v>0</v>
      </c>
    </row>
    <row r="6" spans="1:2">
      <c r="A6" s="4" t="s">
        <v>903</v>
      </c>
      <c r="B6" s="6" t="n">
        <v>9000</v>
      </c>
    </row>
    <row r="7" spans="1:2">
      <c r="A7" s="4" t="s">
        <v>904</v>
      </c>
      <c r="B7" s="6" t="n">
        <v>8943</v>
      </c>
    </row>
    <row r="8" spans="1:2">
      <c r="A8" s="4" t="s">
        <v>905</v>
      </c>
      <c r="B8" s="4" t="s">
        <v>674</v>
      </c>
    </row>
    <row r="9" spans="1:2">
      <c r="A9" s="4" t="s">
        <v>906</v>
      </c>
      <c r="B9" s="4" t="s">
        <v>907</v>
      </c>
    </row>
    <row r="10" spans="1:2">
      <c r="A10" s="4" t="s">
        <v>908</v>
      </c>
      <c r="B10" s="6" t="n">
        <v>57</v>
      </c>
    </row>
    <row r="11" spans="1:2">
      <c r="A11" s="4" t="s">
        <v>909</v>
      </c>
      <c r="B11" s="5" t="n">
        <v>5069000</v>
      </c>
    </row>
    <row r="12" spans="1:2">
      <c r="A12" s="4" t="s">
        <v>910</v>
      </c>
      <c r="B12" s="7" t="n">
        <v>88.66</v>
      </c>
    </row>
    <row r="13" spans="1:2">
      <c r="A13" s="4" t="s">
        <v>911</v>
      </c>
    </row>
    <row r="14" spans="1:2">
      <c r="A14" s="3" t="s">
        <v>134</v>
      </c>
    </row>
    <row r="15" spans="1:2">
      <c r="A15" s="4" t="s">
        <v>871</v>
      </c>
      <c r="B15" s="4" t="s">
        <v>884</v>
      </c>
    </row>
    <row r="16" spans="1:2">
      <c r="A16" s="4" t="s">
        <v>875</v>
      </c>
      <c r="B16" s="4" t="s">
        <v>912</v>
      </c>
    </row>
    <row r="17" spans="1:2">
      <c r="A17" s="4" t="s">
        <v>913</v>
      </c>
    </row>
    <row r="18" spans="1:2">
      <c r="A18" s="3" t="s">
        <v>134</v>
      </c>
    </row>
    <row r="19" spans="1:2">
      <c r="A19" s="4" t="s">
        <v>871</v>
      </c>
      <c r="B19" s="4" t="s">
        <v>914</v>
      </c>
    </row>
    <row r="20" spans="1:2">
      <c r="A20" s="4" t="s">
        <v>875</v>
      </c>
      <c r="B20" s="4" t="s">
        <v>915</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6</v>
      </c>
      <c r="B1" s="2" t="s">
        <v>1</v>
      </c>
    </row>
    <row r="2" spans="1:4">
      <c r="B2" s="2" t="s">
        <v>2</v>
      </c>
      <c r="C2" s="2" t="s">
        <v>35</v>
      </c>
      <c r="D2" s="2" t="s">
        <v>93</v>
      </c>
    </row>
    <row r="3" spans="1:4">
      <c r="A3" s="3" t="s">
        <v>917</v>
      </c>
    </row>
    <row r="4" spans="1:4">
      <c r="A4" s="4" t="s">
        <v>918</v>
      </c>
      <c r="B4" s="6" t="n">
        <v>14217683</v>
      </c>
    </row>
    <row r="5" spans="1:4">
      <c r="A5" s="4" t="s">
        <v>202</v>
      </c>
      <c r="B5" s="5" t="n">
        <v>362392</v>
      </c>
      <c r="C5" s="5" t="n">
        <v>154792</v>
      </c>
    </row>
    <row r="6" spans="1:4">
      <c r="A6" s="4" t="s">
        <v>919</v>
      </c>
    </row>
    <row r="7" spans="1:4">
      <c r="A7" s="3" t="s">
        <v>917</v>
      </c>
    </row>
    <row r="8" spans="1:4">
      <c r="A8" s="4" t="s">
        <v>201</v>
      </c>
      <c r="B8" s="6" t="n">
        <v>3715642</v>
      </c>
      <c r="C8" s="6" t="n">
        <v>1512557</v>
      </c>
      <c r="D8" s="6" t="n">
        <v>0</v>
      </c>
    </row>
    <row r="9" spans="1:4">
      <c r="A9" s="4" t="s">
        <v>202</v>
      </c>
      <c r="B9" s="5" t="n">
        <v>362429</v>
      </c>
      <c r="C9" s="5" t="n">
        <v>154808</v>
      </c>
      <c r="D9" s="5" t="n">
        <v>0</v>
      </c>
    </row>
    <row r="10" spans="1:4">
      <c r="A10" s="4" t="s">
        <v>920</v>
      </c>
      <c r="B10" s="5" t="n">
        <v>37</v>
      </c>
      <c r="C10" s="5" t="n">
        <v>16</v>
      </c>
      <c r="D10" s="5" t="n">
        <v>0</v>
      </c>
    </row>
    <row r="11" spans="1:4">
      <c r="A11" s="4" t="s">
        <v>921</v>
      </c>
      <c r="B11" s="6" t="n">
        <v>10399529</v>
      </c>
    </row>
    <row r="12" spans="1:4">
      <c r="A12" s="4" t="s">
        <v>922</v>
      </c>
      <c r="B12" s="6" t="n">
        <v>381815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923</v>
      </c>
      <c r="B1" s="2" t="s">
        <v>1</v>
      </c>
    </row>
    <row r="2" spans="1:4">
      <c r="B2" s="2" t="s">
        <v>2</v>
      </c>
      <c r="C2" s="2" t="s">
        <v>35</v>
      </c>
      <c r="D2" s="2" t="s">
        <v>93</v>
      </c>
    </row>
    <row r="3" spans="1:4">
      <c r="A3" s="3" t="s">
        <v>264</v>
      </c>
    </row>
    <row r="4" spans="1:4">
      <c r="A4" s="4" t="s">
        <v>924</v>
      </c>
      <c r="B4" s="5" t="n">
        <v>38019</v>
      </c>
      <c r="C4" s="5" t="n">
        <v>21264</v>
      </c>
      <c r="D4" s="5" t="n">
        <v>7869</v>
      </c>
    </row>
    <row r="5" spans="1:4">
      <c r="A5" s="4" t="s">
        <v>655</v>
      </c>
      <c r="B5" s="6" t="n">
        <v>-8032</v>
      </c>
      <c r="C5" s="6" t="n">
        <v>-22269</v>
      </c>
      <c r="D5" s="6" t="n">
        <v>-29569</v>
      </c>
    </row>
    <row r="6" spans="1:4">
      <c r="A6" s="4" t="s">
        <v>925</v>
      </c>
      <c r="B6" s="6" t="n">
        <v>-505</v>
      </c>
      <c r="C6" s="6" t="n">
        <v>-3038</v>
      </c>
      <c r="D6" s="6" t="n">
        <v>4990</v>
      </c>
    </row>
    <row r="7" spans="1:4">
      <c r="A7" s="4" t="s">
        <v>162</v>
      </c>
      <c r="B7" s="6" t="n">
        <v>-3369</v>
      </c>
      <c r="C7" s="6" t="n">
        <v>5091</v>
      </c>
      <c r="D7" s="6" t="n">
        <v>1020</v>
      </c>
    </row>
    <row r="8" spans="1:4">
      <c r="A8" s="4" t="s">
        <v>105</v>
      </c>
      <c r="B8" s="5" t="n">
        <v>26113</v>
      </c>
      <c r="C8" s="5" t="n">
        <v>1048</v>
      </c>
      <c r="D8" s="5" t="n">
        <v>-1569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6</v>
      </c>
      <c r="B1" s="2" t="s">
        <v>1</v>
      </c>
    </row>
    <row r="2" spans="1:3">
      <c r="B2" s="2" t="s">
        <v>2</v>
      </c>
      <c r="C2" s="2" t="s">
        <v>35</v>
      </c>
    </row>
    <row r="3" spans="1:3">
      <c r="A3" s="3" t="s">
        <v>927</v>
      </c>
    </row>
    <row r="4" spans="1:3">
      <c r="A4" s="4" t="s">
        <v>928</v>
      </c>
      <c r="B4" s="5" t="n">
        <v>-15732</v>
      </c>
      <c r="C4" s="5" t="n">
        <v>-47142</v>
      </c>
    </row>
    <row r="5" spans="1:3">
      <c r="A5" s="4" t="s">
        <v>929</v>
      </c>
      <c r="B5" s="6" t="n">
        <v>-25600</v>
      </c>
      <c r="C5" s="6" t="n">
        <v>25942</v>
      </c>
    </row>
    <row r="6" spans="1:3">
      <c r="A6" s="4" t="s">
        <v>930</v>
      </c>
      <c r="B6" s="6" t="n">
        <v>3726</v>
      </c>
      <c r="C6" s="6" t="n">
        <v>7506</v>
      </c>
    </row>
    <row r="7" spans="1:3">
      <c r="A7" s="4" t="s">
        <v>931</v>
      </c>
      <c r="B7" s="6" t="n">
        <v>417</v>
      </c>
      <c r="C7" s="6" t="n">
        <v>-2038</v>
      </c>
    </row>
    <row r="8" spans="1:3">
      <c r="A8" s="4" t="s">
        <v>928</v>
      </c>
      <c r="B8" s="6" t="n">
        <v>-37189</v>
      </c>
      <c r="C8" s="6" t="n">
        <v>-15732</v>
      </c>
    </row>
    <row r="9" spans="1:3">
      <c r="A9" s="4" t="s">
        <v>932</v>
      </c>
    </row>
    <row r="10" spans="1:3">
      <c r="A10" s="3" t="s">
        <v>927</v>
      </c>
    </row>
    <row r="11" spans="1:3">
      <c r="A11" s="4" t="s">
        <v>928</v>
      </c>
      <c r="B11" s="6" t="n">
        <v>-4287</v>
      </c>
      <c r="C11" s="6" t="n">
        <v>-47666</v>
      </c>
    </row>
    <row r="12" spans="1:3">
      <c r="A12" s="4" t="s">
        <v>929</v>
      </c>
      <c r="B12" s="6" t="n">
        <v>-28803</v>
      </c>
      <c r="C12" s="6" t="n">
        <v>43379</v>
      </c>
    </row>
    <row r="13" spans="1:3">
      <c r="A13" s="4" t="s">
        <v>930</v>
      </c>
      <c r="B13" s="6" t="n">
        <v>0</v>
      </c>
      <c r="C13" s="6" t="n">
        <v>0</v>
      </c>
    </row>
    <row r="14" spans="1:3">
      <c r="A14" s="4" t="s">
        <v>928</v>
      </c>
      <c r="B14" s="6" t="n">
        <v>-33090</v>
      </c>
      <c r="C14" s="6" t="n">
        <v>-4287</v>
      </c>
    </row>
    <row r="15" spans="1:3">
      <c r="A15" s="4" t="s">
        <v>933</v>
      </c>
    </row>
    <row r="16" spans="1:3">
      <c r="A16" s="3" t="s">
        <v>927</v>
      </c>
    </row>
    <row r="17" spans="1:3">
      <c r="A17" s="4" t="s">
        <v>928</v>
      </c>
      <c r="B17" s="6" t="n">
        <v>600</v>
      </c>
      <c r="C17" s="6" t="n">
        <v>600</v>
      </c>
    </row>
    <row r="18" spans="1:3">
      <c r="A18" s="4" t="s">
        <v>929</v>
      </c>
      <c r="B18" s="6" t="n">
        <v>0</v>
      </c>
      <c r="C18" s="6" t="n">
        <v>0</v>
      </c>
    </row>
    <row r="19" spans="1:3">
      <c r="A19" s="4" t="s">
        <v>930</v>
      </c>
      <c r="B19" s="6" t="n">
        <v>0</v>
      </c>
      <c r="C19" s="6" t="n">
        <v>0</v>
      </c>
    </row>
    <row r="20" spans="1:3">
      <c r="A20" s="4" t="s">
        <v>928</v>
      </c>
      <c r="B20" s="6" t="n">
        <v>600</v>
      </c>
      <c r="C20" s="6" t="n">
        <v>600</v>
      </c>
    </row>
    <row r="21" spans="1:3">
      <c r="A21" s="4" t="s">
        <v>934</v>
      </c>
    </row>
    <row r="22" spans="1:3">
      <c r="A22" s="3" t="s">
        <v>927</v>
      </c>
    </row>
    <row r="23" spans="1:3">
      <c r="A23" s="4" t="s">
        <v>928</v>
      </c>
      <c r="B23" s="6" t="n">
        <v>-10191</v>
      </c>
      <c r="C23" s="6" t="n">
        <v>0</v>
      </c>
    </row>
    <row r="24" spans="1:3">
      <c r="A24" s="4" t="s">
        <v>929</v>
      </c>
      <c r="B24" s="6" t="n">
        <v>763</v>
      </c>
      <c r="C24" s="6" t="n">
        <v>-15659</v>
      </c>
    </row>
    <row r="25" spans="1:3">
      <c r="A25" s="4" t="s">
        <v>930</v>
      </c>
      <c r="B25" s="6" t="n">
        <v>3726</v>
      </c>
      <c r="C25" s="6" t="n">
        <v>7506</v>
      </c>
    </row>
    <row r="26" spans="1:3">
      <c r="A26" s="4" t="s">
        <v>931</v>
      </c>
      <c r="B26" s="6" t="n">
        <v>417</v>
      </c>
      <c r="C26" s="6" t="n">
        <v>-2038</v>
      </c>
    </row>
    <row r="27" spans="1:3">
      <c r="A27" s="4" t="s">
        <v>928</v>
      </c>
      <c r="B27" s="6" t="n">
        <v>-5285</v>
      </c>
      <c r="C27" s="6" t="n">
        <v>-10191</v>
      </c>
    </row>
    <row r="28" spans="1:3">
      <c r="A28" s="4" t="s">
        <v>935</v>
      </c>
    </row>
    <row r="29" spans="1:3">
      <c r="A29" s="3" t="s">
        <v>927</v>
      </c>
    </row>
    <row r="30" spans="1:3">
      <c r="A30" s="4" t="s">
        <v>928</v>
      </c>
      <c r="B30" s="6" t="n">
        <v>-1854</v>
      </c>
      <c r="C30" s="6" t="n">
        <v>-76</v>
      </c>
    </row>
    <row r="31" spans="1:3">
      <c r="A31" s="4" t="s">
        <v>929</v>
      </c>
      <c r="B31" s="6" t="n">
        <v>2440</v>
      </c>
      <c r="C31" s="6" t="n">
        <v>-1778</v>
      </c>
    </row>
    <row r="32" spans="1:3">
      <c r="A32" s="4" t="s">
        <v>930</v>
      </c>
      <c r="B32" s="6" t="n">
        <v>0</v>
      </c>
      <c r="C32" s="6" t="n">
        <v>0</v>
      </c>
    </row>
    <row r="33" spans="1:3">
      <c r="A33" s="4" t="s">
        <v>928</v>
      </c>
      <c r="B33" s="5" t="n">
        <v>586</v>
      </c>
      <c r="C33" s="5" t="n">
        <v>-1854</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49"/>
    <col customWidth="1" max="2" min="2" width="21"/>
    <col customWidth="1" max="3" min="3" width="21"/>
    <col customWidth="1" max="4" min="4" width="21"/>
    <col customWidth="1" max="5" min="5" width="29"/>
  </cols>
  <sheetData>
    <row r="1" spans="1:5">
      <c r="A1" s="1" t="s">
        <v>936</v>
      </c>
      <c r="B1" s="2" t="s">
        <v>1</v>
      </c>
    </row>
    <row r="2" spans="1:5">
      <c r="B2" s="2" t="s">
        <v>633</v>
      </c>
      <c r="C2" s="2" t="s">
        <v>410</v>
      </c>
      <c r="D2" s="2" t="s">
        <v>411</v>
      </c>
      <c r="E2" s="2" t="s">
        <v>937</v>
      </c>
    </row>
    <row r="3" spans="1:5">
      <c r="A3" s="3" t="s">
        <v>938</v>
      </c>
    </row>
    <row r="4" spans="1:5">
      <c r="A4" s="4" t="s">
        <v>939</v>
      </c>
      <c r="B4" s="5" t="n">
        <v>-4958</v>
      </c>
      <c r="C4" s="5" t="n">
        <v>14742</v>
      </c>
      <c r="D4" s="5" t="n">
        <v>0</v>
      </c>
    </row>
    <row r="5" spans="1:5">
      <c r="A5" s="4" t="s">
        <v>940</v>
      </c>
      <c r="B5" s="6" t="n">
        <v>0</v>
      </c>
      <c r="C5" s="6" t="n">
        <v>72074</v>
      </c>
    </row>
    <row r="6" spans="1:5">
      <c r="A6" s="4" t="s">
        <v>941</v>
      </c>
    </row>
    <row r="7" spans="1:5">
      <c r="A7" s="3" t="s">
        <v>938</v>
      </c>
    </row>
    <row r="8" spans="1:5">
      <c r="A8" s="4" t="s">
        <v>939</v>
      </c>
      <c r="B8" s="6" t="n">
        <v>972</v>
      </c>
      <c r="C8" s="6" t="n">
        <v>14742</v>
      </c>
    </row>
    <row r="9" spans="1:5">
      <c r="A9" s="4" t="s">
        <v>942</v>
      </c>
      <c r="B9" s="6" t="n">
        <v>9502</v>
      </c>
    </row>
    <row r="10" spans="1:5">
      <c r="A10" s="4" t="s">
        <v>943</v>
      </c>
    </row>
    <row r="11" spans="1:5">
      <c r="A11" s="3" t="s">
        <v>938</v>
      </c>
    </row>
    <row r="12" spans="1:5">
      <c r="A12" s="4" t="s">
        <v>940</v>
      </c>
      <c r="B12" s="6" t="n">
        <v>0</v>
      </c>
    </row>
    <row r="13" spans="1:5">
      <c r="A13" s="4" t="s">
        <v>944</v>
      </c>
    </row>
    <row r="14" spans="1:5">
      <c r="A14" s="3" t="s">
        <v>938</v>
      </c>
    </row>
    <row r="15" spans="1:5">
      <c r="A15" s="4" t="s">
        <v>940</v>
      </c>
      <c r="B15" s="6" t="n">
        <v>6214</v>
      </c>
    </row>
    <row r="16" spans="1:5">
      <c r="A16" s="4" t="s">
        <v>945</v>
      </c>
    </row>
    <row r="17" spans="1:5">
      <c r="A17" s="3" t="s">
        <v>938</v>
      </c>
    </row>
    <row r="18" spans="1:5">
      <c r="A18" s="4" t="s">
        <v>939</v>
      </c>
      <c r="E18" s="5" t="n">
        <v>71285</v>
      </c>
    </row>
    <row r="19" spans="1:5">
      <c r="A19" s="4" t="s">
        <v>942</v>
      </c>
      <c r="B19" s="6" t="n">
        <v>65355</v>
      </c>
      <c r="C19" s="5" t="n">
        <v>5350</v>
      </c>
    </row>
    <row r="20" spans="1:5">
      <c r="A20" s="4" t="s">
        <v>946</v>
      </c>
      <c r="E20" s="6" t="n">
        <v>1</v>
      </c>
    </row>
    <row r="21" spans="1:5">
      <c r="A21" s="4" t="s">
        <v>947</v>
      </c>
      <c r="E21" s="6" t="n">
        <v>2</v>
      </c>
    </row>
    <row r="22" spans="1:5">
      <c r="A22" s="4" t="s">
        <v>948</v>
      </c>
      <c r="B22" s="5" t="n">
        <v>-5930</v>
      </c>
    </row>
  </sheetData>
  <mergeCells count="2">
    <mergeCell ref="A1:A2"/>
    <mergeCell ref="B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3T19:02:51Z</dcterms:created>
  <dcterms:modified xmlns:dcterms="http://purl.org/dc/terms/" xmlns:xsi="http://www.w3.org/2001/XMLSchema-instance" xsi:type="dcterms:W3CDTF">2019-05-13T19:02:51Z</dcterms:modified>
</cp:coreProperties>
</file>